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Long-Term Debt and Notes Payabl" sheetId="16" state="visible" r:id="rId16"/>
    <sheet xmlns:r="http://schemas.openxmlformats.org/officeDocument/2006/relationships" name="Convertible Notes Payable"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Segments of Business" sheetId="22" state="visible" r:id="rId22"/>
    <sheet xmlns:r="http://schemas.openxmlformats.org/officeDocument/2006/relationships" name="Commitments and Contingencies" sheetId="23" state="visible" r:id="rId23"/>
    <sheet xmlns:r="http://schemas.openxmlformats.org/officeDocument/2006/relationships" name="Non-Controlling Interests" sheetId="24" state="visible" r:id="rId24"/>
    <sheet xmlns:r="http://schemas.openxmlformats.org/officeDocument/2006/relationships" name="Subsequent Events" sheetId="25" state="visible" r:id="rId25"/>
    <sheet xmlns:r="http://schemas.openxmlformats.org/officeDocument/2006/relationships" name="Restatement of 2018 Unaudited Q" sheetId="26" state="visible" r:id="rId26"/>
    <sheet xmlns:r="http://schemas.openxmlformats.org/officeDocument/2006/relationships" name="Significant Accounting Polici27" sheetId="27" state="visible" r:id="rId27"/>
    <sheet xmlns:r="http://schemas.openxmlformats.org/officeDocument/2006/relationships" name="Nature of Business (Tables)" sheetId="28" state="visible" r:id="rId28"/>
    <sheet xmlns:r="http://schemas.openxmlformats.org/officeDocument/2006/relationships" name="Significant Accounting Polici29" sheetId="29" state="visible" r:id="rId29"/>
    <sheet xmlns:r="http://schemas.openxmlformats.org/officeDocument/2006/relationships" name="Investments (Tables)" sheetId="30" state="visible" r:id="rId30"/>
    <sheet xmlns:r="http://schemas.openxmlformats.org/officeDocument/2006/relationships" name="Discontinued Operations (Tables" sheetId="31" state="visible" r:id="rId31"/>
    <sheet xmlns:r="http://schemas.openxmlformats.org/officeDocument/2006/relationships" name="Property and Equipment (Tables)" sheetId="32" state="visible" r:id="rId32"/>
    <sheet xmlns:r="http://schemas.openxmlformats.org/officeDocument/2006/relationships" name="Intangible Assets, Net (Tables)" sheetId="33" state="visible" r:id="rId33"/>
    <sheet xmlns:r="http://schemas.openxmlformats.org/officeDocument/2006/relationships" name="Long-Term Debt and Notes Paya34" sheetId="34" state="visible" r:id="rId34"/>
    <sheet xmlns:r="http://schemas.openxmlformats.org/officeDocument/2006/relationships" name="Convertible Notes Payable (Tabl" sheetId="35" state="visible" r:id="rId35"/>
    <sheet xmlns:r="http://schemas.openxmlformats.org/officeDocument/2006/relationships" name="Accounts Payable and Accrued 36"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Related Party Transactions (Tab" sheetId="39" state="visible" r:id="rId39"/>
    <sheet xmlns:r="http://schemas.openxmlformats.org/officeDocument/2006/relationships" name="Segments of Business (Tables)" sheetId="40" state="visible" r:id="rId40"/>
    <sheet xmlns:r="http://schemas.openxmlformats.org/officeDocument/2006/relationships" name="Commitments and Contingencies (" sheetId="41" state="visible" r:id="rId41"/>
    <sheet xmlns:r="http://schemas.openxmlformats.org/officeDocument/2006/relationships" name="Non-Controlling Interests (Tabl" sheetId="42" state="visible" r:id="rId42"/>
    <sheet xmlns:r="http://schemas.openxmlformats.org/officeDocument/2006/relationships" name="Restatement of 2018 Unaudited43" sheetId="43" state="visible" r:id="rId43"/>
    <sheet xmlns:r="http://schemas.openxmlformats.org/officeDocument/2006/relationships" name="Nature of Business (Details Nar" sheetId="44" state="visible" r:id="rId44"/>
    <sheet xmlns:r="http://schemas.openxmlformats.org/officeDocument/2006/relationships" name="Nature of Business - Schedule o"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s (Details Narrative" sheetId="49" state="visible" r:id="rId49"/>
    <sheet xmlns:r="http://schemas.openxmlformats.org/officeDocument/2006/relationships" name="Investments (Details Narrative)" sheetId="50" state="visible" r:id="rId50"/>
    <sheet xmlns:r="http://schemas.openxmlformats.org/officeDocument/2006/relationships" name="Investments - Schedule of Inves" sheetId="51" state="visible" r:id="rId51"/>
    <sheet xmlns:r="http://schemas.openxmlformats.org/officeDocument/2006/relationships" name="Discontinued Operations (Detail" sheetId="52" state="visible" r:id="rId52"/>
    <sheet xmlns:r="http://schemas.openxmlformats.org/officeDocument/2006/relationships" name="Discontinued Operations - Sched"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Intangible Assets, Net - Schedu" sheetId="56" state="visible" r:id="rId56"/>
    <sheet xmlns:r="http://schemas.openxmlformats.org/officeDocument/2006/relationships" name="Intangible Assets, Net - Summar" sheetId="57" state="visible" r:id="rId57"/>
    <sheet xmlns:r="http://schemas.openxmlformats.org/officeDocument/2006/relationships" name="Intangible Assets, Net - Sche58" sheetId="58" state="visible" r:id="rId58"/>
    <sheet xmlns:r="http://schemas.openxmlformats.org/officeDocument/2006/relationships" name="Intangible Assets, Net - Sche59" sheetId="59" state="visible" r:id="rId59"/>
    <sheet xmlns:r="http://schemas.openxmlformats.org/officeDocument/2006/relationships" name="Long-Term Debt and Notes Paya60" sheetId="60" state="visible" r:id="rId60"/>
    <sheet xmlns:r="http://schemas.openxmlformats.org/officeDocument/2006/relationships" name="Long-Term Debt and Notes Paya61" sheetId="61" state="visible" r:id="rId61"/>
    <sheet xmlns:r="http://schemas.openxmlformats.org/officeDocument/2006/relationships" name="Long-Term Debt and Notes Paya62" sheetId="62" state="visible" r:id="rId62"/>
    <sheet xmlns:r="http://schemas.openxmlformats.org/officeDocument/2006/relationships" name="Convertible Notes Payable - Sch" sheetId="63" state="visible" r:id="rId63"/>
    <sheet xmlns:r="http://schemas.openxmlformats.org/officeDocument/2006/relationships" name="Convertible Notes Payable - S64" sheetId="64" state="visible" r:id="rId64"/>
    <sheet xmlns:r="http://schemas.openxmlformats.org/officeDocument/2006/relationships" name="Accounts Payable and Accrued 65" sheetId="65" state="visible" r:id="rId65"/>
    <sheet xmlns:r="http://schemas.openxmlformats.org/officeDocument/2006/relationships" name="Income Taxes (Details Narrative" sheetId="66" state="visible" r:id="rId66"/>
    <sheet xmlns:r="http://schemas.openxmlformats.org/officeDocument/2006/relationships" name="Income Taxes - Schedule of Inco"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Ef70" sheetId="70" state="visible" r:id="rId70"/>
    <sheet xmlns:r="http://schemas.openxmlformats.org/officeDocument/2006/relationships" name="Income Taxes - Schedule of Defe" sheetId="71" state="visible" r:id="rId71"/>
    <sheet xmlns:r="http://schemas.openxmlformats.org/officeDocument/2006/relationships" name="Stockholders' Equity (Details N" sheetId="72" state="visible" r:id="rId72"/>
    <sheet xmlns:r="http://schemas.openxmlformats.org/officeDocument/2006/relationships" name="Stockholders' Equity - Schedule" sheetId="73" state="visible" r:id="rId73"/>
    <sheet xmlns:r="http://schemas.openxmlformats.org/officeDocument/2006/relationships" name="Related Party Transactions (Det" sheetId="74" state="visible" r:id="rId74"/>
    <sheet xmlns:r="http://schemas.openxmlformats.org/officeDocument/2006/relationships" name="Related Party Transactions - Sc" sheetId="75" state="visible" r:id="rId75"/>
    <sheet xmlns:r="http://schemas.openxmlformats.org/officeDocument/2006/relationships" name="Segments of Business - Schedule" sheetId="76" state="visible" r:id="rId76"/>
    <sheet xmlns:r="http://schemas.openxmlformats.org/officeDocument/2006/relationships" name="Segments of Business - Summary " sheetId="77" state="visible" r:id="rId77"/>
    <sheet xmlns:r="http://schemas.openxmlformats.org/officeDocument/2006/relationships" name="Commitments and Contingencies78" sheetId="78" state="visible" r:id="rId78"/>
    <sheet xmlns:r="http://schemas.openxmlformats.org/officeDocument/2006/relationships" name="Commitments and Contingencies -" sheetId="79" state="visible" r:id="rId79"/>
    <sheet xmlns:r="http://schemas.openxmlformats.org/officeDocument/2006/relationships" name="Non-Controlling Interests (Deta" sheetId="80" state="visible" r:id="rId80"/>
    <sheet xmlns:r="http://schemas.openxmlformats.org/officeDocument/2006/relationships" name="Non-Controlling Interests - Sch" sheetId="81" state="visible" r:id="rId81"/>
    <sheet xmlns:r="http://schemas.openxmlformats.org/officeDocument/2006/relationships" name="Subsequent Events (Details Narr" sheetId="82" state="visible" r:id="rId82"/>
    <sheet xmlns:r="http://schemas.openxmlformats.org/officeDocument/2006/relationships" name="Restatement of 2018 Unaudited83" sheetId="83" state="visible" r:id="rId83"/>
    <sheet xmlns:r="http://schemas.openxmlformats.org/officeDocument/2006/relationships" name="Restatement of 2018 Unaudited84" sheetId="84" state="visible" r:id="rId84"/>
  </sheets>
  <definedNames/>
  <calcPr calcId="124519" fullCalcOnLoad="1"/>
</workbook>
</file>

<file path=xl/sharedStrings.xml><?xml version="1.0" encoding="utf-8"?>
<sst xmlns="http://schemas.openxmlformats.org/spreadsheetml/2006/main" uniqueCount="1031">
  <si>
    <t>Document and Entity Information - USD ($)</t>
  </si>
  <si>
    <t>12 Months Ended</t>
  </si>
  <si>
    <t>Dec. 31, 2017</t>
  </si>
  <si>
    <t>Mar. 25, 2018</t>
  </si>
  <si>
    <t>Jun. 30, 2017</t>
  </si>
  <si>
    <t>Document And Entity Information [Abstract]</t>
  </si>
  <si>
    <t>Entity Registrant Name</t>
  </si>
  <si>
    <t>Chanticleer Holdin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HOTR</t>
  </si>
  <si>
    <t>Document Fiscal Period Focus</t>
  </si>
  <si>
    <t>FY</t>
  </si>
  <si>
    <t>Document Fiscal Year Focus</t>
  </si>
  <si>
    <t>Consolidated Balance Sheets - USD ($)</t>
  </si>
  <si>
    <t>Dec. 31, 2016</t>
  </si>
  <si>
    <t>Current assets:</t>
  </si>
  <si>
    <t>Cash</t>
  </si>
  <si>
    <t>Restricted cash</t>
  </si>
  <si>
    <t xml:space="preserve"> </t>
  </si>
  <si>
    <t>Accounts and other receivables, net</t>
  </si>
  <si>
    <t>Inventories</t>
  </si>
  <si>
    <t>Prepaid expenses and other current assets</t>
  </si>
  <si>
    <t>Assets held for sale, net</t>
  </si>
  <si>
    <t>TOTAL CURRENT ASSETS</t>
  </si>
  <si>
    <t>Property and equipment, net</t>
  </si>
  <si>
    <t>Goodwill</t>
  </si>
  <si>
    <t>Intangible assets, net</t>
  </si>
  <si>
    <t>Investments</t>
  </si>
  <si>
    <t>Deposits and other assets</t>
  </si>
  <si>
    <t>TOTAL ASSETS</t>
  </si>
  <si>
    <t>Current liabilities:</t>
  </si>
  <si>
    <t>Accounts payable and accrued expenses</t>
  </si>
  <si>
    <t>Current maturities of long-term debt and notes payable</t>
  </si>
  <si>
    <t>Current maturities of convertible notes payable</t>
  </si>
  <si>
    <t>Current maturities of capital leases payable</t>
  </si>
  <si>
    <t>Due to related parties</t>
  </si>
  <si>
    <t>TOTAL CURRENT LIABILITIES</t>
  </si>
  <si>
    <t>Long-term debt, less current portion, net unamortized of discount and deferred financing costs of $1,173,190 and $0, respectively</t>
  </si>
  <si>
    <t>Convertible notes payable, net of unamortized debt discount (premium) of ($12,256) and $46,936, respectively</t>
  </si>
  <si>
    <t>Redeemable preferred stock: no par value, 62,876 and 19,050 shares issued and outstanding, net of unamortized deferred finance costs of $208,697 and $0, respectively</t>
  </si>
  <si>
    <t>Deferred rent</t>
  </si>
  <si>
    <t>Deferred tax liabilities</t>
  </si>
  <si>
    <t>TOTAL LIABILITIES</t>
  </si>
  <si>
    <t>Commitments and contingencies</t>
  </si>
  <si>
    <t>Common stock subject to repurchase obligation; 0 and 56,290 shares issued and outstanding, respectively</t>
  </si>
  <si>
    <t>Stockholders' equity:</t>
  </si>
  <si>
    <t>Preferred stock: no par value; authorized 5,000,000 shares;</t>
  </si>
  <si>
    <t>Common stock: $0.0001 par value; authorized 45,000,000 shares; issued and outstanding 3,045,809 and 2,139,424 shares, respectively</t>
  </si>
  <si>
    <t>Additional paid-in capital</t>
  </si>
  <si>
    <t>Accumulated other comprehensive loss</t>
  </si>
  <si>
    <t>Accumulated deficit</t>
  </si>
  <si>
    <t>Total Chanticleer Holdings, Inc, Stockholders' Equity</t>
  </si>
  <si>
    <t>Non-Controlling Interests</t>
  </si>
  <si>
    <t>TOTAL STOCKHOLDERS' EQUITY</t>
  </si>
  <si>
    <t>TOTAL LIABILITIES AND STOCKHOLDERS' EQUITY</t>
  </si>
  <si>
    <t>Consolidated Balance Sheets (Parenthetical) - USD ($)</t>
  </si>
  <si>
    <t>Statement of Financial Position [Abstract]</t>
  </si>
  <si>
    <t>Long-term unamortized discount</t>
  </si>
  <si>
    <t>Convertible notes unamortized discount</t>
  </si>
  <si>
    <t>Redeemable preferred stock, no par value</t>
  </si>
  <si>
    <t>Redeemable preferred stock, shares issued</t>
  </si>
  <si>
    <t>Redeemable preferred stock, shares outstanding</t>
  </si>
  <si>
    <t>Unamortized deferred finance costs</t>
  </si>
  <si>
    <t>Common stock repurchase obligation, shares issued</t>
  </si>
  <si>
    <t>Common stock repurchase obligation, shares outstanding</t>
  </si>
  <si>
    <t>Preferred stock, no par value</t>
  </si>
  <si>
    <t>Preferred stock, shares authorized</t>
  </si>
  <si>
    <t>Common stock, par value</t>
  </si>
  <si>
    <t>Common stock, shares authorized</t>
  </si>
  <si>
    <t>Common stock, shares issued</t>
  </si>
  <si>
    <t>Common stock, shares outstanding</t>
  </si>
  <si>
    <t>Consolidated Statements of Operations - USD ($)</t>
  </si>
  <si>
    <t>Revenue:</t>
  </si>
  <si>
    <t>Restaurant sales, net</t>
  </si>
  <si>
    <t>Gaming income, net</t>
  </si>
  <si>
    <t>Management fee income</t>
  </si>
  <si>
    <t>Franchise income</t>
  </si>
  <si>
    <t>Total revenue</t>
  </si>
  <si>
    <t>Expenses:</t>
  </si>
  <si>
    <t>Restaurant cost of sales</t>
  </si>
  <si>
    <t>Restaurant operating expenses</t>
  </si>
  <si>
    <t>Restaurant pre-opening and closing expenses</t>
  </si>
  <si>
    <t>General and administrative expenses</t>
  </si>
  <si>
    <t>Asset impairment charges</t>
  </si>
  <si>
    <t>Depreciation and amortization</t>
  </si>
  <si>
    <t>Total expenses</t>
  </si>
  <si>
    <t>Operating loss from continuing operations</t>
  </si>
  <si>
    <t>Other (expense) income</t>
  </si>
  <si>
    <t>Interest expense</t>
  </si>
  <si>
    <t>Change in fair value of derivative liabilities</t>
  </si>
  <si>
    <t>Loss on debt refinancing</t>
  </si>
  <si>
    <t>Other income (expense)</t>
  </si>
  <si>
    <t>Total other expense</t>
  </si>
  <si>
    <t>Loss from continuing operations before income taxes</t>
  </si>
  <si>
    <t>Income tax benefit (expense)</t>
  </si>
  <si>
    <t>Loss from continuing operations</t>
  </si>
  <si>
    <t>Discontinued operations</t>
  </si>
  <si>
    <t>Loss from discontinued operations, net of tax</t>
  </si>
  <si>
    <t>Loss on write down of net assets</t>
  </si>
  <si>
    <t>Consolidated net loss</t>
  </si>
  <si>
    <t>Less net loss attributable to non-controlling interest: Continuing operations</t>
  </si>
  <si>
    <t>Less net loss attributable to non-controlling interest: Discontinued operations</t>
  </si>
  <si>
    <t>Net loss attributable to Chanticleer Holdings, Inc.</t>
  </si>
  <si>
    <t>Net loss attributable to Chanticleer Holdings, Inc.:</t>
  </si>
  <si>
    <t>Loss from discontinued operations</t>
  </si>
  <si>
    <t>Dividends on redeemable preferred stock</t>
  </si>
  <si>
    <t>Net loss attributable to common shareholders of Chanticleer Holdings, Inc.</t>
  </si>
  <si>
    <t>Net loss attributable to Chanticleer Holdings, Inc. per common share, basic and diluted:</t>
  </si>
  <si>
    <t>Continuing operations attributable to common stockholders, basic and diluted</t>
  </si>
  <si>
    <t>Discontinued operations attributable to common stockholders, basic and diluted</t>
  </si>
  <si>
    <t>Weighted average shares outstanding, basic and diluted</t>
  </si>
  <si>
    <t>Consolidated Statements of Comprehensive Loss - USD ($)</t>
  </si>
  <si>
    <t>Income Statement [Abstract]</t>
  </si>
  <si>
    <t>Reclassification of loss recognized in net loss, net of tax</t>
  </si>
  <si>
    <t>Foreign currency translation gain (loss)</t>
  </si>
  <si>
    <t>Total other comprehensive income (loss)</t>
  </si>
  <si>
    <t>Comprehensive loss</t>
  </si>
  <si>
    <t>Consolidated Statements Stockholders' Equity - USD ($)</t>
  </si>
  <si>
    <t>Common Stock [Member]</t>
  </si>
  <si>
    <t>Additional Paid-In Capital [Member]</t>
  </si>
  <si>
    <t>Accumulated Other Comprehensive Loss [Member]</t>
  </si>
  <si>
    <t>Non- controlling Interest [Member]</t>
  </si>
  <si>
    <t>Accumulated Deficit [Member]</t>
  </si>
  <si>
    <t>Total</t>
  </si>
  <si>
    <t>Balance at Dec. 31, 2015</t>
  </si>
  <si>
    <t>Balance, shares at Dec. 31, 2015</t>
  </si>
  <si>
    <t>Consulting services</t>
  </si>
  <si>
    <t>Consulting services, shares</t>
  </si>
  <si>
    <t>Convertible debt</t>
  </si>
  <si>
    <t>Convertible debt, shares</t>
  </si>
  <si>
    <t>Share based compensation</t>
  </si>
  <si>
    <t>Foreign currency translation</t>
  </si>
  <si>
    <t>Available-for-sale securities</t>
  </si>
  <si>
    <t>Reclassifications related to discontinued operations</t>
  </si>
  <si>
    <t>Shares subject to redemption</t>
  </si>
  <si>
    <t>Shares subject redemption, shares</t>
  </si>
  <si>
    <t>Non-controlling interest</t>
  </si>
  <si>
    <t>Net loss</t>
  </si>
  <si>
    <t>Balance at Dec. 31, 2016</t>
  </si>
  <si>
    <t>Balance, shares at Dec. 31, 2016</t>
  </si>
  <si>
    <t>Balance at Jun. 30, 2017</t>
  </si>
  <si>
    <t>Balance at Sep. 30, 2017</t>
  </si>
  <si>
    <t>Cash proceeds, net</t>
  </si>
  <si>
    <t>Cash proceeds, net, shares</t>
  </si>
  <si>
    <t>Working capital adjustments</t>
  </si>
  <si>
    <t>Working capital adjustments, shares</t>
  </si>
  <si>
    <t>Prefered Unit dividend</t>
  </si>
  <si>
    <t>Prefered Unit dividend, shares</t>
  </si>
  <si>
    <t>Convetible debt beneficial conversion feature</t>
  </si>
  <si>
    <t>Warrants issued with notes payable</t>
  </si>
  <si>
    <t>Shares released from redemption feature</t>
  </si>
  <si>
    <t>Shares released from redemption feature, shares</t>
  </si>
  <si>
    <t>Non-controlling interest contribution</t>
  </si>
  <si>
    <t>Round-up shares in reverse split</t>
  </si>
  <si>
    <t>Round-up shares in reverse split, shares</t>
  </si>
  <si>
    <t>Balance at Dec. 31, 2017</t>
  </si>
  <si>
    <t>Balance, shares at Dec. 31, 2017</t>
  </si>
  <si>
    <t>Consolidated Statements of Cash Flows - USD ($)</t>
  </si>
  <si>
    <t>Cash flows from operating activities:</t>
  </si>
  <si>
    <t>Net loss from discontinued operations</t>
  </si>
  <si>
    <t>Net loss from continuing operations</t>
  </si>
  <si>
    <t>Adjustments to reconcile net loss from continuing operations to net cash used in operating activities:</t>
  </si>
  <si>
    <t>Asset impairment charge</t>
  </si>
  <si>
    <t>Common stock and warrants issued for services</t>
  </si>
  <si>
    <t>Common stock and warrants issued for interest</t>
  </si>
  <si>
    <t>Amortization of debt discount</t>
  </si>
  <si>
    <t>Change in assets and liabilities:</t>
  </si>
  <si>
    <t>Accounts and other receivables</t>
  </si>
  <si>
    <t>Prepaid and other assets</t>
  </si>
  <si>
    <t>Inventory</t>
  </si>
  <si>
    <t>Accounts payable and accrued liabilities</t>
  </si>
  <si>
    <t>Change in amounts payable to related parties</t>
  </si>
  <si>
    <t>Derivative liabilities</t>
  </si>
  <si>
    <t>Deferred income taxes</t>
  </si>
  <si>
    <t>Net cash used in operating activities from continuing operations</t>
  </si>
  <si>
    <t>Net cash used in operating activities from discontinued operations</t>
  </si>
  <si>
    <t>Net cash used in operating activities</t>
  </si>
  <si>
    <t>Cash flows from investing activities:</t>
  </si>
  <si>
    <t>Purchase of property and equipment</t>
  </si>
  <si>
    <t>Cash paid for acquisitions, net of cash acquired</t>
  </si>
  <si>
    <t>Proceeds from sale of property</t>
  </si>
  <si>
    <t>Net cash used in investing activities from continuing operations</t>
  </si>
  <si>
    <t>Cash flows from financing activities:</t>
  </si>
  <si>
    <t>Proceeds from sale of common stock and warrants</t>
  </si>
  <si>
    <t>Proceeds from sale of redeemable preferred stock, net of offering costs of $243,480</t>
  </si>
  <si>
    <t>Loan proceeds, including $1,837,397 of warrants associated therewith</t>
  </si>
  <si>
    <t>Payment of deferred financing costs</t>
  </si>
  <si>
    <t>Loan repayments</t>
  </si>
  <si>
    <t>Capital lease payments</t>
  </si>
  <si>
    <t>Contribution of non-controlling interest</t>
  </si>
  <si>
    <t>Net cash provided by financing activities from continuing operations</t>
  </si>
  <si>
    <t>Effect of exchange rate changes on cash</t>
  </si>
  <si>
    <t>Net increase (decrease) in cash and restricted cash</t>
  </si>
  <si>
    <t>Cash and restricted cash, beginning of year</t>
  </si>
  <si>
    <t>Cash and restricted cash, end of year</t>
  </si>
  <si>
    <t>Supplemental cash flow information:</t>
  </si>
  <si>
    <t>Interest</t>
  </si>
  <si>
    <t>Income taxes</t>
  </si>
  <si>
    <t>Non-cash investing and financing activities:</t>
  </si>
  <si>
    <t>Convertible debt settled through issuance of common stock</t>
  </si>
  <si>
    <t>Accrued interest settled through issuance of common stock</t>
  </si>
  <si>
    <t>Preferred stock dividends paid through issuance of common stock</t>
  </si>
  <si>
    <t>Common stock issued in connection with working capital adjustment</t>
  </si>
  <si>
    <t>Purchases of businesses:</t>
  </si>
  <si>
    <t>Current assets excluding cash</t>
  </si>
  <si>
    <t>Cash paid for acquisitions</t>
  </si>
  <si>
    <t>Consolidated Statements of Cash Flows (Parenthetical)</t>
  </si>
  <si>
    <t>Dec. 31, 2017USD ($)</t>
  </si>
  <si>
    <t>Statement of Cash Flows [Abstract]</t>
  </si>
  <si>
    <t>Redeemable preferred stock, net of offering costs</t>
  </si>
  <si>
    <t>Warrants</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owned subsidiary, Chanticleer Holdings, Inc.,
and on May 2, 2005, Tulvine Systems, Inc. merged with, and changed its name to, Chanticleer Holdings, Inc. The consolidated
financial statements include the accounts of Chanticleer Holdings, Inc. and its subsidiaries presented below (collectively referred
to as the “Company”):
Name Jurisdiction of Incorporation
Percent Owned
CHANTICLEER HOLDINGS, INC. DE, USA
Burger Business
American Roadside Burgers, Inc. DE, USA 100%
ARB Stores
American Burger Ally, LLC NC, USA 100%
American Burger Morehead, LLC NC, USA 100%
American Roadside McBee, LLC NC, USA 100%
American Roadside Southpark LLC NC, USA 100%
American Roadside Burgers Smithtown, Inc. DE, USA 100%
American Burger Prosperity, LLC NC, USA 100%
BGR Acquisition, LLC NC, USA 100%
BGR Franchising, LLC VA, USA 100%
BGR Operations, LLC VA, USA 100%
BGR Arlington, LLC VA, USA 100%
BGR Cascades, LLC VA, USA 100%
BGR Dupont, LLC DC, USA 100%
BGR Old Keene Mill, LLC VA, USA 100%
BGR Old Town, LLC VA, USA 100%
BGR Potomac, LLC MD, USA 100%
BGR Springfield Mall, LLC VA, USA 100%
BGR Tysons, LLC VA, USA 100%
BGR Washingtonian, LLC MD, USA 100%
Capitol Burger, LLC MD, USA 100%
BGR Mosaic, LLC VA, USA 100%
BGR Michigan Ave, LLC DC, USA 100%
BGR Chevy Chase, LLC MD, USA 100%
BGR Acquisition 1, LLC NC, USA 100%
BT Burger Acquisition, LLC NC, USA 100%
BT’s Burgerjoint Biltmore, LLC NC, USA 100%
BT’s Burgerjoint Promenade, LLC NC, USA 100%
BT’s Burgerjoint Rivergate LLC NC, USA 100%
BT’s Burgerjoint Sun Valley, LLC NC, USA 100%
LBB Acquisition, LLC NC, USA 100%
Cuarto LLC OR, USA 100%
LBB Acquisition 1 LLC OR, USA 100%
LBB Capitol Hill LLC WA, USA 50%
LBB Franchising LLC NC, USA 100%
LBB Green Lake LLC OR, USA 50%
LBB Hassalo LLC OR, USA 80%
LBB Lake Oswego LLC OR, USA 100%
LBB Magnolia Plaza LLC NC, USA 100%
LBB Multnomah Village LLC OR, USA 50%
LBB Platform LLC OR, USA 80%
LBB Progress Ridge LLC OR, USA 50%
LBB Rea Farms LLC NC, USA 50%
LBB Wallingford LLC WA, USA 50%
Noveno LLC OR, USA 100%
Octavo LLC OR, USA 100%
Primero LLC OR, USA 100%
Quinto LLC OR, USA 100%
Segundo LLC OR, USA 100%
Septimo LLC OR, USA 100%
Sexto LLC OR, USA 100%
Just Fresh
JF Franchising Systems, LLC NC, USA 56%
JF Restaurants, LLC NC, USA 56%
West Coast Hooters
Jantzen Beach Wings, LLC OR, USA 100%
Oregon Owl’s Nest, LLC OR, USA 100%
Tacoma Wings, LLC WA, USA 100%
South African Entities
Chanticleer South Africa (Pty) Ltd. South Africa 100%
Hooters Emperors Palace (Pty.) Ltd. South Africa 88%
Hooters On The Buzz (Pty) Ltd South Africa 95%
Hooters PE (Pty) Ltd South Africa 100%
Hooters Ruimsig (Pty) Ltd. South Africa 100%
Hooters SA (Pty) Ltd South Africa 78%
Hooters Umhlanga (Pty.) Ltd. South Africa 90%
Hooters Willows Crossing (Pty) Ltd South Africa 100%
European Entities
Chanticleer Holdings Limited Jersey 100%
West End Wings LTD United Kingdom 100%
Inactive Entities
Hooters Brazil Brazil 100%
DineOut SA Ltd. England 89%
Avenel Financial Services, LLC NV, USA 100%
Avenel Ventures, LLC NV, USA 100%
Chanticleer Advisors, LLC NV, USA 100%
Chanticleer Investment Partners, LLC NC, USA 100%
Dallas Spoon Beverage, LLC TX, USA 100%
Dallas Spoon, LLC TX, USA 100%
American Roadside Cross Hill, LLC NC, USA 100%
Chanticleer Finance UK (No. 1) Plc United Kingdom 100% All significant
inter-company balances and transactions have been eliminated in consolidation. LIQUIDITY, CAPITAL RESOURCES AND
GOING CONCERN As of December 31,
2017, our cash and restricted cash balance was $0.4 million, our working capital was negative $13 million and we have significant
near-term commitments and contractual obligations.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 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ur operating plans
for the next twelve months contemplate opening at least eight additional company owned stores as well as growing our franchising
businesses at Little Big Burger and BGR. We have contractual commitments related to store construction of approximately $1.5 million,
of which we expect approximately $1.0 million to be funded by private investors and approximately $0.5 million will be funded internally
by the Company. We also have $8.7 million of principal due on our debt obligations within the next 12 months plus interest. In
addition, if our lenders were to assess default interest and penalties, our obligations could be accelerated and additional interest
and penalties of approximately $800 thousand could potentially be assessed. We expect to be able to refinance our current debt
obligations during 2018 and are also exploring the sale of certain assets and raising additional capital. However, we cannot provide
assurance that we will be able to refinance our long-term debt or sell assets or raise the capital necessary to fund construction
commitments. As we execute our
growth plans over the next 12 months, we intend to carefully monitor the impact of growth on our working capital needs and cash
balances relative to the availability of cost-effective debt and equity financing. In the event that capital is not available or
we are unable to refinance our debt obligations or obtain waivers, we may then have to scale back or freeze our organic growth
plans, sell assets on less than favorable terms, reduce expenses, and/or curtail future acquisition plans to manage our liquidity
and capital resources. We may also incur financial penalties or other negative actions from our lenders if we are not able to refinance
or otherwise extend or repay our current obligations or obtain waivers. These factors raise substantial doubt about our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lack-Scholes models, intangible asset valuations and useful lives, depreciation and uncollectible accounts and reserves. Actual
results could differ from those estimates. 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management agreement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 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Long-lived
Assets The Company accounts
for amortizing long-lived assets in accordance with Accounting Standards Codification (“ASC”) 360, “Accounting
for the Impairment or Disposal of Long-Lived Assets” (“ASC 360”), which requires that long-lived assets be evaluated
for impairment whenever events or changes in circumstances indicate that the carrying amount may not be recoverable or the useful
life has changed.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Long-lived assets
are grouped for recognition and measurement of impairment at the lowest level for which identifiable cash flows are largely independent
of the cash flows of other assets. The impairment test for long-lived assets requires us to assess the recoverability of our long-lived
assets by comparing their net carrying value to the sum of undiscounted estimated future cash flows directly associated with and
arising from the Company’s use and eventual disposition of the assets. If the net carrying value of a group of long-lived
assets exceeds the sum of related undiscounted estimated future cash flows, the Company would be required to record an impairment
charge equal to the excess, if any, of net carrying value over fair value. When assessing
the recoverability of our long-lived assets, which include property and equipment and finite-lived intangible assets, the Company
makes assumptions regarding estimated future cash flows and other factors. Some of these assumptions involve a high degree of judgment
and also bear a significant impact on the assessment conclusions. Included among these assumptions are estimating undiscounted
future cash flows, including the projection of comparable sales, operating expenses, capital requirements for maintaining property
and equipment and residual value of asset groups. The Company formulates estimates from historical experience and assumptions of
future performance, based on business plans and forecasts, recent economic and business trends, and competitive conditions. In
the event that our estimates or related assumptions change in the future, the Company may be required to record an impairment charge. The Company evaluates
the remaining useful lives of long-lived assets and identifiable intangible assets whenever events or circumstances indicate that
a revision to the remaining period of amortization is warranted. Such events or circumstances may include (but are not limited
to): the effects of obsolescence, demand, competition, and/or other economic factors including the stability of the industry in
which the Company operates, known technological advances, legislative actions, or changes in the regulatory environment. If the
estimated remaining useful lives change, the remaining carrying amount of the long-lived assets and identifiable intangible assets
would be amortized prospectively over that revised remaining useful life. RESTAURANT
PRE-OPENING and closing EXPENSES Restaurant pre-opening
and closing expenses are non-capital expenditures and are expensed as incurred or as triggered by managements determination to
close a store.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CCOUNTS AND OTHER RECEIVABLES The Company monitors
its exposure for credit losses on its receivable balances and the credit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7 and 2016,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as a reduction of rent
expense.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their estimated fair value due to the short-term maturities
of these financial instruments and/or because related interest rates offered to the Company approximate current market rates. Property
and Equipment Property and equipment
are stated at cost, less accumulated depreciation. Depreciation and amortization, which includes depreci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The estimated useful
lives used to compute depreciation and amortization are as follow:
Leasehold improvements 5-15 years
Restaurant furnishings and equipment 3-10 years
Furniture and fixtures 3-10 years
Office and computer equipment 3-7 years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Goodwill The Company reviews
goodwill for impairment annually or more frequently if indicators of impairment exist. Goodwill is not subject to amortization
and has been assigned to reporting units for purposes of impairment testing. The reporting units are our segments (See Note 14). 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s its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 As of December
31, 2017, goodwill is not impaired at any of our reporting units. While the estimated fair value of the Hooters Full Service reporting
unit exceeded its carrying value, that excess was not significant. Accordingly, a significant reduction in future revenue for the
Hooters unit from that contemplated in the Company's cash flow projections could result in an impairment of goodwill. The Company is
considering various strategies to improve cash flow and reduce long-term debt, which could include selling certain of its operating
assets, as well as possibly closing certain under-performing store locations to improve cash flows. Those strategic evaluations
are ongoing, no decisions have been made and management can provide no assurance that the Company will proceed with any asset sales,
or that such asset sale can be completed on favorable terms, or at all. In the event that
management does elect to proceed with asset sales and/or affect store closures in the future rather than continue to hold and operate
all its assets long term, management's assessment of the fair value, and ultimate recoverability, of goodwill, intangibles, property
and equipment and other assets would be impacted and the Company could incur significant noncash impairment charges and cash exit
costs in future periods. InTANGIBLE
ASSETS Indefinite-lived trade name/trademark Certain of the Company's trade name/trademarks
have been determined to have an indefinite life. Generally accepted accounting principles in the Unites States require the Company
to perform indefinite lived asset impairment testing annually or more frequently when negative conditions or triggering events
arise.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As
of December 31, 2017, indefinite-lived trade names/trademarks are not impaired. Definite-lived trade name/trademark Certain of the Company's trade name/trademarks
have been determined to have a definite life and are being amortized on a straight-line basis over estimated useful lives of 10
years. The amortization expense of these definite-lived intangibles is included in depreciation and amortization in the Company's
consolidated statement of operations and comprehensive loss. As of December 31, 2017, definite-lived trade names/trademarks are
not impaired. Franchise Cost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previously determined
this intangible asset to be indefinite lived based on the Company’s expectations of franchisee renewals. During 2017, management
reevaluated the expected life of the BGR franchise intangible and determined that the asset was impaired, resulting in an impairment
charged of $264 thousand. Management also revised its estimated useful life of the related intangible asset and began amortizing
the related asset over the weighted average life of the underlying franchise agreements. DERIVATIVES On May 4, 2017, the Company issued 8%
non-convertible secured debentures in the principal amount of $6,000,000 and warrants to purchase 1,200,000 shares of common stock
at an exercise price of $3.50 and a ten-year term (see Note 8- Long Term Debt and Notes Payable). On October 12, 2017, the Company
entered into a Securities Purchase Agreement for the sale of 499,857 shares of common stock at a purchase price of $2.00 per share.
The company also issued 5½ year warrants to purchase up to 499,857 shares of common stock at a exercise price of $3.50 per
share. (See Note 12- Shareholder's Equity). The Company determined that the warrants issued in connection with both the debentures
and the Securities Purchase Agreement were fixed price instruments and did not meet any other criteria requiring derivative liability
accounting.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7 and 2016,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Reverse Split As of May 19, 2017,
the Company affected a one-for-ten reverse stock split of the Company’s shares of common stock. As a result of reverse stock
split, each ten shares of common stock issued and outstanding were combined into one share of common stock. No fractional shares
were issued in connection with the reverse stock split. The Company rounded fractional shares up to the nearest whole number. The reverse stock
split had no impact on the par value per share of the Company’s common stock or the number of authorized shares. All current
and prior period amounts related to shares, share prices and earnings per share contained in the accompanying unaudited condensed
consolidated financial statements have been restated to give retrospective presentation for the reverse stock split.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7 and 2016, which have been excluded from the calculation of diluted net loss per common
share since the effect would be antidilutive.
December 31, 2017 December 31, 2016
Warrants 2,362,615 972,203
Convertible notes 366,667 372,500
Accrued interest on convertible notes 18,681 45,876
Total 2,747,963 1,390,579 ADVERTISING Advertising costs
are expensed as incurred. Advertising expenses which are included in restaurant operating expenses in the accompanying consolidated
statement of operations, totaled $0.5 million and $0.7 million for the years ended December 31, 2017 and 2016, respectively. Advertising
expense primarily consists of local advertising. AMORTIZATION OF DEBT DISCOUNT The Company has
issued various debt with warrants and conversion features for which total proceeds were allocated to individual instruments based
on the relative fair value of each instrument at the time of issuance. The offset to the amounts allocated to the other warrants
and conversion features and the value of the debt was recorded as discount on debt and amortized over the term of the respective
debt. For the year ended December 31, 2017 and 2016 amortization of debt discount was $0.8 million and $1.0 million, respectively. FOREIGN CURRENCY TRANSLATION Assets and liabilities
denominated in local currency are translated to U.S. dollars using the exchange rate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South Africa or the United Kingdom bank accounts. There was approximately $202 thousand and $35 thousand in aggregate uninsured
cash balances at December 31, 2017 and 2016, respectively. Certain reclassifications
have been made in the financial statements at December 31, 2016 and for the year then ended to conform with current year presentation.
The reclassifications had no effect on net loss. RECENT ACCOUNTING PRONOUNCEMENTS In May 2014, the
Financial Accounting Standards Board (“FASB”) issued Accounting Standards Update (“ASU”) No. 2014-09 “Revenue
from Contracts with Customers”. The FASB has also issued additional related standards (ASU’s 2015-14, 2016-08, 2016-10,
2016-12, 2016-20) all of which supersede the existing revenue recognition guidance and provides a new framework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We are substantially
complete with our evaluation of the impact this standard is expected to have on our consolidated financial statements. We do not
expect a significant impact on restaurant sales, gaming income or management fees or to sales-based royalty revenue. However, the
pattern and timing of revenue recognition related to the fixed fees associated with our franchise agreements (such as restaurant
opening and area fees) will differ from current policy. Under the new standard, the license granted to each restaurant under each
existing contract is considered a performance obligation. All other promises (such as providing assistance during the opening of
a restaurant) will be combined with the license as one performance obligation. Accordingly, we will allocate the total transaction
price (comprised of the restaurant opening and territory fees) to each restaurant expected to be opened by the licensee under the
contract. We will recognize the fee allocated to each restaurant as revenue on a straight-line basis over the restaurant’s
license term, which generally begins when the restaurant opens. We plan to adopt
the standard on January 1, 2018, utilizing a modified retrospective transition approach. We are in the process of finalizing our
analysis and expect the adoption to result in a decrease to retained earnings of approximately $220 thousand on the transition
date with a corresponding increase of $220 thousand in deferred revenue. In November 2015,
the FASB issued ASU No. 2015-07 “Income Taxes (Topic 740): Balance Sheet Classification of Deferred Taxes” related
to the presentation of deferred income taxes. The guidance requires that deferred tax assets and liabilities be classified as non-current
in a consolidated balance sheet. This guidance was adopted in the first quarter of 2017 and did not materially affect the Company’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impact this standard will have on its consolidated financial statements and are in process of identifying the population
of leases to be analyzed and recognized as right to use assets and liabilities on the Company’s consolidated balance sheet
upon adoption. The Company has not completed its evaluation or quantified the impact that adoption of ASU 2016-02 will have on
its consolidated financial statements. However, management does expect there to be a material increase in both assets and liabilities
reflected on its consolidated balance sheets as a result of adoption on January 1, 2019 with the majority of leases currently classified
as operating will be reflected as right to use assets and capital lease obligations on the consolidated balance sheet under the
new standard.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as adopted by the Company as of January 1, 2017 and did not have any effect on the Company’s
consolidated financial statements.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t>
  </si>
  <si>
    <t>Acquisitions</t>
  </si>
  <si>
    <t>Business Combinations [Abstract]</t>
  </si>
  <si>
    <t>3. ACQUISITIONS The Company’s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2016 Acquisition The Company completed
one acquisition during 2016, which was the acquisition of a restaurant location in the Harris YMCA in Charlotte, N.C. to expand
our Just Fresh business. The Company allocated the purchase price as of the date of acquisition based on the estimated fair value
of the acquired assets and assumed liabilities. In consideration of the purchased assets, the Company paid a purchase price totaling
$72,215 in cash, of which $1,611 was allocated to acquired inventory and $70,604 to goodwill. The equipment and other assets used
in the operation of the business are property of the YMCA and no other tangible or identifiable intangible assets other than inventory
were acquired, with the balance being allocated to goodwill. No proforma information
was included as the proforma impact of the acquisition is not material.</t>
  </si>
  <si>
    <t>Investments in and Advances to Affiliates, Schedule of Investments [Abstract]</t>
  </si>
  <si>
    <t xml:space="preserve">4. INVESTMENTS Investments at
cost consist of the following at December 31, 2017 and 2016:
2017 2016
Chanticleer Investors, LLC $ 800,000 $ 800,000 Chanticleer
Investors LLC – </t>
  </si>
  <si>
    <t>Discontinued Operations</t>
  </si>
  <si>
    <t>5. DISCONTINUED OPERATIONS In June 2016, the
Company approved a plan to exit the Australia and Eastern Europe markets, authorizing management to sell or close its five Hooters
stores in Australia and its one store in Budapest. The Company completed
the sale of the Hooters Australia and Budapest stores during the third quarter of 2016, transferring substantially all of the assets
and liabilities of those operations to the local operating groups. In both cases, the Company did not receive any proceeds from
the transfer, although in the case of Hooters Australia, the Company retained a five-year option to repurchase a 20% interest in
the stores for $1. The major line items comprising the
loss of discontinued operations are as follows:
Year ended December 31, 2016
Revenue $ 3,427,928
Restaurant cost of sales 1,196,734
Restaurant operating expenses 2,780,441
General and administrative expenses 296,343
Depreciation and amortization 436,144
Other 22,893
Loss of discontinued operations (1,304,627 )
Loss on write-down of net assets (3,762,253 )
Total pretax loss of discontinued operations (5,066,880 )
Income tax -
Loss on discontinued operations $ (5,066,880 )</t>
  </si>
  <si>
    <t>Property and Equipment</t>
  </si>
  <si>
    <t>Property, Plant and Equipment [Abstract]</t>
  </si>
  <si>
    <t>6. PROPERTY AND EQUIPMENT Property and equipment
consists of the following at December 31, 2017 and 2016:
December 31, 2017 December 31, 2016
Leasehold improvements $ 9,941,223 $ 10,363,996
Restaurant furniture and equipment 5,952,934 6,716,926
Construction in progress 176,939 582,265
Office and computer equipment 71,965 68,303
Land and buildings - 826,664
Office furniture and fixtures 76,486 108,030
16,219,547 18,666,184
Accumulated depreciation and amortization (7,670,955 ) (7,152,491 )
$ 8,548,592 $ 11,513,693 Depreciation and
amortization expense was $1,950,021 and $2,029,804 for the years ended December 31, 2017 and 2016, respectively.</t>
  </si>
  <si>
    <t>Intangible Assets, Net</t>
  </si>
  <si>
    <t>Goodwill and Intangible Assets Disclosure [Abstract]</t>
  </si>
  <si>
    <t xml:space="preserve">7. INTANGIBLE ASSETS, NET GOODWILL Goodwill consist
of the following at December 31, 2017 and December 31, 2016:
December 31, 2017 December 31, 2016
Hooters Full Service $ 4,703,203 $ 4,461,167
Better Burgers Fast Casual 7,448,848 7,448,848
Just Fresh Fast Casual 495,755 495,755
$ 12,647,806 $ 12,405,770 The changes in the
carrying amount of goodwill are summarized as follows:
December 31, 2017 December 31, 2016
Beginning Balance $ 12,405,770 $ 12,702,139
Acquisitions - 70,604
Adjustments - 62,192
Foreign currency translation (loss) gain 242,036 (429,165 )
Ending Balance $ 12,647,806 $ 12,405,770 OTHER INTANGIBLE
ASSETS Franchise and trademark/tradename
intangible assets consist of the following at December 31, 2017 and December 31, 2016:
Estimated Useful Life December 31, 2017 December 31, 2016
Trademark, Tradenames:
Just Fresh 10 years $ 1,010,000 $ 1,010,000
American Roadside Burger 10 years 1,786,930 1,786,930
BGR: The Burger Joint Indefinite 1,430,000 1,430,000
Little Big Burger Indefinite 1,550,000 1,550,000
5,776,930 5,776,930
Acquired Franchise Rights
BGR: The Burger Joint, net of impairment of $264,000 7 years 1,056,000 1,320,000
Franchise License Fees:
Hooters South Africa 20 years 273,194 322,258
Hooters Pacific NW 20 years 74,507 88,826
Hooters UK 5 years 13,158 30,848
360,859 441,932
Total Intangibles at cost 7,193,789 7,538,862
Accumulated amortization (1,297,057 ) (1,008,619 )
Intangible assets, net $ 5,896,732 $ 6,530,243
Periods Ended
December 31, 2017 December 31, 2016
Amortization expense $ 302,879 $ 311,893 </t>
  </si>
  <si>
    <t>Long-Term Debt and Notes Payable</t>
  </si>
  <si>
    <t>Debt Disclosure [Abstract]</t>
  </si>
  <si>
    <t>8. LONG-TERM DEBT AND NOTES PAYABLE Long-term debt
and notes payable are summarized as follows.
December 31, 2017 December 31, 2016
Note Payable, due December 31, 2018, net of discount of $1,173,390 and $0, respectively (a) $ 4,826,610 $ -
Note Payable, due January 2017 (a) - 5,000,000
Notes Payable Paragon Bank (b) 572,276 811,205
Note Payable (c ) 75,000 -
Receivables financing facilities (d) 76,109 161,899
Mortgage Note, South Africa, due July 2024 (e) - 215,962
Bank overdraft facilities, South Africa, annual renewal 164,619 124,598
Equipment financing arrangements, South Africa 27,297 145,430
Total long-term debt $ 5,741,911 $ 6,459,094
Current portion of long-term debt 5,741,911 6,171,649
Long-term debt, less current portion $ - $ 287,445 For the year ended
December 31 2017 and 2016 amortization of debt discount was $782,260 and $171,861 respectively. a) 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or demand repayment at 108% of the outstanding principal balance and any outstanding accrued interest. The warrants have an exercise
price of $3.50 (as adjusted for the reverse stock split on May 19, 2017)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5 million of the
net proceeds from the offering were remitted to Florida Mezz, $500,000 was reserved to fund the opening of new stores, and the
balance of $206,746, after transaction expenses, was designated to be used for working capital and general corporate purposes.
As of December 31, 2017, $165,517 of the proceeds to fund the opening of new stores remains unexpended,and has been presented as
restricted cash in the accompanying consolidated balance sheet.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which resulted
in the Company recognizing a loss of 95,310. As a result, the shares subject to repurchase have been reclassified from temporary
equity to permanent capital and the amounts accrued for interest and penalties reversed effective as of May 14, 2017. The new $6 million
loan was accounted for as a new borrowing with consideration allocated between the loan and the warrants based upon the relative
fair value of the loan and the warrants. The Company valued the warrants associated with the new debt obligation using the Black-Sc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is being amortized to interest expense over the 20-month term of the notes. b) The Company has
three term loans with Paragon Bank, all of which are collateralized by all assets of the Company and personally guaranteed by our
Chief Executive Officer. The outstanding balance, interest rate and contractual maturity date of each loan is as follows:
Maturity date Interest rate Principal balance Monthly principal and interest payment
Note 1 9/10/2018 5.50 % $ 36,502 $ 4,406
Note 2 5/10/2019 5.25 % 199,992 11,532
Note 3 8/10/2021 5.25 % 335,782 8,500
$ 572,276 $ 24,438 c) The Company has
a promissory note payable on demand in the amount of $75,000 with 800 shares of restricted Company common stock to be paid to the
lender each month while the note is outstanding. d) During February
2017, in consideration for proceeds of $330,000, the Company agreed to make payments of $1,965 per day for 210 days. As of October
2017, the daily payment amount was modified to $1,200 per day and the term was extended to February 2018, with total remittance
over the life of the loan unchanged. Also, during March 2017 in consideration for proceeds of $150,000, the Company agreed to make
payments of $856 per day for 240 days. The Company granted a security interest in the credit card receivables of the specified
restaurants in connection with the Receivables Financing Agreements. (e) The Company’s
mortgage note was secured by the land and building used for the Hooters Port Elizabeth facility which was sold during the third
calendar quarter of 2017. The Company received gross proceeds of 6 million Rand (approximately $470,000 USD net proceeds after
broker commissions). The Company repaid he mortgage note in full at closing using the net proceeds from the sale of the property.
The net assets and liabilities related to Port Elizabeth location have been written off and an impairment loss of $823 thousand
recognized in the consolidated statement of operations. The Company’s
various loan agreements contain financial and non-financial covenants and provisions providing for cross-default. The evaluation
of compliance with these provisions is subject to interpretation and the exercise of judgement. The Company concluded that conditions
could be interpreted as events of default under one or more of its loan obligations, which could also trigger cross default provisions
across its various loan agreements. Management quantified the potential penalties and default interest that could be assessed
in the event the loans were deemed to be in default. Accordingly, the Company recorded a liability for potential default interest
and penalties of $881 thousand as interest expense in the accompanying consolidated financial statements of December 31, 2017.</t>
  </si>
  <si>
    <t>Convertible Notes Payable</t>
  </si>
  <si>
    <t>9. cONVERTIBLE
NOTEs PAYABLE Convertible Notes payable are
summarized as follows:
December 31, 2017 December 31, 2016
6% Convertible notes payable due June 2018 (a) $ 3,000,000 $ 3,000,000
Convertible notes payable due March 2019 (b) 200,000 250,000
Premium (discount) on above convertible note 12,256 (46,936 )
8% Convertible notes payable due March 2019 (b) - 475,000
Total Convertible notes payable 3,212,256 3,678,064
Current portion of convertible notes payable 3,000,000 -
Convertible notes payable, less current portion $ 212,256 $ 3,678,064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capital raise in 2016, the lenders agreed to waive certain existing defaults and extended the original note
maturity by eighteen months from December 31, 2016 to June 30, 2018. The Note holders shall receive 10%, pro rata, of the net profit
of the Nottingham, England Hooters restaurant, paid quarterly, and 10% of the net proceeds should the location be sold. (b) Pursuant to
exchange agreements dated and effective March 10, 2017 by and between the Company and four existing note holders, the Company exchanged
its 8% convertible notes in the aggregate principal amount of $725,000, which notes were in default, for new two-year 2% notes,
in the aggregate principal amount of $820,107, representing $725,000 in principal and $95,107 unpaid accrued interest. The original
convertible notes were canceled and new convertible notes issued that may be converted to common stock of the Company, at the option
of the holder, at a conversion price of $3.00 per share. The notes have a two-year term, but may be called by the holder after
the one-year anniversary of the exchange date. During March 2017, subsequent to the exchange agreements, convertible notes in the
amount of $150,000 were converted by the holders into 50,000 shares of common stock. During April and May 2017, convertible notes
in the amount of $475,000, plus related accrued interest balances, were converted by the holders into approximately 188,000 shares
of common stock. The exchange of
the convertible notes was accounting for as an extinguishment of the previous debt, resulting in the recognition of a net loss
on extinguishment of $95,310 in the accompanying condensed consolidated financial statements, In addition, the lenders of the
$3 million 6% convertible debt agreed to waive defaults and extend the note maturity by eighteen months to June 30, 2018.</t>
  </si>
  <si>
    <t>Accounts Payable and Accrued Expenses</t>
  </si>
  <si>
    <t>Payables and Accruals [Abstract]</t>
  </si>
  <si>
    <t xml:space="preserve">10. ACCOUNTS PAYABLE
AND ACCRUED Expenses Accounts payable
and accrued expenses are summarized as follows:
December 31, 2017 December 31, 2016
Accounts payable and accrued expenses $ 3,853,691 $ 3,807,880
Accrued taxes (VAT, Sales Payroll) 826,305 988,056
Accrued income taxes 83,878 71,713
Accrued interest 1,208,378 685,419
$ 5,972,252 $ 5,553,068 </t>
  </si>
  <si>
    <t>Income Taxes</t>
  </si>
  <si>
    <t>Income Tax Disclosure [Abstract]</t>
  </si>
  <si>
    <t>11. INCOME TAXES The breakout of the loss from continuing
operations before income taxes between domestic and foreign operations is below:
2017 2016
Income (Loss) from continuing operations before income taxes
United States $ (6,925,267 ) $ (4,155,057 )
Foreign (885,397 ) 7,486
$ (7,810,664 ) $ (4,147,571 ) The Income Tax (benefit) provision from
continuing operations consists of the following:
Foreign
Current $ 61,766 $ 66,680
Deferred 265,809 55,670
Change in Valuation Allowance (277,126 ) (55,670 )
U.S. Federal
Current - -
Deferred 2,682,311 (1,614,833 )
Change in Valuation Allowance (3,362,028 ) 1,734,224
State &amp; Local
Current - -
Deferred 65,450 (167,597 )
Change in Valuation Allowance (80,611 ) 179,989
$ (644,429 ) $ 198,463 On December 22, 2017, the President
of the United States signed into law the Tax Cuts and Jobs Act (the “2017 Tax Act”). The 2017 Tax Act includes a number
of changes to existing U.S. tax laws that impact the Company, most notably a reduction of the U.S. corporate income tax rate from
35 percent to 21 percent for tax years beginning after December 31, 2017. The Company recognized the income tax
effects of the 2017 Tax Act in its 2017 financial statements in accordance with Staff Accounting Bulletin No. 118, which provides
SEC staff guidance for the application of ASC Topic 740, Income Taxes The (benefit) provision for income tax,
from continuing operations, using statutory U.S. federal tax rate of 34% is reconciled to the Company’s effective tax rate
as follows:
2017 2016
Computed “expected” income tax benefit $ (2,392,649 ) $ (1,410,174 )
State income taxes, net of federal benefit (276,242 ) (146,357 )
Noncontrolling interest 140,879 -
Prior year true-ups other deferred tax balances - (337,713 )
Permanent Items 4,025 27,219
Federal expense of tax rate change 4,836,697 -
Foreign Tax Expense 61,766 66,680
Other 169,253 140,265
Change in valuation allowance (3,188,148 ) 1,858,543
$ (644,419 ) $ 198,463 Deferred income taxes reflect the net
tax effect of temporary differences between the carrying amounts of assets and liabilities for financial reporting and the amounts
used for tax purposes. Major components of deferred tax assets for continuing operations at December 31, 2017 and 2016 were:
2017 2016
Net operating loss carryforwards $ 10,279,350 $ 9,291,804
Capital loss carryforwards 50,226 152,772
Section 1231 loss carryforwards 78,176 111,506
Charitable contribution carryforwards 22,618 33,998
Other 10,154 260,086
Restaurant startup costs - 89,159
Accrued Expenses 68,477 686,321
Deferred occupancy liabilities 151,532 261,181
Total deferred Tax Assets 10,660,533 10,886,827
Property and equipment (72,553 ) (765,187 )
Convertible debt - (17,611 )
Other Asset &amp; Liability Impairment (62,008 ) -
Investments (114,519 ) (80,246 )
Intangibles and Goodwill (465,841 ) (536,891 )
Total deferred tax liabilities (714,921 ) (1,399,935 )
Net deferred tax assets 9,945,612 9,486,892
Valuation Allowance (10,724,970 ) (10,972,446 )
$ (779,359 ) $ (1,485,554 )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federal corporate income tax rate from 35 percent to 21 percent, resulting in approximately a $414,000 increase in income tax benefit
for the year ended December 31, 2017 and a corresponding $414,000 decrease in net deferred tax liabilities as of December 31, 2017. Excluded from the above table of deferred
tax assets are approximately $0 and $2,940,000 for net operating loss carryforwards and related valuation allowances for discontinued
operations at December 31, 2017 and 2016, respectively. As of December 31, 2017 and 2016, the
Company has U.S. federal and state net operating loss carryovers of approximately $38,590,000 and $32,893,000 respectively, which
will expire at various dates beginning in 2031 through 2036, if not utilized. As of December 31, 2017 and 2016, the Company has
foreign net operating loss carryovers of approximately $2,360,000 (for South Africa) and $1,352,000 (for South Africa), respectively.
Depending on the jurisdiction, some of these net operating loss carryovers will begin to expire within 5 years, while other net
operating losses can be carried forward indefinitely as long as the Company is trading.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7 and 2016 the change in valuation
allowance related to continuing operations was approximately $(2,904,457) and $1,858,543, respectively.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Interest related
to uncertain tax positions are required to be calculated, if applicable, and would be classified as “interest expense”
in the two statements of operations. Penalties would be recognized as a component of “general and administrative expenses”.
As of December 31, 2017 and 2016 no interest or penalties were required to be reported. The Company previously
did not record a provision for taxes on undistributed foreign earnings, based on an intention and ability to permanently reinvest
the earnings of its foreign subsidiaries in those operations. Under the Tax Cuts and Jobs Act, the Company has re-assessed its
strategies by evaluating the impact of the Tax Cuts and Jobs Act on its operations. As a result of the Act,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dditionally, the
Company had previously recorded a deferred tax liability associated with deemed repatriated earnings from UK. Based on the Tax
Cuts and Jobs Act, any future repatriation of dividends would qualify for a full participation exemption, thus removing the deferred
tax liability as of December 31, 2017. The full value of the liability was previously fully offset but carryover NOLs, thus there
is not impact to the overall tax expense of the Company.</t>
  </si>
  <si>
    <t>Stockholders' Equity</t>
  </si>
  <si>
    <t>Equity [Abstract]</t>
  </si>
  <si>
    <t xml:space="preserve">12.
STOCKHOLDERS’ EQUITY The Company had
45,000,000 shares of its $0.0001 par value common stock authorized at both December 31, 2017 and 2016. The Company had 3,045,809
and 2,139,425 shares issued and outstanding at December 31, 2017 and 2016, respectively. The Company has
5,000,000 shares of its no par value preferred stock authorized at both December 31, 2017 and 2016.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average price per share of common stock prior to the date of issuance. Dividends will be paid prior to any dividend
to the holders of common stock. The Series 1 Preferred in non-voting and has a liquidation preference of $13.50 per share, equal
to its purchase price. Chanticleer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December 31,
2016, 19,050 shares of preferred stock were issued pursuant to the Preferred Stock Units rights offering. In addition, 43,826 additional
shares were issued in February 2017 for $591,651 in cash for a total of 62,876 issued and outstanding as of December 31, 2017. In connection with
the payment of past due interest on its $5 million note payable, the Company issued 56,290 shares of its common stock to the lender.
Concurrently, the Company entered into a put agreement with Florida Mezzanine Fund during 2016 which provides the lender the right
to require the Company to repurchase those shares at a price of $0.62 cents per share. The shares subject to the repurchase obligation
were reflected as a redeemable temporary equity on the accompanying consolidated balance sheet as of December 31, 2016. In May
2017, Florida Mezzanine fund’s put right terminated in connection with the Company’s repayment of its principal and
the shares were reclassified as permanent equity in the accompanying consolidated balance sheet. On October 12, 2017,
the Company entered into a Securities Purchase Agreement with institutional and accredited investors in a registered direct offering
for the sale of 499,857 shares of common stock (the “Shares”) at a purchase price of $2.00 per share, for a total gross
purchase price of $999,714. The Securities Purchase Agreement contains customary representations, warranties and covenants. The
company also agreed to issue unregistered 5 ½ year warrants to purchase up to 499,857 shares of common stock (“Warrants”)
to the investors in a concurrent private placement at an exercise price of $3.50 per share. The company has agreed to register
the resale of the common shares underlying the Warrants and the registration was declared effective in October, 2017. The Warrants
are exercisable for cash in full commencing six months after the issuance date.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0 shares have been approved for
grant. As of December 31,
2017, the Company had issued 87,678 restricted and unrestricted shares on a cumulative basis under the plan pursuant to compensatory
arrangements with employees, board members and outside consultants. No employee stock options have been issued or are outstanding
as of December 31, 2017 and December 31, 2016. The Company issued 15,000 restricted stock units to employees during 2016. Approximately
297,322 shares remained available for grant in the future. The Company also
has issued warrants to investors in connection with financing transactions. Fair value of any warrant issuances is valued utilizing
the Black-Scholes model. The model includes subjective input assumptions that can materially affect the fair value estimates. The
expected stock price volatility for the Company’s warrants was determined by the average of the historical volatilities for
the Company’s common stock. A summary of the
warrant activity during the years ended December 31, 2017 and 2016 is presented below:
Number of Warrants
Weighted Average Exercise Price
Weighted Average Remaining Life
Outstanding January 1, 2017 922,203 $ 49.80 1.7
Granted 1,699,857 $ 3.50 -
Exercised - - -
Forfeited (259,445 ) 51.01 -
Outstanding December 31, 2017 2,362,615 $ 16.34 2.2
Exercisable December 31, 2017 2,362,615 $ 16.34 2.2 </t>
  </si>
  <si>
    <t>Related Party Transactions</t>
  </si>
  <si>
    <t>Related Party Transactions [Abstract]</t>
  </si>
  <si>
    <t>13. RELATED PARTY
TRANSACTIONS Due to related parties The Company has
received non-interest bearing loans and advances from related parties. The amounts owed by the Company as of December 31, 2017
and 2016 are as follows:
December 31, 2017 December 31, 2016
Chanticleer Investors, LLC $ 191,850 $ 194,350
$ 191,850 $ 194,350 The amount from
Chanticleer Investors LLC is related to cash distributions received from Chanticleer Investors LLC’s interest in Hooters
of America which is payable to the Company’s co-investors in that investment. Transactions with Board Members Larry Spitcaufsky,
a significant shareholder and member of the Company’s board of directors, is also a lender to the Company lending $2 million
of the Company’s $6 million note payable due December 31, 2018. In connection with this Note, in 2017 the Company made payments
of interest of $66,222 ($40,889 paid in January 2018) to the board member and related entities as required under the Notes. The Company has
also entered into a franchise agreement with entities controlled by Mr. Spitcaufsky providing him with the franchise rights for
Little Big Burger in the San Diego area and an option for southern California. The Company received franchise fees totaling $60,000
under this arrangement during 2017.</t>
  </si>
  <si>
    <t>Segments of Business</t>
  </si>
  <si>
    <t>Segment Reporting [Abstract]</t>
  </si>
  <si>
    <t xml:space="preserve">14. SEGMENTS OF
BUSINESS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individual restaurant location level, as well as for Full Service
Hooters, Better Burger Fast Casual and Just Fresh Fast Casual level, and corporate as a group. The following are
revenues and operating income (loss) from continuing operations by segment as of and for the years ended December 31, 2017 and
2016. The Company does not aggregate or review non-current assets at the segment level.
Year Ended
December 31, 2017 December 31, 2016
Revenue:
Hooters Full Service $ 13,508,220 $ 13,328,809
Better Burgers Fast Casual 22,764,571 22,588,557
Just Fresh Fast Casual 5,060,072 5,684,635
Corporate and Other 100,000 100,000
$ 41,432,863 $ 41,702,001
Operating Income (Loss):
Hooters Full Service $ (1,188,598 ) $ 116,843
Better Burgers Fast Casual (537,971 ) (372,401 )
Just Fresh Fast Casual (256,319 ) (33,529 )
Corporate and Other (3,252,489 ) (2,330,801 )
$ (5,235,377 ) $ (2,619,888 )
Depreciation and Amortization
Hooters Full Service $ 496,996 $ 534,210
Better Burgers Fast Casual 1,459,527 1,481,005
Just Fresh Fast Casual 322,904 323,108
Corporate and Other 3,374 3,374
$ 2,282,801 $ 2,341,697 The following are
revenues and operating income (loss) from continuing operations and non-current assets by geographic region as of and for the years
ended December 31, 2017 and 2016.
Year Ended
December 31, 2017 December 31, 2016
Revenue:
United States $ 32,804,708 $ 33,374,791
South Africa 5,777,306 5,409,648
Europe 2,850,849 2,917,562
$ 41,432,863 $ 41,702,001
Operating Income (Loss):
United States $ (4,554,429 ) $ (2,712,766 )
South Africa (798,914 ) (114,971 )
Europe 117,966 207,849
$ (5,235,377 ) $ (2,619,888 )
Non-current Assets: December 31, 2017 December 31, 2016
United States $ 24,630,101 $ 26,812,062
South Africa 1,203,610 2,519,135
Europe 2,549,747 2,361,246
$ 28,383,458 $ 31,692,443 </t>
  </si>
  <si>
    <t>Commitments and Contingencies</t>
  </si>
  <si>
    <t>Commitments and Contingencies Disclosure [Abstract]</t>
  </si>
  <si>
    <t>15. COMMITMENTS
AND CONTINGENCIES The Company, through
its subsidiaries, leases the land and buildings for its restaurant locations. The South Africa leases are for five-year terms and
include options to extend the terms. The terms for our U.S. restaurant leases vary from two to ten years and have options to extend.
We lease some of our restaurant facilities under “triple net” leases that require us to pay minimum rent, real estate
taxes, maintenance costs and insurance premiums and, in some instances, percentage rent based on sales in excess of specified amounts.
We also lease our corporate office space in Charlotte, North Carolina. Rent obligations
for are presented below:
Years Ended Total
12/31/2018 $ 3,870,057
12/31/2019 3,629,790
12/31/2020 3,132,002
12/31/2021 2,731,513
12/31/2022 1,938,411
Thereafter 6,347,643
$ 21,649,416 Rent expense for
the years ended December 31, 2017 and 2016 was $3.7 million and $3.4 million respectively. Rent expense for the years ended December
31, 2017 and 2016 for the Company’s restaurants was $3.7 million and $3.4 million, respectively, and is included in the “Restaurant
operating expenses” of the Consolidated Statements of Operations. Rent expense related to non-restaurant facilities of $50
thousand for both years ended December 31, 2017 and 2016 was included in the “General and administrative expense” of
the Consolidated Statements of Operations. The Company has
commitments related to the construction of new restaurant locations of approximately $1.5 million.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December 31, 2017 or 2016 in the accompanying consolidated balance sheets. On January 28,
2016, our Just Fresh subsidiary was notified that it had been served with a copyright infringement complaint, Kevin Chelko Photography,
Inc. f. JF Restaurants, LLC, Case No. 3:13-CV-60-GCM (W.D. N.C.). The claim was filed in the United States District Court for the
Western District of North Carolina Charlotte Division and seeks unspecified damages related to the use of certain photographic
assets allegedly in violation of the United States copyright laws. On January 19, 2017, the case was dismissed with no damages
being awarded and no amounts have been reflected in the accompanying consolidated balance sheets as of December 31, 2017 or 2016. Prior to the Company’s
acquisition of Little Big Burger, a class action lawsuit was filed in Oregon by certain current and former employees of Little
Big Burger asserting that the former owners of Little Big Burger failed to compensate employees for overtime hours and also that
an employee had been wrongfully terminated. The plaintiffs and defendants agreed to enter into a settlement agreement pursuant
to which the former owners of Little Big Burger will pay a gross settlement of up to $675,000, inclusive of plaintiffs’ attorney’s
fees of $225,000. This settlement was approved by the court and all settlement payments were distributed by the sellers and this
matter closed prior to December 31, 2017. In connection with
our acquisition of Little Big Burger, the sellers agreed that the 1,619,646 shares of the Company’s common stock certain
of the sellers received from the Company and an additional $200,000 in cash would be held in escrow until such time as the litigation
was fully resolved. The Company reflected the $675,000 settlement amount in accrued liabilities, with an offsetting asset in other
current assets, in the accompanying consolidated balance sheets as of December 31, 2016. As of December 31, 2017, the lawsuit
had been fully resolved and all amounts paid by the sellers. Accordingly, no amounts are reflected in the Company’s consolidated
balance sheet as of December 31, 2017.</t>
  </si>
  <si>
    <t>Noncontrolling Interest [Abstract]</t>
  </si>
  <si>
    <t xml:space="preserve">16. NON-CONTROLLING INTERESTS The Company’s
consolidated financial statements include the accounts of entities where the Company has operating control but may own less than
100% of the equity interest in the LLC or other entity. A significant element of the Company’s plans to finance growth is
through the use of partnerships where private investors contribute all or substantially all of the capital required to open its
Little Big Burger restaurants in return for an ownership interest in the LLC and an economic interest in the net income of the
restaurant location. The Company manages the operations of the restaurant in return for a management fee and an economic interest
in the net income of the restaurant location. While terms may vary by LLC, the investor generally contributes between $250,000
and $350,000 per location and is entitled to 80% of the net income of the LLC until such time as the investor recoups the initial
investment at which time the investor return on net income changes from 80% to 50%, (and in certain cases to 20%, of net income).
The Company contributes the intellectual property and management related to operating a Little Big Burger, manages the construction,
opening and ongoing operations of the store in return for a 5% management fee and 20% of net income until such time as the investor
recoups the initial investment at which time the Company return on net income changes from 20% to 50%, (and in certain cases to
80%, of net income). In addition to the
Little Big Burger LLC’s referred to above, the Company holds less than a 100% interest in its Just Fresh subsidiaries and
several of its consolidated legal entities in South Africa. The accounts of
these partnerships are included in the consolidated accounts of the Company and intercompany transactions, including management
fees and intercompany loans and advances, are eliminated in consolidation. The carrying amount of the Company’s interest
in subsidiaries where it owns less than 100% is adjusted quarterly based on the Company’s ownership of the net assets of
each entity. The carrying amount
of assets and liabilities of consolidated subsidiaries with non-controlling interests are as follows (refer to Footnote 1 Organization
for details of the Company’s ownership percentages for each entity):
December 31, 2017 LBB Hassalo LLC LBB Platform LLC LBB Progress Ridge LLC LBB Green Lake LLC American Burger Prosperity, LLC (DBA LBB Propserity) LBB Wallingford LLC LBB Capitol Hill LLC LBB Rea Farms LLC
Cash $ 8,012 $ 9,953 $ 19,819 $ 235 $ 1,917 $ 27 $ 170 $ 1,440
Accounts receivable 837 2,166 234 - 87 - - -
Inventory 5,444 7,219 6,237 - 5,596 - - -
Property, plant and equipment 269,350 211,055 283,666 500 385,404 3,000 7,348 -
Goodwill and intangible assets - -
Other assets 4,470 5,447 7,910 4,332 5,000 10,840 15,259 4,520
Due from (to) Chanticleer and affiliates 30,381 115,988 96,388 54,101 (125,162 ) 87,937 58,163 18,873
Total Assets 318,494 351,828 414,254 59,168 272,842 101,804 80,940 24,833
Accounts payable and accrued liabilites 22,905 28,384 25,956 500 40,575 10,558 7,348 -
Debt
Deferred rent 85,076 75,149 107,875 - 47,550 - - -
Total Liabilties 107,981 103,533 133,831 500 88,125 10,558 7,348 -
Net Book Value attribuable to Chanticleer and affiliates 168,411 198,637 140,211 29,334 92,359 45,623 36,796 12,417
Net Book Value attribuable to Non-Controlling Interest 42,103 49,659 140,211 29,334 92,359 45,623 36,796 12,417
Net Book Value $ 210,514 $ 248,296 $ 280,422 $ 58,668 $ 184,718 $ 91,246 $ 73,592 $ 24,834
December 31, 2017 LBB Multnomah Village LLC JF Restaurants, LLC DINE OUT Hooters Emperors Palace (PTY) Ltd Hooters on the Buzz (PTY) Ltd. Hooters Umhlang (Pty) Ltd. Hooters Wings Mgmt Company Total
Cash $ 200 $ (5,231 ) $ - $ 31,818 $ 926 $ 9,992 $ 148,227 $ 227,505
Accounts receivable - 6,110 - 13,501 - - 8,557 31,492
Inventory - 57,840 - 27,080 20,640 22,329 - 152,385
Property, plant and equipment - 334,818 - 100,492 95,716 61,794 4,041 1,757,184
Goodwill and intangible assets 1,101,751 - 40,827 30,115 29,888 - 1,202,581
Other assets 12,705 33,888 - 27,965 170 6,939 - 139,445
Due from (to) Chanticleer and affiliates 12,095 (155,637 ) (32,183 ) 1,034,034 (256,573 ) 188,310 (512,662 ) 614,053
Total Assets 25,000 1,373,539 (32,183 ) 1,275,717 (109,006 ) 319,252 (351,837 ) 4,124,643
-
Accounts payable and accrued liabilites 39 603,698 - 525,151 230,209 135,283 30,834 1,661,440
Debt 56,569 - 56,569
Deferred rent - 16,602 - 15,732 33,178 25,760 - 406,922
Total Liabilties 39 620,300 - 540,883 319,956 161,043 30,834 2,124,931
0
Net Book Value attribuable to Chanticleer and affiliates 12,481 424,676 (28,643 ) 646,654 (407,514 ) 142,388 (296,570 ) 1,217,260
Net Book Value attribuable to Non-Controlling Interest 12,481 328,562 (3,540 ) 88,180 (21,448 ) 15,821 (86,101 ) 782,457
Net Book Value $ 24,962 $ 753,238 $ (32,183 ) $ 734,834 $ (428,962 ) $ 158,209 $ (382,671 ) $ 1,999,711
December 31, 2016 LBB Hassalo LLC LBB Platform LLC LBB Progress Ridge LLC LBB Green Lake LLC American Burger Prosperity, LLC (DBA LBB Propserity) LBB Wallingford LLC LBB Capitol Hill LLC LBB Rea Farms LLC
Cash $ 1,809 $ 1,145 $ 1,210 $ 906 $ - $ - $ - $ -
Accounts receivable - - - - - - - -
Inventory - - - - - - - -
Property, plant and equipment 249,543 108,333 143,950 - - - - -
Goodwill and intangible assets - - - - - - - -
Other assets 4,370 5,447 7,910 4,332 - - - -
Due from (to) Chanticleer and affiliates (21,627 ) 119,068 7,845 94,532 - - - -
Total Assets 234,095 233,993 160,915 99,770 - - - -
Accounts payable and accrued liabilites 81,849 59,418 75,079 - - - - -
Debt
Deferred rent - - - - - - - -
Total Liabilties 81,849 59,418 75,079 - - - - -
Net Book Value attribuable to Chanticleer and affiliates 121,796 139,660 42,918 49,885 - - - -
Net Book Value attribuable to Non-Controlling Interest 30,449 34,915 42,918 49,885 - - - -
Net Book Value $ 152,245 $ 174,575 $ 85,836 $ 99,770 $ - $ - $ - $ -
December 31, 2016 LBB Multnomah Village LLC JF Restaurants, LLC DINE OUT Hooters Emperors Palace (PTY) Ltd Hooters on the Buzz (PTY) Ltd. Hooters Umhlang (Pty) Ltd. Hooters Wings Mgmt Company Total
Cash $ - $ 12,817 $ - $ 13,861 $ 686 $ 7,921 $ 2,181 $ 42,536
Accounts receivable - 9,235 - 21,360 - - 11,285 41,880
Inventory - 76,793 - 20,082 18,752 27,658 - 143,285
Property, plant and equipment - 515,327 - 118,382 119,783 71,954 1,725 1,328,997
Goodwill and intangible assets - 1,202,751 - 39,472 29,381 29,267 826,663 2,127,534
Other assets - 37,607 - 25,255 153 6,266 - 91,340
Due from (to) Chanticleer and affiliates - 19,958 (32,183 ) 821,452 (275,433 ) 136,835 (500,934 ) 369,513
Total Assets - 1,874,488 (32,183 ) 1,059,864 (106,678 ) 279,901 340,920 4,145,083
Accounts payable and accrued liabilites - 606,514 - 435,585 214,388 115,703 58,512 1,647,048
Debt - - - - 46,170 - 218,448 264,618
Deferred rent - 1,194 - (828 ) 18,286 23,229 - 41,881
Total Liabilties - 607,708 - 434,757 278,844 138,932 276,960 1,953,547
Net Book Value attribuable to Chanticleer and affiliates - 714,210 (28,643 ) 550,094 (366,246 ) 126,872 49,569 1,400,115
Net Book Value attribuable to Non-Controlling Interest - 552,568 (3,540 ) 75,013 (19,276 ) 14,097 14,391 791,420
Net Book Value $ - $ 1,266,778 $ (32,183 ) $ 625,107 $ (385,522 ) $ 140,969 $ 63,960 $ 2,191,535 </t>
  </si>
  <si>
    <t>Subsequent Events</t>
  </si>
  <si>
    <t>Subsequent Events [Abstract]</t>
  </si>
  <si>
    <t>17. SUBSEQUENT EVENTS Repurchase of Franchise Location On March 7, 2018, the Company entered
into an agreement to purchase two BGR franchise locations in Maryland. As of March 28, 2018, the Company has closed on the purchase
of one of the locations and intends to close on the second location pending completion of lease assignments in April 2018. Conversion of Convertible Debt On February 22, 2018, $200,000 of the
Company’s convertible debt was converted into 66,667 shares of Company common stock in accordance with the terms of the
convertible debt agreements.</t>
  </si>
  <si>
    <t>Restatement of 2018 Unaudited Quarterly Results</t>
  </si>
  <si>
    <t>Accounting Changes and Error Corrections [Abstract]</t>
  </si>
  <si>
    <t xml:space="preserve">18. RESTATEMENT OF 2018 UNAUDITED
QUARTELRY RESULTS The Company’s
various loan agreements contain financial and non-financial covenants and provisions providing for cross-default. The evaluation
of compliance with these provisions is subject to interpretation and the exercise of judgement. The Company concluded that, as
of December 31, 2017, conditions could be interpreted as events of default under one or more of its loan obligations, which could
also could trigger cross default provisions across its various loan agreements. Management quantified the potential penalties and
default interest that could consequently be assessed in the event the loans were deemed to be in default. Accordingly, the Company
recorded a liability for potential default interest and penalties of $881 thousand as interest expense in the accompanying consolidated
financial statements as of December 31, 2017. Management evaluated the potential impact of this liability on the prior quarterly
financial statements issued during 2017 and determined that net loss of the quarterly periods ended June 30, 2017 and September
30, 2017 should be restated to reflect the liability. The table below
presents major captions of the Company’s condensed consolidated as originally reported and as adjusted. There was no impact
on the condensed consolidated statement of cash flows or on the Company’s cash from operations for the year ended
December 31, 2017.
Three Months Ended Six Months Ended Three Months Ended Nine Months Ended
As Reported As Restated As Reported As Restated As Reported As Restated As Reported As Restated
June 30, 2017 Adjustment June 30, 2017 June 30, 2017 Adjustment June 30, 2017 September 30, 2017 Adjustment September 30, 2017 September 30, 2017 Adjustment September 30, 2017
Total revenue $ 10,765,317 $ - $ 10,765,317 $ 20,625,315 $ - $ 20,625,315 $ 10,725,365 $ - $ 10,725,365 $ 31,350,678 $ - $ 31,350,678
Operating loss from continuing operations $ (1,081,455 ) $ - $ (1,081,455 ) $ (2,070,842 ) $ - $ (2,070,842 ) $ (1,398,442 ) $ - $ (1,398,442 ) $ (3,469,285 ) $ - $ (3,469,285 )
Interest expense $ (504,706 ) $ (575,000 ) $ (1,079,706 ) $ (908,842 ) $ (575,000 ) $ (1,483,842 ) $ (309,538 ) $ (153,333 ) $ (462,871 ) $ (1,218,379 ) $ (728,333 ) $ (1,946,712 )
Loss from continuing operations $ (1,428,201 ) $ (575,000 ) $ (2,003,201 ) $ (3,176,110 ) $ (575,000 ) $ (3,751,110 ) $ (1,726,211 ) $ (153,333 ) $ (1,879,544 ) $ (4,902,324 ) $ (728,333 ) $ (5,630,657 )
Consolidated net loss $ (1,428,201 ) $ (575,000 ) $ (2,003,201 ) $ (3,176,110 ) $ (575,000 ) $ (3,751,110 ) $ (1,726,211 ) $ (153,333 ) $ (1,879,544 ) $ (4,902,324 ) $ (728,333 ) $ (5,630,657 )
Net loss attributable to Chanticleer Holdings, Inc. $ (1,371,873 ) $ (575,000 ) $ (1,946,873 ) $ (3,098,939 ) $ (575,000 ) $ (3,673,939 ) $ (1,557,439 ) $ (153,333 ) $ (1,710,772 ) $ (4,656,381 ) $ (728,333 ) $ (5,384,714 )
Net loss attributable to common shareholders of Chanticleer Holdings, Inc. $ (1,399,495 ) $ (575,000 ) $ (1,974,495 ) $ (3,150,708 ) $ (575,000 ) $ (3,725,708 ) $ (1,585,658 ) $ (153,333 ) $ (1,738,991 ) $ (4,736,369 ) $ (728,333 ) $ (5,464,702 )
Net loss attributable to Chanticleer Holdings, Inc. per common share, basic and diluted $ (0.58 ) $ (0.23 ) $ (0.81 ) $ (1.40 ) $ (0.25 ) $ (1.65 ) $ (0.63 ) $ (0.08 ) $ (0.71 ) $ (2.10 ) $ (0.32 ) $ (2.42 )
Weighted average shares outstanding, basic and diluted 2,432,313 $ - $ 2,432,313 2,257,767 $ - $ 2,257,767 2,432,313 $ - $ 2,432,313 $ 2,258,013 $ - $ 2,258,013
Total Assets $ 33,056,885 $ - $ 33,056,885 $ 33,056,885 $ - $ 33,056,885 $ 31,564,589 $ - $ 31,564,589 $ 31,564,589 $ - $ 31,564,589
Total Liabilities $ 18,419,316 $ 575,000 $ 18,994,316 $ 18,419,316 $ 575,000 $ 18,994,316 $ 19,030,560 $ 153,333 $ 19,183,893 $ 19,030,560 $ 728,333 $ 19,758,893
Total Chanticleer Holdings, Inc, Stockholder's Equity $ 13,673,324 $ (575,000 ) $ 13,098,324 $ 13,673,324 $ (575,000 ) $ 13,098,324 $ 11,629,109 $ (153,333 ) $ 11,475,776 $ 11,629,109 $ (728,333 ) $ 10,900,776
Total Stockholder's Equity $ 14,637,569 $ 575,000 $ 15,212,569 $ 14,637,569 $ 575,000 $ 15,212,569 $ 12,534,029 $ 153,333 $ 12,687,362 $ 12,534,029 $ 728,333 $ 13,262,362
Total Liabilities and Stockholer's Equity $ 33,056,885 $ - $ 33,056,885 $ 33,056,885 $ - $ 33,056,885 $ 31,564,589 $ - $ 31,564,589 $ 31,564,589 $ - $ 31,564,589 </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lack-Scholes models, intangible asset valuations and useful lives, depreciation and uncollectible accounts and reserves.
Actual results could differ from those estimates.</t>
  </si>
  <si>
    <t>Revenue Recognition</t>
  </si>
  <si>
    <t>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management agreement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t>
  </si>
  <si>
    <t>Business Combinations</t>
  </si>
  <si>
    <t>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t>
  </si>
  <si>
    <t>Long-Lived Assets</t>
  </si>
  <si>
    <t>Long-lived
Assets The Company accounts
for amortizing long-lived assets in accordance with Accounting Standards Codification (“ASC”) 360, “Accounting
for the Impairment or Disposal of Long-Lived Assets” (“ASC 360”), which requires that long-lived assets be evaluated
for impairment whenever events or changes in circumstances indicate that the carrying amount may not be recoverable or the useful
life has changed.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Long-lived assets
are grouped for recognition and measurement of impairment at the lowest level for which identifiable cash flows are largely independent
of the cash flows of other assets. The impairment test for long-lived assets requires us to assess the recoverability of our long-lived
assets by comparing their net carrying value to the sum of undiscounted estimated future cash flows directly associated with and
arising from the Company’s use and eventual disposition of the assets. If the net carrying value of a group of long-lived
assets exceeds the sum of related undiscounted estimated future cash flows, the Company would be required to record an impairment
charge equal to the excess, if any, of net carrying value over fair value. When assessing
the recoverability of our long-lived assets, which include property and equipment and finite-lived intangible assets, the Company
makes assumptions regarding estimated future cash flows and other factors. Some of these assumptions involve a high degree of judgment
and also bear a significant impact on the assessment conclusions. Included among these assumptions are estimating undiscounted
future cash flows, including the projection of comparable sales, operating expenses, capital requirements for maintaining property
and equipment and residual value of asset groups. The Company formulates estimates from historical experience and assumptions of
future performance, based on business plans and forecasts, recent economic and business trends, and competitive conditions. In
the event that our estimates or related assumptions change in the future, the Company may be required to record an impairment charge. The Company evaluates
the remaining useful lives of long-lived assets and identifiable intangible assets whenever events or circumstances indicate that
a revision to the remaining period of amortization is warranted. Such events or circumstances may include (but are not limited
to): the effects of obsolescence, demand, competition, and/or other economic factors including the stability of the industry in
which the Company operates, known technological advances, legislative actions, or changes in the regulatory environment. If the
estimated remaining useful lives change, the remaining carrying amount of the long-lived assets and identifiable intangible assets
would be amortized prospectively over that revised remaining useful life.</t>
  </si>
  <si>
    <t>Restaurant Pre-opening and Closing Expenses</t>
  </si>
  <si>
    <t>RESTAURANT
PRE-OPENING and closing EXPENSES Restaurant pre-opening
and closing expenses are non-capital expenditures and are expensed as incurred or as triggered by managements determination to
close a store.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t>
  </si>
  <si>
    <t>Liquor Licenses</t>
  </si>
  <si>
    <t>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t>
  </si>
  <si>
    <t>Accounts and Other Receivables</t>
  </si>
  <si>
    <t>ACCOUNTS AND OTHER RECEIVABLES The Company monitors
its exposure for credit losses on its receivable balances and the credit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7 and 2016, the Company has not recorded an allowance for doubtful accounts. If circumstances related to specific
customers change, estimates of the recoverability of receivables could also change.</t>
  </si>
  <si>
    <t>INVENTORIES Inventories are
recorded at the lower of cost (first-in, first-out method) or net realizable value, and consist primarily of restaurant food items,
supplies, beverages and merchandise.</t>
  </si>
  <si>
    <t>Leases</t>
  </si>
  <si>
    <t>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as a reduction of rent expense.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their estimated fair value due to the short-term maturities
of these financial instruments and/or because related interest rates offered to the Company approximate current market rates.</t>
  </si>
  <si>
    <t>Property
and Equipment Property and equipment
are stated at cost, less accumulated depreciation. Depreciation and amortization, which includes depreci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The estimated useful
lives used to compute depreciation and amortization are as follow:
Leasehold improvements 5-15 years
Restaurant furnishings and equipment 3-10 years
Furniture and fixtures 3-10 years
Office and computer equipment 3-7 years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t>
  </si>
  <si>
    <t>Goodwill The Company reviews
goodwill for impairment annually or more frequently if indicators of impairment exist. Goodwill is not subject to amortization
and has been assigned to reporting units for purposes of impairment testing. The reporting units are our segments (See Note 14). 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s its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 As of December
31, 2017, goodwill is not impaired at any of our reporting units. While the estimated fair value of the Hooters Full Service reporting
unit exceeded its carrying value, that excess was not significant. Accordingly, a significant reduction in future revenue for the
Hooters unit from that contemplated in the Company's cash flow projections could result in an impairment of goodwill. The Company is
considering various strategies to improve cash flow and reduce long-term debt, which could include selling certain of its operating
assets, as well as possibly closing certain under-performing store locations to improve cash flows. Those strategic evaluations
are ongoing, no decisions have been made and management can provide no assurance that the Company will proceed with any asset sales,
or that such asset sale can be completed on favorable terms, or at all. In the event that
management does elect to proceed with asset sales and/or affect store closures in the future rather than continue to hold and
operate all its assets long term, management's assessment of the fair value, and ultimate recoverability, of goodwill, intangibles,
property and equipment and other assets would be impacted and the Company could incur significant noncash impairment charges and
cash exit costs in future periods.</t>
  </si>
  <si>
    <t>Intangible Assets</t>
  </si>
  <si>
    <t>InTANGIBLE
ASSETS Indefinite-lived trade name/trademark Certain of the Company's trade name/trademarks
have been determined to have an indefinite life. Generally accepted accounting principles in the Unites States require the Company
to perform indefinite lived asset impairment testing annually or more frequently when negative conditions or triggering events
arise.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As
of December 31, 2017, indefinite-lived trade names/trademarks are not impaired. Definite-lived trade name/trademark Certain of the Company's trade name/trademarks
have been determined to have a definite life and are being amortized on a straight-line basis over estimated useful lives of 10
years. The amortization expense of these definite-lived intangibles is included in depreciation and amortization in the Company's
consolidated statement of operations and comprehensive loss. As of December 31, 2017, definite-lived trade names/trademarks are
not impaired. Franchise Cost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previously determined
this intangible asset to be indefinite lived based on the Company’s expectations of franchisee renewals. During 2017, management
reevaluated the expected life of the BGR franchise intangible and determined that the asset was impaired, resulting in an impairment
charged of $264 thousand. Management also revised its estimated useful life of the related intangible asset and began amortizing
the related asset over the weighted average life of the underlying franchise agreements.</t>
  </si>
  <si>
    <t>Derivative Liabilities</t>
  </si>
  <si>
    <t>DERIVATIVES On May 4, 2017, the Company issued
8% non-convertible secured debentures in the principal amount of $6,000,000 and warrants to purchase 1,200,000 shares of common
stock at an exercise price of $3.50 and a ten-year term (see Note 8- Long Term Debt and Notes Payable). On October 12, 2017, the
Company entered into a Securities Purchase Agreement for the sale of 499,857 shares of common stock at a purchase price of $2.00
per share. The company also issued 5½ year warrants to purchase up to 499,857 shares of common stock at a exercise price
of $3.50 per share. (See Note 12- Shareholder's Equity). The Company determined that the warrants issued in connection with both
the debentures and the Securities Purchase Agreement were fixed price instruments and did not meet any other criteria requiring
derivative liability accounting.</t>
  </si>
  <si>
    <t>Acquired Assets and Assumed Liabilities</t>
  </si>
  <si>
    <t>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7 and 2016,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Reverse Split As of May 19, 2017,
the Company affected a one-for-ten reverse stock split of the Company’s shares of common stock. As a result of reverse stock
split, each ten shares of common stock issued and outstanding were combined into one share of common stock. No fractional shares
were issued in connection with the reverse stock split. The Company rounded fractional shares up to the nearest whole number. The reverse stock
split had no impact on the par value per share of the Company’s common stock or the number of authorized shares. All current
and prior period amounts related to shares, share prices and earnings per share contained in the accompanying unaudited condensed
consolidated financial statements have been restated to give retrospective presentation for the reverse stock split.</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7 and 2016, which have been excluded from the calculation of diluted net loss per common
share since the effect would be antidilutive.
December 31, 2017 December 31, 2016
Warrants 2,362,615 972,203
Convertible notes 366,667 372,500
Accrued interest on convertible notes 18,681 45,876
Total 2,747,963 1,390,579 </t>
  </si>
  <si>
    <t>Advertising</t>
  </si>
  <si>
    <t>ADVERTISING Advertising costs
are expensed as incurred. Advertising expenses which are included in restaurant operating expenses in the accompanying consolidated
statement of operations, totaled $0.5 million and $0.7 million for the years ended December 31, 2017 and 2016, respectively. Advertising
expense primarily consists of local advertising.</t>
  </si>
  <si>
    <t>Amortization of Debt Discount</t>
  </si>
  <si>
    <t>AMORTIZATION OF DEBT DISCOUNT The Company has
issued various debt with warrants and conversion features for which total proceeds were allocated to individual instruments based
on the relative fair value of each instrument at the time of issuance. The offset to the amounts allocated to the other warrants
and conversion features and the value of the debt was recorded as discount on debt and amortized over the term of the respective
debt. For the year ended December 31, 2017 and 2016 amortization of debt discount was $0.8 million and $1.0 million, respectively.</t>
  </si>
  <si>
    <t>Foreign Currency Translation</t>
  </si>
  <si>
    <t>FOREIGN CURRENCY TRANSLATION Assets and liabilities
denominated in local currency are translated to U.S. dollars using the exchange rate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si>
  <si>
    <t>Comprehensive Income (Loss)</t>
  </si>
  <si>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t>
  </si>
  <si>
    <t>Concentration of Credit Risk</t>
  </si>
  <si>
    <t>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South Africa or the United Kingdom bank accounts. There was approximately $202 thousand and $35 thousand in aggregate uninsured
cash balances at December 31, 2017 and 2016, respectively. Certain reclassifications
have been made in the financial statements at December 31, 2016 and for the year then ended to conform with current year presentation.
The reclassifications had no effect on net loss.</t>
  </si>
  <si>
    <t>Recent Accounting Pronouncements</t>
  </si>
  <si>
    <t>RECENT ACCOUNTING PRONOUNCEMENTS In May 2014, the
Financial Accounting Standards Board (“FASB”) issued Accounting Standards Update (“ASU”) No. 2014-09 “Revenue
from Contracts with Customers”. The FASB has also issued additional related standards (ASU’s 2015-14, 2016-08, 2016-10,
2016-12, 2016-20) all of which supersede the existing revenue recognition guidance and provides a new framework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We are substantially
complete with our evaluation of the impact this standard is expected to have on our consolidated financial statements. We do not
expect a significant impact on restaurant sales, gaming income or management fees or to sales-based royalty revenue. However, the
pattern and timing of revenue recognition related to the fixed fees associated with our franchise agreements (such as restaurant
opening and area fees) will differ from current policy. Under the new standard, the license granted to each restaurant under each
existing contract is considered a performance obligation. All other promises (such as providing assistance during the opening of
a restaurant) will be combined with the license as one performance obligation. Accordingly, we will allocate the total transaction
price (comprised of the restaurant opening and territory fees) to each restaurant expected to be opened by the licensee under the
contract. We will recognize the fee allocated to each restaurant as revenue on a straight-line basis over the restaurant’s
license term, which generally begins when the restaurant opens. We plan to adopt
the standard on January 1, 2018, utilizing a modified retrospective transition approach. We are in the process of finalizing our
analysis and expect the adoption to result in a decrease to retained earnings of approximately $220 thousand on the transition
date with a corresponding increase of $220 thousand in deferred revenue. In November 2015,
the FASB issued ASU No. 2015-07 “Income Taxes (Topic 740): Balance Sheet Classification of Deferred Taxes” related
to the presentation of deferred income taxes. The guidance requires that deferred tax assets and liabilities be classified as non-current
in a consolidated balance sheet. This guidance was adopted in the first quarter of 2017 and did not materially affect the Company’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is currently
evaluating the impact this standard will have on its consolidated financial statements and are in process of identifying the population
of leases to be analyzed and recognized as right to use assets and liabilities on the Company’s consolidated balance sheet
upon adoption. The Company has not completed its evaluation or quantified the impact that adoption of ASU 2016-02 will have on
its consolidated financial statements. However, management does expect there to be a material increase in both assets and liabilities
reflected on its consolidated balance sheets as a result of adoption on January 1, 2019 with the majority of leases currently classified
as operating will be reflected as right to use assets and capital lease obligations on the consolidated balance sheet under the
new standard.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as adopted by the Company as of January 1, 2017 and did not have any effect on the Company’s
consolidated financial statements.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of the reporting unit. The new standard becomes effective on January 1, 2020 with early adoption permitted. The
Company adopted ASU 2017-04 effective January 1, 2018 and it did not have any effe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adopted ASU
2017-11 as of January 1, 2017 with no material effect on the Company’s consolidated financial statements. In August 2016,
the FASB issued ASU 2016-15, Statement af Cash Flows: Classification of Certain Cash Receipts and Cash Payment. ASU 2016-15 provides
guidance on the classification of eight cash flow issues in order to reduce diversity in practice. The new standard is effective
for us beginning January 1, 2018, with early adoption permitted. We elected to early
adopt ASU 2016-15 during fiscal year 2017. The new standard requires application using a retrospective transition method. We have
evaluated the impact on a quantitative and qualitative basis and concluded it was not material to any of our prior periods presented. There are several other new accounting
pronouncements issued by FASB, which are not yet effective. Each of these pronouncements has been or will be adopted, as applicable,
by the Company. At December 31, 2017, other than the adoption of ASU No. 2016-02 “Leases,” none of these pronouncements
are expected to have a material effect on the financial position, results of operations or cash flows of the Company.</t>
  </si>
  <si>
    <t>Nature of Business (Tables)</t>
  </si>
  <si>
    <t>Schedule of Subsidiaries</t>
  </si>
  <si>
    <t>The consolidated
financial statements include the accounts of Chanticleer Holdings, Inc. and its subsidiaries presented below (collectively referred
to as the “Company”):
Name Jurisdiction of Incorporation
Percent Owned
CHANTICLEER HOLDINGS, INC. DE, USA
Burger Business
American Roadside Burgers, Inc. DE, USA 100%
ARB Stores
American Burger Ally, LLC NC, USA 100%
American Burger Morehead, LLC NC, USA 100%
American Roadside McBee, LLC NC, USA 100%
American Roadside Southpark LLC NC, USA 100%
American Roadside Burgers Smithtown, Inc. DE, USA 100%
American Burger Prosperity, LLC NC, USA 100%
BGR Acquisition, LLC NC, USA 100%
BGR Franchising, LLC VA, USA 100%
BGR Operations, LLC VA, USA 100%
BGR Arlington, LLC VA, USA 100%
BGR Cascades, LLC VA, USA 100%
BGR Dupont, LLC DC, USA 100%
BGR Old Keene Mill, LLC VA, USA 100%
BGR Old Town, LLC VA, USA 100%
BGR Potomac, LLC MD, USA 100%
BGR Springfield Mall, LLC VA, USA 100%
BGR Tysons, LLC VA, USA 100%
BGR Washingtonian, LLC MD, USA 100%
Capitol Burger, LLC MD, USA 100%
BGR Mosaic, LLC VA, USA 100%
BGR Michigan Ave, LLC DC, USA 100%
BGR Chevy Chase, LLC MD, USA 100%
BGR Acquisition 1, LLC NC, USA 100%
BT Burger Acquisition, LLC NC, USA 100%
BT’s Burgerjoint Biltmore, LLC NC, USA 100%
BT’s Burgerjoint Promenade, LLC NC, USA 100%
BT’s Burgerjoint Rivergate LLC NC, USA 100%
BT’s Burgerjoint Sun Valley, LLC NC, USA 100%
LBB Acquisition, LLC NC, USA 100%
Cuarto LLC OR, USA 100%
LBB Acquisition 1 LLC OR, USA 100%
LBB Capitol Hill LLC WA, USA 50%
LBB Franchising LLC NC, USA 100%
LBB Green Lake LLC OR, USA 50%
LBB Hassalo LLC OR, USA 80%
LBB Lake Oswego LLC OR, USA 100%
LBB Magnolia Plaza LLC NC, USA 100%
LBB Multnomah Village LLC OR, USA 50%
LBB Platform LLC OR, USA 80%
LBB Progress Ridge LLC OR, USA 50%
LBB Rea Farms LLC NC, USA 50%
LBB Wallingford LLC WA, USA 50%
Noveno LLC OR, USA 100%
Octavo LLC OR, USA 100%
Primero LLC OR, USA 100%
Quinto LLC OR, USA 100%
Segundo LLC OR, USA 100%
Septimo LLC OR, USA 100%
Sexto LLC OR, USA 100%
Just Fresh
JF Franchising Systems, LLC NC, USA 56%
JF Restaurants, LLC NC, USA 56%
West Coast Hooters
Jantzen Beach Wings, LLC OR, USA 100%
Oregon Owl’s Nest, LLC OR, USA 100%
Tacoma Wings, LLC WA, USA 100%
South African Entities
Chanticleer South Africa (Pty) Ltd. South Africa 100%
Hooters Emperors Palace (Pty.) Ltd. South Africa 88%
Hooters On The Buzz (Pty) Ltd South Africa 95%
Hooters PE (Pty) Ltd South Africa 100%
Hooters Ruimsig (Pty) Ltd. South Africa 100%
Hooters SA (Pty) Ltd South Africa 78%
Hooters Umhlanga (Pty.) Ltd. South Africa 90%
Hooters Willows Crossing (Pty) Ltd South Africa 100%
European Entities
Chanticleer Holdings Limited Jersey 100%
West End Wings LTD United Kingdom 100%
Inactive Entities
Hooters Brazil Brazil 100%
DineOut SA Ltd. England 89%
Avenel Financial Services, LLC NV, USA 100%
Avenel Ventures, LLC NV, USA 100%
Chanticleer Advisors, LLC NV, USA 100%
Chanticleer Investment Partners, LLC NC, USA 100%
Dallas Spoon Beverage, LLC TX, USA 100%
Dallas Spoon, LLC TX, USA 100%
American Roadside Cross Hill, LLC NC, USA 100%
Chanticleer Finance UK (No. 1) Plc United Kingdom 100%</t>
  </si>
  <si>
    <t>Significant Accounting Policies (Tables)</t>
  </si>
  <si>
    <t>Schedule of Property and Equipment Useful Lives</t>
  </si>
  <si>
    <t>The estimated useful
lives used to compute depreciation and amortization are as follow:
Leasehold improvements 5-15 years
Restaurant furnishings and equipment 3-10 years
Furniture and fixtures 3-10 years
Office and computer equipment 3-7 years</t>
  </si>
  <si>
    <t>Schedule of Antidilutive Securities Excluded from Computation of Earnings Per Share</t>
  </si>
  <si>
    <t xml:space="preserve">December 31, 2017 December 31, 2016
Warrants 2,362,615 972,203
Convertible notes 366,667 372,500
Accrued interest on convertible notes 18,681 45,876
Total 2,747,963 1,390,579 </t>
  </si>
  <si>
    <t>Investments (Tables)</t>
  </si>
  <si>
    <t>Schedule of Investments at Cost</t>
  </si>
  <si>
    <t xml:space="preserve">Investments at
cost consist of the following at December 31, 2017 and 2016:
2017 2016
Chanticleer Investors, LLC $ 800,000 $ 800,000 </t>
  </si>
  <si>
    <t>Discontinued Operations (Tables)</t>
  </si>
  <si>
    <t>Schedule of Operating Results From Discontinued Operations Pre-Tax Loss</t>
  </si>
  <si>
    <t>The major line items comprising the
loss of discontinued operations are as follows:
Year ended December 31, 2016
Revenue $ 3,427,928
Restaurant cost of sales 1,196,734
Restaurant operating expenses 2,780,441
General and administrative expenses 296,343
Depreciation and amortization 436,144
Other 22,893
Loss of discontinued operations (1,304,627 )
Loss on write-down of net assets (3,762,253 )
Total pretax loss of discontinued operations (5,066,880 )
Income tax -
Loss on discontinued operations $ (5,066,880 )</t>
  </si>
  <si>
    <t>Property and Equipment (Tables)</t>
  </si>
  <si>
    <t>Schedule of Property, Plant and Equipment</t>
  </si>
  <si>
    <t xml:space="preserve">Property and equipment
consists of the following at December 31, 2017 and 2016:
December 31, 2017 December 31, 2016
Leasehold improvements $ 9,941,223 $ 10,363,996
Restaurant furniture and equipment 5,952,934 6,716,926
Construction in progress 176,939 582,265
Office and computer equipment 71,965 68,303
Land and buildings - 826,664
Office furniture and fixtures 76,486 108,030
16,219,547 18,666,184
Accumulated depreciation and amortization (7,670,955 ) (7,152,491 )
$ 8,548,592 $ 11,513,693 </t>
  </si>
  <si>
    <t>Intangible Assets, Net (Tables)</t>
  </si>
  <si>
    <t>Schedule of Goodwill</t>
  </si>
  <si>
    <t xml:space="preserve">Goodwill consist
of the following at December 31, 2017 and December 31, 2016:
December 31, 2017 December 31, 2016
Hooters Full Service $ 4,703,203 $ 4,461,167
Better Burgers Fast Casual 7,448,848 7,448,848
Just Fresh Fast Casual 495,755 495,755
$ 12,647,806 $ 12,405,770 </t>
  </si>
  <si>
    <t>Summary of Changes in Carrying Amount of Goodwill</t>
  </si>
  <si>
    <t xml:space="preserve">The changes in the
carrying amount of goodwill are summarized as follows:
December 31, 2017 December 31, 2016
Beginning Balance $ 12,405,770 $ 12,702,139
Acquisitions - 70,604
Adjustments - 62,192
Foreign currency translation (loss) gain 242,036 (429,165 )
Ending Balance $ 12,647,806 $ 12,405,770 </t>
  </si>
  <si>
    <t>Schedule of Other Intangible Assets</t>
  </si>
  <si>
    <t xml:space="preserve">Franchise and trademark/tradename
intangible assets consist of the following at December 31, 2017 and December 31, 2016:
Estimated Useful Life December 31, 2017 December 31, 2016
Trademark, Tradenames:
Just Fresh 10 years $ 1,010,000 $ 1,010,000
American Roadside Burger 10 years 1,786,930 1,786,930
BGR: The Burger Joint Indefinite 1,430,000 1,430,000
Little Big Burger Indefinite 1,550,000 1,550,000
5,776,930 5,776,930
Acquired Franchise Rights
BGR: The Burger Joint, net of impairment of $264,000 7 years 1,056,000 1,320,000
Franchise License Fees:
Hooters South Africa 20 years 273,194 322,258
Hooters Pacific NW 20 years 74,507 88,826
Hooters UK 5 years 13,158 30,848
360,859 441,932
Total Intangibles at cost 7,193,789 7,538,862
Accumulated amortization (1,297,057 ) (1,008,619 )
Intangible assets, net $ 5,896,732 $ 6,530,243
Periods Ended
December 31, 2017 December 31, 2016
Amortization expense $ 302,879 $ 311,893 </t>
  </si>
  <si>
    <t>Long-Term Debt and Notes Payable (Tables)</t>
  </si>
  <si>
    <t>Summary of Long-Term Debt and Notes Payable</t>
  </si>
  <si>
    <t>Long-term debt
and notes payable are summarized as follows.
December 31, 2017 December 31, 2016
Note Payable, due December 31, 2018, net of discount of $1,173,390 and $0, respectively (a) $ 4,826,610 $ -
Note Payable, due January 2017 (a) - 5,000,000
Notes Payable Paragon Bank (b) 572,276 811,205
Note Payable (c ) 75,000 -
Receivables financing facilities (d) 76,109 161,899
Mortgage Note, South Africa, due July 2024 (e) - 215,962
Bank overdraft facilities, South Africa, annual renewal 164,619 124,598
Equipment financing arrangements, South Africa 27,297 145,430
Total long-term debt $ 5,741,911 $ 6,459,094
Current portion of long-term debt 5,741,911 6,171,649
Long-term debt, less current portion $ - $ 287,445 For the year ended
December 31 2017 and 2016 amortization of debt discount was $782,260 and $171,861 respectively. a) 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or demand repayment at 108% of the outstanding principal balance and any outstanding accrued interest. The warrants have an exercise
price of $3.50 (as adjusted for the reverse stock split on May 19, 2017)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5 million of the
net proceeds from the offering were remitted to Florida Mezz, $500,000 was reserved to fund the opening of new stores, and the
balance of $206,746, after transaction expenses, was designated to be used for working capital and general corporate purposes.
As of December 31, 2017, $165,517 of the proceeds to fund the opening of new stores remains unexpended,and has been presented as
restricted cash in the accompanying consolidated balance sheet.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which resulted
in the Company recognizing a loss of 95,310. As a result, the shares subject to repurchase have been reclassified from temporary
equity to permanent capital and the amounts accrued for interest and penalties reversed effective as of May 14, 2017. The new $6 million
loan was accounted for as a new borrowing with consideration allocated between the loan and the warrants based upon the relative
fair value of the loan and the warrants. The Company valued the warrants associated with the new debt obligation using the Black-Sc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is being amortized to interest expense over the 20-month term of the notes. b) The Company has
three term loans with Paragon Bank, all of which are collateralized by all assets of the Company and personally guaranteed by our
Chief Executive Officer. The outstanding balance, interest rate and contractual maturity date of each loan is as follows:
Maturity date Interest rate Principal balance Monthly principal and interest payment
Note 1 9/10/2018 5.50 % $ 36,502 $ 4,406
Note 2 5/10/2019 5.25 % 199,992 11,532
Note 3 8/10/2021 5.25 % 335,782 8,500
$ 572,276 $ 24,438 c) The Company has
a promissory note payable on demand in the amount of $75,000 with 800 shares of restricted Company common stock to be paid to the
lender each month while the note is outstanding. d) During February
2017, in consideration for proceeds of $330,000, the Company agreed to make payments of $1,965 per day for 210 days. As of October
2017, the daily payment amount was modified to $1,200 per day and the term was extended to February 2018, with total remittance
over the life of the loan unchanged. Also, during March 2017 in consideration for proceeds of $150,000, the Company agreed to make
payments of $856 per day for 240 days. The Company granted a security interest in the credit card receivables of the specified
restaurants in connection with the Receivables Financing Agreements. (e) The Company’s
mortgage note was secured by the land and building used for the Hooters Port Elizabeth facility which was sold during the third
calendar quarter of 2017. The Company received gross proceeds of 6 million Rand (approximately $470,000 USD net proceeds after
broker commissions). The Company repaid he mortgage note in full at closing using the net proceeds from the sale of the property.
The net assets and liabilities related to Port Elizabeth location have been written off and an impairment loss of $823 thousand
recognized in the consolidated statement of operations.</t>
  </si>
  <si>
    <t>Convertible Notes Payable (Tables)</t>
  </si>
  <si>
    <t>Schedule of Convertible Notes Payable</t>
  </si>
  <si>
    <t>Convertible Notes payable are
summarized as follows:
December 31, 2017 December 31, 2016
6% Convertible notes payable due June 2018 (a) $ 3,000,000 $ 3,000,000
Convertible notes payable due March 2019 (b) 200,000 250,000
Premium (discount) on above convertible note 12,256 (46,936 )
8% Convertible notes payable due March 2019 (b) - 475,000
Total Convertible notes payable 3,212,256 3,678,064
Current portion of convertible notes payable 3,000,000 -
Convertible notes payable, less current portion $ 212,256 $ 3,678,064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capital raise in 2016, the lenders agreed to waive certain existing defaults and extended the original note
maturity by eighteen months from December 31, 2016 to June 30, 2018. The Note holders shall receive 10%, pro rata, of the net profit
of the Nottingham, England Hooters restaurant, paid quarterly, and 10% of the net proceeds should the location be sold. (b) Pursuant to
exchange agreements dated and effective March 10, 2017 by and between the Company and four existing note holders, the Company
exchanged its 8% convertible notes in the aggregate principal amount of $725,000, which notes were in default, for new two-year
2% notes, in the aggregate principal amount of $820,107, representing $725,000 in principal and $95,107 unpaid accrued interest.
The original convertible notes were canceled and new convertible notes issued that may be converted to common stock of the Company,
at the option of the holder, at a conversion price of $3.00 per share. The notes have a two-year term, but may be called by the
holder after the one-year anniversary of the exchange date. During March 2017, subsequent to the exchange agreements, convertible
notes in the amount of $150,000 were converted by the holders into 50,000 shares of common stock. During April and May 2017, convertible
notes in the amount of $475,000, plus related accrued interest balances, were converted by the holders into approximately 188,000
shares of common stock.</t>
  </si>
  <si>
    <t>Accounts Payable and Accrued Expenses (Tables)</t>
  </si>
  <si>
    <t>Schedule of Accounts Payable and Accrued Expenses</t>
  </si>
  <si>
    <t xml:space="preserve">Accounts payable
and accrued expenses are summarized as follows:
December 31, 2017 December 31, 2016
Accounts payable and accrued expenses $ 3,853,691 $ 3,807,880
Accrued taxes (VAT, Sales Payroll) 826,305 988,056
Accrued income taxes 83,878 71,713
Accrued interest 1,208,378 685,419
$ 5,972,252 $ 5,553,068 </t>
  </si>
  <si>
    <t>Income Taxes (Tables)</t>
  </si>
  <si>
    <t>Schedule of Income Before Income Tax, Domestic and Foreign</t>
  </si>
  <si>
    <t>The breakout of the loss from continuing
operations before income taxes between domestic and foreign operations is below:
2017 2016
Income (Loss) from continuing operations before income taxes
United States $ (6,925,267 ) $ (4,155,057 )
Foreign (885,397 ) 7,486
$ (7,810,664 ) $ (4,147,571 )</t>
  </si>
  <si>
    <t>Schedule of Components of Income Tax Expense (Benefit)</t>
  </si>
  <si>
    <t xml:space="preserve">The Income Tax (benefit) provision from
continuing operations consists of the following:
Foreign
Current $ 61,766 $ 66,680
Deferred 265,809 55,670
Change in Valuation Allowance (277,126 ) (55,670 )
U.S. Federal
Current - -
Deferred 2,682,311 (1,614,833 )
Change in Valuation Allowance (3,362,028 ) 1,734,224
State &amp; Local
Current - -
Deferred 65,450 (167,597 )
Change in Valuation Allowance (80,611 ) 179,989
$ (644,429 ) $ 198,463 </t>
  </si>
  <si>
    <t>Schedule of Effective Income Tax Rate Reconciliation</t>
  </si>
  <si>
    <t xml:space="preserve">The (benefit) provision for income tax,
from continuing operations, using statutory U.S. federal tax rate of 34% is reconciled to the Company’s effective tax rate
as follows:
2017 2016
Computed “expected” income tax benefit $ (2,392,649 ) $ (1,410,174 )
State income taxes, net of federal benefit (276,242 ) (146,357 )
Noncontrolling interest 140,879 -
Prior year true-ups other deferred tax balances - (337,713 )
Permanent Items 4,025 27,219
Federal expense of tax rate change 4,836,697 -
Foreign Tax Expense 61,766 66,680
Other 169,253 140,265
Change in valuation allowance (3,188,148 ) 1,858,543
$ (644,419 ) $ 198,463 </t>
  </si>
  <si>
    <t>Schedule of Deferred Tax Assets and Liabilities</t>
  </si>
  <si>
    <t>Major components of deferred tax assets
for continuing operations at December 31, 2017 and 2016 were:
2017 2016
Net operating loss carryforwards $ 10,279,350 $ 9,291,804
Capital loss carryforwards 50,226 152,772
Section 1231 loss carryforwards 78,176 111,506
Charitable contribution carryforwards 22,618 33,998
Other 10,154 260,086
Restaurant startup costs - 89,159
Accrued Expenses 68,477 686,321
Deferred occupancy liabilities 151,532 261,181
Total deferred Tax Assets 10,660,533 10,886,827
Property and equipment (72,553 ) (765,187 )
Convertible debt - (17,611 )
Other Asset &amp; Liability Impairment (62,008 ) -
Investments (114,519 ) (80,246 )
Intangibles and Goodwill (465,841 ) (536,891 )
Total deferred tax liabilities (714,921 ) (1,399,935 )
Net deferred tax assets 9,945,612 9,486,892
Valuation Allowance (10,724,970 ) (10,972,446 )
$ (779,359 ) $ (1,485,554 )</t>
  </si>
  <si>
    <t>Stockholders' Equity (Tables)</t>
  </si>
  <si>
    <t>Schedule of Warrants Activity</t>
  </si>
  <si>
    <t xml:space="preserve">A summary of the
warrant activity during the years ended December 31, 2017 and 2016 is presented below:
Number of Warrants
Weighted Average Exercise Price
Weighted Average Remaining Life
Outstanding January 1, 2017 922,203 $ 49.80 1.7
Granted 1,699,857 $ 3.50 -
Exercised - - -
Forfeited (259,445 ) 51.01 -
Outstanding December 31, 2017 2,362,615 $ 16.34 2.2
Exercisable December 31, 2017 2,362,615 $ 16.34 2.2 </t>
  </si>
  <si>
    <t>Related Party Transactions (Tables)</t>
  </si>
  <si>
    <t>Schedule of Non-interest Bearing Loans and Advances from Related Parties</t>
  </si>
  <si>
    <t xml:space="preserve">The Company has
received non-interest bearing loans and advances from related parties. The amounts owed by the Company as of December 31, 2017
and 2016 are as follows:
December 31, 2017 December 31, 2016
Chanticleer Investors, LLC $ 191,850 $ 194,350
$ 191,850 $ 194,350 </t>
  </si>
  <si>
    <t>Segments of Business (Tables)</t>
  </si>
  <si>
    <t>Schedule of Revenues and Operating Income (loss) by Segment</t>
  </si>
  <si>
    <t xml:space="preserve">The Company does
not aggregate or review non-current assets at the segment level.
Year Ended
December 31, 2017 December 31, 2016
Revenue:
Hooters Full Service $ 13,508,220 $ 13,328,809
Better Burgers Fast Casual 22,764,571 22,588,557
Just Fresh Fast Casual 5,060,072 5,684,635
Corporate and Other 100,000 100,000
$ 41,432,863 $ 41,702,001
Operating Income (Loss):
Hooters Full Service $ (1,188,598 ) $ 116,843
Better Burgers Fast Casual (537,971 ) (372,401 )
Just Fresh Fast Casual (256,319 ) (33,529 )
Corporate and Other (3,252,489 ) (2,330,801 )
$ (5,235,377 ) $ (2,619,888 )
Depreciation and Amortization
Hooters Full Service $ 496,996 $ 534,210
Better Burgers Fast Casual 1,459,527 1,481,005
Just Fresh Fast Casual 322,904 323,108
Corporate and Other 3,374 3,374
$ 2,282,801 $ 2,341,697 </t>
  </si>
  <si>
    <t>Summary of Revenues, Operating Loss, Long-Lived Assets By Geographic Area</t>
  </si>
  <si>
    <t xml:space="preserve">The following are
revenues and operating income (loss) from continuing operations and non-current assets by geographic region as of and for the years
ended December 31, 2017 and 2016.
Year Ended
December 31, 2017 December 31, 2016
Revenue:
United States $ 32,804,708 $ 33,374,791
South Africa 5,777,306 5,409,648
Europe 2,850,849 2,917,562
$ 41,432,863 $ 41,702,001
Operating Income (Loss):
United States $ (4,554,429 ) $ (2,712,766 )
South Africa (798,914 ) (114,971 )
Europe 117,966 207,849
$ (5,235,377 ) $ (2,619,888 )
Non-current Assets: December 31, 2017 December 31, 2016
United States $ 24,630,101 $ 26,812,062
South Africa 1,203,610 2,519,135
Europe 2,549,747 2,361,246
$ 28,383,458 $ 31,692,443 </t>
  </si>
  <si>
    <t>Commitments and Contingencies (Tables)</t>
  </si>
  <si>
    <t>Schedule of Rent Obligations</t>
  </si>
  <si>
    <t xml:space="preserve">Rent obligations
for are presented below:
Years Ended Total
12/31/2018 $ 3,870,057
12/31/2019 3,629,790
12/31/2020 3,132,002
12/31/2021 2,731,513
12/31/2022 1,938,411
Thereafter 6,347,643
$ 21,649,416 </t>
  </si>
  <si>
    <t>Non-Controlling Interests (Tables)</t>
  </si>
  <si>
    <t>Schedule of Carrying Amount of Assets and Liabilities</t>
  </si>
  <si>
    <t xml:space="preserve">The carrying amount
of assets and liabilities of consolidated subsidiaries with non-controlling interests are as follows (refer to Footnote 1 Organization
for details of the Company’s ownership percentages for each entity):
December 31, 2017 LBB Hassalo LLC LBB Platform LLC LBB Progress Ridge LLC LBB Green Lake LLC American Burger Prosperity, LLC (DBA LBB Propserity) LBB Wallingford LLC LBB Capitol Hill LLC LBB Rea Farms LLC
Cash $ 8,012 $ 9,953 $ 19,819 $ 235 $ 1,917 $ 27 $ 170 $ 1,440
Accounts receivable 837 2,166 234 - 87 - - -
Inventory 5,444 7,219 6,237 - 5,596 - - -
Property, plant and equipment 269,350 211,055 283,666 500 385,404 3,000 7,348 -
Goodwill and intangible assets - -
Other assets 4,470 5,447 7,910 4,332 5,000 10,840 15,259 4,520
Due from (to) Chanticleer and affiliates 30,381 115,988 96,388 54,101 (125,162 ) 87,937 58,163 18,873
Total Assets 318,494 351,828 414,254 59,168 272,842 101,804 80,940 24,833
Accounts payable and accrued liabilites 22,905 28,384 25,956 500 40,575 10,558 7,348 -
Debt
Deferred rent 85,076 75,149 107,875 - 47,550 - - -
Total Liabilties 107,981 103,533 133,831 500 88,125 10,558 7,348 -
Net Book Value attribuable to Chanticleer and affiliates 168,411 198,637 140,211 29,334 92,359 45,623 36,796 12,417
Net Book Value attribuable to Non-Controlling Interest 42,103 49,659 140,211 29,334 92,359 45,623 36,796 12,417
Net Book Value $ 210,514 $ 248,296 $ 280,422 $ 58,668 $ 184,718 $ 91,246 $ 73,592 $ 24,834
December 31, 2017 LBB Multnomah Village LLC JF Restaurants, LLC DINE OUT Hooters Emperors Palace (PTY) Ltd Hooters on the Buzz (PTY) Ltd. Hooters Umhlang (Pty) Ltd. Hooters Wings Mgmt Company Total
Cash $ 200 $ (5,231 ) $ - $ 31,818 $ 926 $ 9,992 $ 148,227 $ 227,505
Accounts receivable - 6,110 - 13,501 - - 8,557 31,492
Inventory - 57,840 - 27,080 20,640 22,329 - 152,385
Property, plant and equipment - 334,818 - 100,492 95,716 61,794 4,041 1,757,184
Goodwill and intangible assets 1,101,751 - 40,827 30,115 29,888 - 1,202,581
Other assets 12,705 33,888 - 27,965 170 6,939 - 139,445
Due from (to) Chanticleer and affiliates 12,095 (155,637 ) (32,183 ) 1,034,034 (256,573 ) 188,310 (512,662 ) 614,053
Total Assets 25,000 1,373,539 (32,183 ) 1,275,717 (109,006 ) 319,252 (351,837 ) 4,124,643
-
Accounts payable and accrued liabilites 39 603,698 - 525,151 230,209 135,283 30,834 1,661,440
Debt 56,569 - 56,569
Deferred rent - 16,602 - 15,732 33,178 25,760 - 406,922
Total Liabilties 39 620,300 - 540,883 319,956 161,043 30,834 2,124,931
0
Net Book Value attribuable to Chanticleer and affiliates 12,481 424,676 (28,643 ) 646,654 (407,514 ) 142,388 (296,570 ) 1,217,260
Net Book Value attribuable to Non-Controlling Interest 12,481 328,562 (3,540 ) 88,180 (21,448 ) 15,821 (86,101 ) 782,457
Net Book Value $ 24,962 $ 753,238 $ (32,183 ) $ 734,834 $ (428,962 ) $ 158,209 $ (382,671 ) $ 1,999,711
December 31, 2016 LBB Hassalo LLC LBB Platform LLC LBB Progress Ridge LLC LBB Green Lake LLC American Burger Prosperity, LLC (DBA LBB Propserity) LBB Wallingford LLC LBB Capitol Hill LLC LBB Rea Farms LLC
Cash $ 1,809 $ 1,145 $ 1,210 $ 906 $ - $ - $ - $ -
Accounts receivable - - - - - - - -
Inventory - - - - - - - -
Property, plant and equipment 249,543 108,333 143,950 - - - - -
Goodwill and intangible assets - - - - - - - -
Other assets 4,370 5,447 7,910 4,332 - - - -
Due from (to) Chanticleer and affiliates (21,627 ) 119,068 7,845 94,532 - - - -
Total Assets 234,095 233,993 160,915 99,770 - - - -
Accounts payable and accrued liabilites 81,849 59,418 75,079 - - - - -
Debt
Deferred rent - - - - - - - -
Total Liabilties 81,849 59,418 75,079 - - - - -
Net Book Value attribuable to Chanticleer and affiliates 121,796 139,660 42,918 49,885 - - - -
Net Book Value attribuable to Non-Controlling Interest 30,449 34,915 42,918 49,885 - - - -
Net Book Value $ 152,245 $ 174,575 $ 85,836 $ 99,770 $ - $ - $ - $ -
December 31, 2016 LBB Multnomah Village LLC JF Restaurants, LLC DINE OUT Hooters Emperors Palace (PTY) Ltd Hooters on the Buzz (PTY) Ltd. Hooters Umhlang (Pty) Ltd. Hooters Wings Mgmt Company Total
Cash $ - $ 12,817 $ - $ 13,861 $ 686 $ 7,921 $ 2,181 $ 42,536
Accounts receivable - 9,235 - 21,360 - - 11,285 41,880
Inventory - 76,793 - 20,082 18,752 27,658 - 143,285
Property, plant and equipment - 515,327 - 118,382 119,783 71,954 1,725 1,328,997
Goodwill and intangible assets - 1,202,751 - 39,472 29,381 29,267 826,663 2,127,534
Other assets - 37,607 - 25,255 153 6,266 - 91,340
Due from (to) Chanticleer and affiliates - 19,958 (32,183 ) 821,452 (275,433 ) 136,835 (500,934 ) 369,513
Total Assets - 1,874,488 (32,183 ) 1,059,864 (106,678 ) 279,901 340,920 4,145,083
Accounts payable and accrued liabilites - 606,514 - 435,585 214,388 115,703 58,512 1,647,048
Debt - - - - 46,170 - 218,448 264,618
Deferred rent - 1,194 - (828 ) 18,286 23,229 - 41,881
Total Liabilties - 607,708 - 434,757 278,844 138,932 276,960 1,953,547
Net Book Value attribuable to Chanticleer and affiliates - 714,210 (28,643 ) 550,094 (366,246 ) 126,872 49,569 1,400,115
Net Book Value attribuable to Non-Controlling Interest - 552,568 (3,540 ) 75,013 (19,276 ) 14,097 14,391 791,420
Net Book Value $ - $ 1,266,778 $ (32,183 ) $ 625,107 $ (385,522 ) $ 140,969 $ 63,960 $ 2,191,535 </t>
  </si>
  <si>
    <t>Restatement of 2018 Unaudited Quarterly Results (Tables)</t>
  </si>
  <si>
    <t>Schedule of Unaudited Quarterly Results Restatement</t>
  </si>
  <si>
    <t xml:space="preserve">The table below
presents major captions of the Company’s condensed consolidated as originally reported and as adjusted. There was no impact
on the condensed consolidated statement of cash flows or on the Company’s cash from operations for the year ended
December 31, 2017.
Three Months Ended Six Months Ended Three Months Ended Nine Months Ended
As Reported As Restated As Reported As Restated As Reported As Restated As Reported As Restated
June 30, 2017 Adjustment June 30, 2017 June 30, 2017 Adjustment June 30, 2017 September 30, 2017 Adjustment September 30, 2017 September 30, 2017 Adjustment September 30, 2017
Total revenue $ 10,765,317 $ - $ 10,765,317 $ 20,625,315 $ - $ 20,625,315 $ 10,725,365 $ - $ 10,725,365 $ 31,350,678 $ - $ 31,350,678
Operating loss from continuing operations $ (1,081,455 ) $ - $ (1,081,455 ) $ (2,070,842 ) $ - $ (2,070,842 ) $ (1,398,442 ) $ - $ (1,398,442 ) $ (3,469,285 ) $ - $ (3,469,285 )
Interest expense $ (504,706 ) $ (575,000 ) $ (1,079,706 ) $ (908,842 ) $ (575,000 ) $ (1,483,842 ) $ (309,538 ) $ (153,333 ) $ (462,871 ) $ (1,218,379 ) $ (728,333 ) $ (1,946,712 )
Loss from continuing operations $ (1,428,201 ) $ (575,000 ) $ (2,003,201 ) $ (3,176,110 ) $ (575,000 ) $ (3,751,110 ) $ (1,726,211 ) $ (153,333 ) $ (1,879,544 ) $ (4,902,324 ) $ (728,333 ) $ (5,630,657 )
Consolidated net loss $ (1,428,201 ) $ (575,000 ) $ (2,003,201 ) $ (3,176,110 ) $ (575,000 ) $ (3,751,110 ) $ (1,726,211 ) $ (153,333 ) $ (1,879,544 ) $ (4,902,324 ) $ (728,333 ) $ (5,630,657 )
Net loss attributable to Chanticleer Holdings, Inc. $ (1,371,873 ) $ (575,000 ) $ (1,946,873 ) $ (3,098,939 ) $ (575,000 ) $ (3,673,939 ) $ (1,557,439 ) $ (153,333 ) $ (1,710,772 ) $ (4,656,381 ) $ (728,333 ) $ (5,384,714 )
Net loss attributable to common shareholders of Chanticleer Holdings, Inc. $ (1,399,495 ) $ (575,000 ) $ (1,974,495 ) $ (3,150,708 ) $ (575,000 ) $ (3,725,708 ) $ (1,585,658 ) $ (153,333 ) $ (1,738,991 ) $ (4,736,369 ) $ (728,333 ) $ (5,464,702 )
Net loss attributable to Chanticleer Holdings, Inc. per common share, basic and diluted $ (0.58 ) $ (0.23 ) $ (0.81 ) $ (1.40 ) $ (0.25 ) $ (1.65 ) $ (0.63 ) $ (0.08 ) $ (0.71 ) $ (2.10 ) $ (0.32 ) $ (2.42 )
Weighted average shares outstanding, basic and diluted 2,432,313 $ - $ 2,432,313 2,257,767 $ - $ 2,257,767 2,432,313 $ - $ 2,432,313 $ 2,258,013 $ - $ 2,258,013
Total Assets $ 33,056,885 $ - $ 33,056,885 $ 33,056,885 $ - $ 33,056,885 $ 31,564,589 $ - $ 31,564,589 $ 31,564,589 $ - $ 31,564,589
Total Liabilities $ 18,419,316 $ 575,000 $ 18,994,316 $ 18,419,316 $ 575,000 $ 18,994,316 $ 19,030,560 $ 153,333 $ 19,183,893 $ 19,030,560 $ 728,333 $ 19,758,893
Total Chanticleer Holdings, Inc, Stockholder's Equity $ 13,673,324 $ (575,000 ) $ 13,098,324 $ 13,673,324 $ (575,000 ) $ 13,098,324 $ 11,629,109 $ (153,333 ) $ 11,475,776 $ 11,629,109 $ (728,333 ) $ 10,900,776
Total Stockholder's Equity $ 14,637,569 $ 575,000 $ 15,212,569 $ 14,637,569 $ 575,000 $ 15,212,569 $ 12,534,029 $ 153,333 $ 12,687,362 $ 12,534,029 $ 728,333 $ 13,262,362
Total Liabilities and Stockholer's Equity $ 33,056,885 $ - $ 33,056,885 $ 33,056,885 $ - $ 33,056,885 $ 31,564,589 $ - $ 31,564,589 $ 31,564,589 $ - $ 31,564,589 </t>
  </si>
  <si>
    <t>Nature of Business (Details Narrative)</t>
  </si>
  <si>
    <t>Cash and restricted cash balance</t>
  </si>
  <si>
    <t>Working capital deficit</t>
  </si>
  <si>
    <t>Construction cost</t>
  </si>
  <si>
    <t>Debt face amount</t>
  </si>
  <si>
    <t>Interest and Penalties</t>
  </si>
  <si>
    <t>Private Investors [Member]</t>
  </si>
  <si>
    <t>Company [Member]</t>
  </si>
  <si>
    <t>Nature of Business - Schedule of Subsidiaries (Details)</t>
  </si>
  <si>
    <t>Chanticleer Holdings Inc [Member]</t>
  </si>
  <si>
    <t>Company name</t>
  </si>
  <si>
    <t>CHANTICLEER HOLDINGS, INC.</t>
  </si>
  <si>
    <t>Jurisdiction of Incorporation</t>
  </si>
  <si>
    <t>DE,USA</t>
  </si>
  <si>
    <t>Percent Owned</t>
  </si>
  <si>
    <t>100.00%</t>
  </si>
  <si>
    <t>Burger Business [Member] | American Roadside Burgers, Inc [Member]</t>
  </si>
  <si>
    <t>American Roadside Burgers, Inc.</t>
  </si>
  <si>
    <t>Burger Business [Member] | American Burger Ally, LLC [Member]</t>
  </si>
  <si>
    <t>American Burger Ally, LLC</t>
  </si>
  <si>
    <t>NC,USA</t>
  </si>
  <si>
    <t>Burger Business [Member] | American Burger Morehead, LLC [Member]</t>
  </si>
  <si>
    <t>American Burger Morehead, LLC</t>
  </si>
  <si>
    <t>Burger Business [Member] | American Roadside McBee, LLC [Member]</t>
  </si>
  <si>
    <t>American Roadside McBee, LLC</t>
  </si>
  <si>
    <t>Burger Business [Member] | American Roadside Southpark LLC [Member]</t>
  </si>
  <si>
    <t>American Roadside Southpark LLC</t>
  </si>
  <si>
    <t>NC, USA</t>
  </si>
  <si>
    <t>Burger Business [Member] | American Roadside Burgers Smithtown Inc [Member]</t>
  </si>
  <si>
    <t>American Roadside Burgers Smithtown, Inc.</t>
  </si>
  <si>
    <t xml:space="preserve">DE,USA </t>
  </si>
  <si>
    <t>Burger Business [Member] | American Burger Prosperity LLC [Member]</t>
  </si>
  <si>
    <t>American Burger Prosperity, LLC</t>
  </si>
  <si>
    <t>Burger Business [Member] | BGR Acquisition, LLC [Member]</t>
  </si>
  <si>
    <t>BGR Acquisition, LLC</t>
  </si>
  <si>
    <t>Burger Business [Member] | BGR Franchising, LLC [Member]</t>
  </si>
  <si>
    <t>BGR Franchising, LLC</t>
  </si>
  <si>
    <t xml:space="preserve"> VA, USA </t>
  </si>
  <si>
    <t>Burger Business [Member] | BGR Operations, LLC [Member]</t>
  </si>
  <si>
    <t>BGR Operations, LLC</t>
  </si>
  <si>
    <t>VA, USA</t>
  </si>
  <si>
    <t>Burger Business [Member] | BGR Arlington, LLC [Member]</t>
  </si>
  <si>
    <t>BGR Arlington, LLC</t>
  </si>
  <si>
    <t>Burger Business [Member] | BGR Cascades, LLC [Member]</t>
  </si>
  <si>
    <t>BGR Cascades, LLC</t>
  </si>
  <si>
    <t>Burger Business [Member] | BGR Dupont, LLC [Member]</t>
  </si>
  <si>
    <t>BGR Dupont, LLC</t>
  </si>
  <si>
    <t xml:space="preserve"> DC, USA </t>
  </si>
  <si>
    <t>Burger Business [Member] | BGR Old Keene Mill, LLC [Member]</t>
  </si>
  <si>
    <t>BGR Old Keene Mill, LLC</t>
  </si>
  <si>
    <t>Burger Business [Member] | BGR Old Town, LLC [Member]</t>
  </si>
  <si>
    <t>BGR Old Town, LLC</t>
  </si>
  <si>
    <t>Burger Business [Member] | BGR Potomac, LLC [Member]</t>
  </si>
  <si>
    <t>BGR Potomac, LLC</t>
  </si>
  <si>
    <t xml:space="preserve">MD, USA </t>
  </si>
  <si>
    <t>Burger Business [Member] | BGR Springfield Mall, LLC [Member]</t>
  </si>
  <si>
    <t>BGR Springfield Mall, LLC</t>
  </si>
  <si>
    <t>Burger Business [Member] | BGR Tysons, LLC [Member]</t>
  </si>
  <si>
    <t>BGR Tysons, LLC</t>
  </si>
  <si>
    <t>Burger Business [Member] | BGR Washingtonian, LLC [Member]</t>
  </si>
  <si>
    <t>BGR Washingtonian, LLC</t>
  </si>
  <si>
    <t>MD, USA</t>
  </si>
  <si>
    <t>Burger Business [Member] | Capitol Burger, LLC [Member]</t>
  </si>
  <si>
    <t>Capitol Burger, LLC</t>
  </si>
  <si>
    <t>Burger Business [Member] | BGR Mosaic, LLC [Member]</t>
  </si>
  <si>
    <t>BGR Mosaic, LLC</t>
  </si>
  <si>
    <t>Burger Business [Member] | BGR Michigan Ave, LLC [Member]</t>
  </si>
  <si>
    <t>BGR Michigan Ave, LLC</t>
  </si>
  <si>
    <t>DC, USA</t>
  </si>
  <si>
    <t>Burger Business [Member] | BGR Chevy Chase, LLC [Member]</t>
  </si>
  <si>
    <t>BGR Chevy Chase, LLC</t>
  </si>
  <si>
    <t xml:space="preserve"> MD, USA </t>
  </si>
  <si>
    <t>Burger Business [Member] | BGR Acquisition , LLC [Member]</t>
  </si>
  <si>
    <t>BGR Acquisition 1, LLC</t>
  </si>
  <si>
    <t>Burger Business [Member] | BT Burger Acquisition, LLC [Member]</t>
  </si>
  <si>
    <t>BT Burger Acquisition, LLC</t>
  </si>
  <si>
    <t xml:space="preserve"> NC, USA </t>
  </si>
  <si>
    <t>Burger Business [Member] | BT's Burgerjoint Biltmore, LLC [Member]</t>
  </si>
  <si>
    <t>BTs Burgerjoint Biltmore, LLC</t>
  </si>
  <si>
    <t>Burger Business [Member] | BT's Burgerjoint Promenade, LLC [Member]</t>
  </si>
  <si>
    <t>BTs Burgerjoint Promenade, LLC</t>
  </si>
  <si>
    <t>Burger Business [Member] | BT's Burgerjoint Rivergate LLC [Member]</t>
  </si>
  <si>
    <t>BTs Burgerjoint Rivergate LLC</t>
  </si>
  <si>
    <t>Burger Business [Member] | BT's Burgerjoint Sun Valley, LLC [Member]</t>
  </si>
  <si>
    <t>BTs Burgerjoint Sun Valley, LLC</t>
  </si>
  <si>
    <t>Burger Business [Member] | LBB Acquisition, LLC [Member]</t>
  </si>
  <si>
    <t>LBB Acquisition, LLC</t>
  </si>
  <si>
    <t>Burger Business [Member] | Cuarto LLC [Member]</t>
  </si>
  <si>
    <t>Cuarto LLC</t>
  </si>
  <si>
    <t xml:space="preserve"> OR, USA </t>
  </si>
  <si>
    <t>Burger Business [Member] | LBB Acquisition 1 LLC [Member]</t>
  </si>
  <si>
    <t>LBB Acquisition 1 LLC</t>
  </si>
  <si>
    <t>Burger Business [Member] | LBB Capitol Hill LLC [Member]</t>
  </si>
  <si>
    <t>LBB Capitol Hill LLC</t>
  </si>
  <si>
    <t>WA, USA</t>
  </si>
  <si>
    <t>50.00%</t>
  </si>
  <si>
    <t>Burger Business [Member] | LBB Franchising LLC [Member]</t>
  </si>
  <si>
    <t>LBB Franchising LLC</t>
  </si>
  <si>
    <t>Burger Business [Member] | LBB Green Lake LLC [Member]</t>
  </si>
  <si>
    <t>LBB Green Lake LLC</t>
  </si>
  <si>
    <t>OR, USA</t>
  </si>
  <si>
    <t>Burger Business [Member] | LBB Hassalo LLC [Member]</t>
  </si>
  <si>
    <t>LBB Hassalo LLC</t>
  </si>
  <si>
    <t>80.00%</t>
  </si>
  <si>
    <t>Burger Business [Member] | LBB Lake Oswego LLC [Member]</t>
  </si>
  <si>
    <t>LBB Lake Oswego LLC</t>
  </si>
  <si>
    <t>Burger Business [Member] | LBB Magnolia Plaza LLC [Member]</t>
  </si>
  <si>
    <t>LBB Magnolia Plaza LLC</t>
  </si>
  <si>
    <t>Burger Business [Member] | LBB Multnomah Village LLC [Member]</t>
  </si>
  <si>
    <t>LBB Multnomah Village LLC</t>
  </si>
  <si>
    <t>Burger Business [Member] | LBB Platform LLC [Member]</t>
  </si>
  <si>
    <t>LBB Platform LLC</t>
  </si>
  <si>
    <t>Burger Business [Member] | LBB Progress Ridge LLC [Member]</t>
  </si>
  <si>
    <t>LBB Progress Ridge LLC</t>
  </si>
  <si>
    <t>Burger Business [Member] | LBB Rea Farms LLC [Member]</t>
  </si>
  <si>
    <t>LBB Rea Farms LLC</t>
  </si>
  <si>
    <t>Burger Business [Member] | LBB Wallingford LLC [Member]</t>
  </si>
  <si>
    <t>LBB Wallingford LLC</t>
  </si>
  <si>
    <t>Burger Business [Member] | Noveno LLC [Member]</t>
  </si>
  <si>
    <t>Noveno LLC</t>
  </si>
  <si>
    <t>Burger Business [Member] | Octavo LLC [Member]</t>
  </si>
  <si>
    <t>Octavo LLC</t>
  </si>
  <si>
    <t>Burger Business [Member] | Primero LLC [Member]</t>
  </si>
  <si>
    <t>Primero LLC</t>
  </si>
  <si>
    <t>Burger Business [Member] | Quinto LLC [Member]</t>
  </si>
  <si>
    <t>Quinto LLC</t>
  </si>
  <si>
    <t>Burger Business [Member] | Segundo LLC [Member]</t>
  </si>
  <si>
    <t>Segundo LLC</t>
  </si>
  <si>
    <t>Burger Business [Member] | Septimo LLC [Member]</t>
  </si>
  <si>
    <t>Septimo LLC</t>
  </si>
  <si>
    <t>Burger Business [Member] | Sexto LLC [Member]</t>
  </si>
  <si>
    <t>Sexto LLC</t>
  </si>
  <si>
    <t>Just Fresh [Member] | JF Franchising Systems, LLC [Member]</t>
  </si>
  <si>
    <t>JF Franchising Systems, LLC</t>
  </si>
  <si>
    <t>56.00%</t>
  </si>
  <si>
    <t>Just Fresh [Member] | JF Restaurants, LLC [Member]</t>
  </si>
  <si>
    <t>JF Restaurants, LLC</t>
  </si>
  <si>
    <t>West Coast Hooters [Member] | Jantzen Beach Wings, LLC [Member]</t>
  </si>
  <si>
    <t>Jantzen Beach Wings, LLC</t>
  </si>
  <si>
    <t>West Coast Hooters [Member] | Oregon Owl's Nest, LLC [Member]</t>
  </si>
  <si>
    <t>Oregon Owls Nest, LLC</t>
  </si>
  <si>
    <t>West Coast Hooters [Member] | Tacoma Wings, LLC [Member]</t>
  </si>
  <si>
    <t>Tacoma Wings, LLC</t>
  </si>
  <si>
    <t>South African Entities [Member] | Chanticleer South Africa (Pty) Ltd [Member]</t>
  </si>
  <si>
    <t>Chanticleer South Africa (Pty) Ltd.</t>
  </si>
  <si>
    <t>South Africa</t>
  </si>
  <si>
    <t>South African Entities [Member] | Hooters Emperors Palace (Pty) Ltd. [Member]</t>
  </si>
  <si>
    <t>Hooters Emperors Palace (Pty.) Ltd.</t>
  </si>
  <si>
    <t>88.00%</t>
  </si>
  <si>
    <t>South African Entities [Member] | Hooters On The Buzz (Pty) Ltd [Member]</t>
  </si>
  <si>
    <t>Hooters On The Buzz (Pty) Ltd</t>
  </si>
  <si>
    <t>95.00%</t>
  </si>
  <si>
    <t>South African Entities [Member] | Hooters PE (Pty) Ltd [Member]</t>
  </si>
  <si>
    <t>Hooters PE (Pty) Ltd</t>
  </si>
  <si>
    <t>South African Entities [Member] | Hooters Ruimsig (Pty) Ltd [Member]</t>
  </si>
  <si>
    <t>Hooters Ruimsig (Pty) Ltd.</t>
  </si>
  <si>
    <t>South African Entities [Member] | Hooters SA (Pty) Ltd [Member]</t>
  </si>
  <si>
    <t>Hooters SA (Pty) Ltd</t>
  </si>
  <si>
    <t>78.00%</t>
  </si>
  <si>
    <t>South African Entities [Member] | Hooters Umhlanga (Pty.) Ltd [Member]</t>
  </si>
  <si>
    <t xml:space="preserve">Hooters Willows Crossing (Pty) Ltd </t>
  </si>
  <si>
    <t>90.00%</t>
  </si>
  <si>
    <t>South African Entities [Member] | Hooters Willows Crossing (Pty) Ltd [Member]</t>
  </si>
  <si>
    <t>HootersWillows Crossing (Pty) Ltd</t>
  </si>
  <si>
    <t>European Entities [Member] | Chanticleer Holdings Limited [Member]</t>
  </si>
  <si>
    <t>Chanticleer Holdings Limited</t>
  </si>
  <si>
    <t>Jersey</t>
  </si>
  <si>
    <t>European Entities [Member] | West End Wings LTD [Member]</t>
  </si>
  <si>
    <t>West End Wings LTD</t>
  </si>
  <si>
    <t>United Kingdom</t>
  </si>
  <si>
    <t>Inactive Entities [Member] | Hooters Brazil [Member]</t>
  </si>
  <si>
    <t>Hooters Brazil</t>
  </si>
  <si>
    <t>Brazil</t>
  </si>
  <si>
    <t>Inactive Entities [Member] | DineOut SA Ltd [Member]</t>
  </si>
  <si>
    <t>DineOut SA Ltd.</t>
  </si>
  <si>
    <t>England</t>
  </si>
  <si>
    <t>89.00%</t>
  </si>
  <si>
    <t>Inactive Entities [Member] | Avenel Financial Services, LLC [Member]</t>
  </si>
  <si>
    <t>Avenel Financial Services, LLC</t>
  </si>
  <si>
    <t xml:space="preserve"> NV, USA </t>
  </si>
  <si>
    <t>Inactive Entities [Member] | Avenel Ventures, LLC [Member]</t>
  </si>
  <si>
    <t>Avenel Ventures, LLC</t>
  </si>
  <si>
    <t>Inactive Entities [Member] | Chanticleer Advisors, LLC [Member]</t>
  </si>
  <si>
    <t>Chanticleer Advisors, LLC</t>
  </si>
  <si>
    <t>Inactive Entities [Member] | Chanticleer Investment Partners, LLC [Member]</t>
  </si>
  <si>
    <t>Chanticleer Investment Partners, LLC</t>
  </si>
  <si>
    <t>Inactive Entities [Member] | Dallas Spoon Beverage, LLC [Member]</t>
  </si>
  <si>
    <t>Dallas Spoon Beverage, LLC</t>
  </si>
  <si>
    <t xml:space="preserve"> TX, USA </t>
  </si>
  <si>
    <t>Inactive Entities [Member] | Dallas Spoon, LLC [Member]</t>
  </si>
  <si>
    <t>Dallas Spoon, LLC</t>
  </si>
  <si>
    <t>Inactive Entities [Member] | American Roadside Cross Hill, LLC [Member]</t>
  </si>
  <si>
    <t>American Roadside Cross Hill, LLC</t>
  </si>
  <si>
    <t>Inactive Entities [Member] | Chanticleer Finance UK (No. 1) Plc [Member]</t>
  </si>
  <si>
    <t>Chanticleer Finance UK (No. 1) Plc</t>
  </si>
  <si>
    <t>Significant Accounting Policies (Details Narrative) - USD ($)</t>
  </si>
  <si>
    <t>Oct. 12, 2017</t>
  </si>
  <si>
    <t>May 04, 2017</t>
  </si>
  <si>
    <t>Allowance for doubtful accounts</t>
  </si>
  <si>
    <t>Accrued interest or penalties relating to any tax obligations</t>
  </si>
  <si>
    <t>Advertising expense</t>
  </si>
  <si>
    <t>Cash fdic insured amount</t>
  </si>
  <si>
    <t>Uninsured cash balances</t>
  </si>
  <si>
    <t>Non-convertible secured debentures, principal amount</t>
  </si>
  <si>
    <t>Warrants to purchase share of common stock</t>
  </si>
  <si>
    <t>Warrant exercise price</t>
  </si>
  <si>
    <t>Warrant term</t>
  </si>
  <si>
    <t>10 years</t>
  </si>
  <si>
    <t>Securities Purchase Agreement [Member]</t>
  </si>
  <si>
    <t>Non-convertible secured debentures, percentage</t>
  </si>
  <si>
    <t>8.00%</t>
  </si>
  <si>
    <t>5 years 6 months</t>
  </si>
  <si>
    <t>Number of common shares sold</t>
  </si>
  <si>
    <t>Sales stock price per share</t>
  </si>
  <si>
    <t>Non-Convertible Secured Debentures [Member]</t>
  </si>
  <si>
    <t>January 1 2018 [Member]</t>
  </si>
  <si>
    <t>Deferred revenue</t>
  </si>
  <si>
    <t>Tradename/Trademark [Member]</t>
  </si>
  <si>
    <t>Amortized on a straight-line basis over estimated useful lives</t>
  </si>
  <si>
    <t>Franchise License Fees [Member]</t>
  </si>
  <si>
    <t>20 years</t>
  </si>
  <si>
    <t>Significant Accounting Policies - Schedule of Property and Equipment Useful Lives (Details)</t>
  </si>
  <si>
    <t>Leasehold Improvements [Member] | Minimum [Member]</t>
  </si>
  <si>
    <t>Property and equipment estimated useful lives</t>
  </si>
  <si>
    <t>5 years</t>
  </si>
  <si>
    <t>Leasehold Improvements [Member] | Maximum [Member]</t>
  </si>
  <si>
    <t>15 years</t>
  </si>
  <si>
    <t>Restaurant Furnishings and Equipment [Member] | Minimum [Member]</t>
  </si>
  <si>
    <t>3 years</t>
  </si>
  <si>
    <t>Restaurant Furnishings and Equipment [Member] | Maximum [Member]</t>
  </si>
  <si>
    <t>Furniture and Fixtures [Member] | Minimum [Member]</t>
  </si>
  <si>
    <t>Furniture and Fixtures [Member] | Maximum [Member]</t>
  </si>
  <si>
    <t>Office and Computer Equipment [Member] | Minimum [Member]</t>
  </si>
  <si>
    <t>Office and Computer Equipment [Member] | Maximum [Member]</t>
  </si>
  <si>
    <t>7 years</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s [Member]</t>
  </si>
  <si>
    <t>Convertible Notes [Member]</t>
  </si>
  <si>
    <t>Accrued Interest on Convertible Notes [Member]</t>
  </si>
  <si>
    <t>Acquisitions (Details Narrative) - USD ($)</t>
  </si>
  <si>
    <t>Dec. 31, 2015</t>
  </si>
  <si>
    <t>Business Acquisition [Line Items]</t>
  </si>
  <si>
    <t>Payments to acquire business in cash</t>
  </si>
  <si>
    <t>Just Fresh Business [Member]</t>
  </si>
  <si>
    <t>Payment to allocated to acquire inventory</t>
  </si>
  <si>
    <t>Investments (Details Narrative) - USD ($)</t>
  </si>
  <si>
    <t>Dec. 31, 2012</t>
  </si>
  <si>
    <t>Dec. 31, 2011</t>
  </si>
  <si>
    <t>Hooters America [Member]</t>
  </si>
  <si>
    <t>Investments Debt And Equity Securities [Line Items]</t>
  </si>
  <si>
    <t>Equity method investment, ownership percentage</t>
  </si>
  <si>
    <t>0.60%</t>
  </si>
  <si>
    <t>3.00%</t>
  </si>
  <si>
    <t>Chanticleer Investors LLC [Member]</t>
  </si>
  <si>
    <t>Investment cost</t>
  </si>
  <si>
    <t>22.00%</t>
  </si>
  <si>
    <t>Investments - Schedule of Investments at Cost (Details) - USD ($)</t>
  </si>
  <si>
    <t>Schedule of Available-for-sale Securities [Line Items]</t>
  </si>
  <si>
    <t>Investments accounted for under the cost method</t>
  </si>
  <si>
    <t>Discontinued Operations (Details Narrative)</t>
  </si>
  <si>
    <t>Repurchase option term</t>
  </si>
  <si>
    <t>Repurchase option percentage</t>
  </si>
  <si>
    <t>20.00%</t>
  </si>
  <si>
    <t>Repurchase amount</t>
  </si>
  <si>
    <t>Discontinued Operations - Schedule of Operating Results From Discontinued Operations Pre-Tax Loss (Details) - USD ($)</t>
  </si>
  <si>
    <t>Revenue</t>
  </si>
  <si>
    <t>Other</t>
  </si>
  <si>
    <t>Loss of discontinued operations</t>
  </si>
  <si>
    <t>Loss on write-down of net assets</t>
  </si>
  <si>
    <t>Total pretax loss of discontinued operations</t>
  </si>
  <si>
    <t>Income tax</t>
  </si>
  <si>
    <t>Loss on discontinued operations</t>
  </si>
  <si>
    <t>Property and Equipment (Details Narrative) - USD ($)</t>
  </si>
  <si>
    <t>Depreciation and amortization expense</t>
  </si>
  <si>
    <t>Property and Equipment - Schedule of Property, Plant and Equipment (Details) - USD ($)</t>
  </si>
  <si>
    <t>Property, Plant and Equipment [Line Items]</t>
  </si>
  <si>
    <t>Property, plant and equipment, gross</t>
  </si>
  <si>
    <t>Accumulated depreciation and amortization</t>
  </si>
  <si>
    <t>Leasehold Improvements [Member]</t>
  </si>
  <si>
    <t>Restaurant Furnishings and Equipment [Member]</t>
  </si>
  <si>
    <t>Construction in Progress [Member]</t>
  </si>
  <si>
    <t>Office and Computer Equipment [Member]</t>
  </si>
  <si>
    <t>Land and Buildings [Member]</t>
  </si>
  <si>
    <t>Office Furniture and Fixtures [Member]</t>
  </si>
  <si>
    <t>Intangible Assets, Net - Schedule of Goodwill (Details) - USD ($)</t>
  </si>
  <si>
    <t>Goodwill [Line Items]</t>
  </si>
  <si>
    <t>Hooters Full Service [Member]</t>
  </si>
  <si>
    <t>Better Burgers Fast Casual [Member]</t>
  </si>
  <si>
    <t>Just Fresh Fast Casual [Member]</t>
  </si>
  <si>
    <t>Intangible Assets, Net - Summary of Changes in Carrying Amount of Goodwill (Details) - USD ($)</t>
  </si>
  <si>
    <t>Beginning Balance</t>
  </si>
  <si>
    <t>Adjustments</t>
  </si>
  <si>
    <t>Foreign currency translation (loss) gain</t>
  </si>
  <si>
    <t>Ending Balance</t>
  </si>
  <si>
    <t>Intangible Assets, Net - Schedule of Other Intangible Assets (Details) - USD ($)</t>
  </si>
  <si>
    <t>Finite-Lived Intangible Assets [Line Items]</t>
  </si>
  <si>
    <t>Total intangible cost</t>
  </si>
  <si>
    <t>Accumulated amortization</t>
  </si>
  <si>
    <t>Amortization expense</t>
  </si>
  <si>
    <t>Trademarks and Trade Names [Member]</t>
  </si>
  <si>
    <t>Trademarks and Trade Names [Member] | Just Fresh [Member]</t>
  </si>
  <si>
    <t>Estimated useful Life</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Acquired Franchise Rights [Member] | BGR The Burger Joint [Member]</t>
  </si>
  <si>
    <t>Franchise License Fees [Member] | Hooters South Africa [Member]</t>
  </si>
  <si>
    <t>Franchise License Fees [Member] | Hooters Pacific NW [Member]</t>
  </si>
  <si>
    <t>Franchise License Fees [Member] | Hooter UK [Member]</t>
  </si>
  <si>
    <t>Intangible Assets, Net - Schedule of Other Intangible Assets (Details) (Parenthetical) - USD ($)</t>
  </si>
  <si>
    <t>Impairment charged</t>
  </si>
  <si>
    <t>Long-Term Debt and Notes Payable (Details Narrative) - USD ($)</t>
  </si>
  <si>
    <t>Contingent liability for potential default interest and penalties</t>
  </si>
  <si>
    <t>Long-Term Debt and Notes Payable - Summary of Long-Term Debt and Notes Payable (Details) - USD ($)</t>
  </si>
  <si>
    <t>Short-term Debt [Line Items]</t>
  </si>
  <si>
    <t>Total Long-term Debt</t>
  </si>
  <si>
    <t>Current portion of long-term debt</t>
  </si>
  <si>
    <t>Long-term debt, less current portion</t>
  </si>
  <si>
    <t>Note Payable, due December 31, 2018, Net of Discount of $1,173,390 and $0, Respectively [Member]</t>
  </si>
  <si>
    <t>[1]</t>
  </si>
  <si>
    <t>Note Payable, due January 2017 [Member]</t>
  </si>
  <si>
    <t>Notes Payable Paragon Bank [Member]</t>
  </si>
  <si>
    <t>[2]</t>
  </si>
  <si>
    <t>Note Payable [Member]</t>
  </si>
  <si>
    <t>[3]</t>
  </si>
  <si>
    <t>Receivables Financing Facilities [Member]</t>
  </si>
  <si>
    <t>[4]</t>
  </si>
  <si>
    <t>Mortgage Note, South Africa, Due July 2024[Member]</t>
  </si>
  <si>
    <t>[5]</t>
  </si>
  <si>
    <t>Bank Overdraft Facilities, South Africa, Annual Renewal [Member]</t>
  </si>
  <si>
    <t>Equipment Financing Arrangements, South Africa [Member]</t>
  </si>
  <si>
    <t>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or demand repayment at  108%. The warrants have an exercise price of $3.50 (as adjusted for the reverse stock split)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Five million of the net proceeds from the offering were remitted to Florida Mezz, $500,000 will be reserved to fund the opening of new stores, and the balance of $206,746, after transaction expenses, will be used for working capital and general corporate purposes. As of December 31, 2017, $165,517 of the proceeds to fund the opening of new stores remains unexpended,and has been presented as restricted cash in the accompanying condensed consolidated balance sheet.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which resulted in the Company recognizing a gain of $267,512. As a result, the shares subject to repurchase have been reclassified from temporary equity to permanent capital and the amounts accrued for interest and penalties reversed effective as of May 14, 2017.The new $6 million loan was accounted for as a new borrowing with consideration allocated between the loan and the warrants based upon the relative fair value of the loan and the warrants. The Company valued the warrants associated with the new debt obligation using the Black-Sc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is being amortized to interest expense over the 20-month term of the notes.</t>
  </si>
  <si>
    <t>b) The Company has three term loans with Paragon Bank, all of which are collateralized by all assets of the Company and personally guaranteed by our Chief Executive Officer. The outstanding balance, interest rate and maturity date of each loan is as follows:    	 	Maturity date	 	Interest rate	 	 	Principal balance	 	 	Monthly principal and interest payment	  Note 1	 	9/10/2018	 	 	5.50	%	 	$	36,502	 	 	$	4,406	  Note 2	 	5/10/2019	 	 	5.25	%	 	 	199,992	 	 	 	11,532	  Note 3	 	8/10/2021	 	 	5.25	%	 	 	335,782	 	 	 	8,500	   	 	 	 	 	 	 	 	$	572,276	 	 	$	24,438</t>
  </si>
  <si>
    <t>The Company has a promissory note payable on demand in the amount of $75,000 with 800 shares of restricted Company common stock to be paid to the lender each month while the note is outstanding.</t>
  </si>
  <si>
    <t>During February 2017, in consideration for proceeds of $330,000, the Company agreed to make payments of $1,965 per day for 210 days. As of October 2017, the daily payment amount was modified to $1,200 per day and the term was extended to February 2018, with total remittance over the life of the loan unchanged. Also, during March 2017 in consideration for proceeds of $150,000, the Company agreed to make payments of $856 per day for 240 days. The Company granted a security interest in the credit card receivables of the specified restaurants in connection with the Receivables Financing Agreements.</t>
  </si>
  <si>
    <t>The Company’s mortgage note was secured by the land and building used for the Hooters Port Elizabeth facility which was sold during the third calendar quarter of 2017.  The Company received gross proceeds of 6 million Rand (approximately $470,000 USD net proceeds after broker commissions). The Company repaid he mortgage note in full at closing using the net proceeds from the sale of the property. The net assets and liabilities related to Port Elizabeth location have been written off and an impairment loss of $823 thousand recognized in the consolidated statement of operations.</t>
  </si>
  <si>
    <t>Long-Term Debt and Notes Payable - Summary of Long-Term Debt and Notes Payable (Details) (Parenthetical) - USD ($)</t>
  </si>
  <si>
    <t>Oct. 31, 2017</t>
  </si>
  <si>
    <t>Mar. 31, 2017</t>
  </si>
  <si>
    <t>Feb. 28, 2017</t>
  </si>
  <si>
    <t>Warrant exercise price per share</t>
  </si>
  <si>
    <t>Proceeds from long term debt</t>
  </si>
  <si>
    <t>Long term debt</t>
  </si>
  <si>
    <t>Debt discount amortized value</t>
  </si>
  <si>
    <t>Note One [Member]</t>
  </si>
  <si>
    <t>Debt instruments bears interest rate</t>
  </si>
  <si>
    <t>5.50%</t>
  </si>
  <si>
    <t>Convertible secured debentures principal balance</t>
  </si>
  <si>
    <t>Note payable maturity date</t>
  </si>
  <si>
    <t>Sep. 10,
		2018</t>
  </si>
  <si>
    <t>Debt periodic payment</t>
  </si>
  <si>
    <t>Note Two [Member]</t>
  </si>
  <si>
    <t>5.25%</t>
  </si>
  <si>
    <t>May 10,
		2019</t>
  </si>
  <si>
    <t>Note Three [Member]</t>
  </si>
  <si>
    <t>Aug. 10,
		2021</t>
  </si>
  <si>
    <t>Note [Member]</t>
  </si>
  <si>
    <t>Mortgage Note [Member]</t>
  </si>
  <si>
    <t>USD [Member] | Mortgage Note [Member]</t>
  </si>
  <si>
    <t>Daily Payment [Member]</t>
  </si>
  <si>
    <t>Lender [Member]</t>
  </si>
  <si>
    <t>Jun. 30,
		2018</t>
  </si>
  <si>
    <t>Lender [Member] | 210 days [Member]</t>
  </si>
  <si>
    <t>Lender [Member] | 240 days [Member]</t>
  </si>
  <si>
    <t>Florida Mezzanine [Member]</t>
  </si>
  <si>
    <t>Payment for exchange</t>
  </si>
  <si>
    <t>Agreement description</t>
  </si>
  <si>
    <t>The Company from all claims and outstanding obligations pursuant to that certain Assumption Agreement dated September 30, 2014, as amended October 15, 2014 and October 22, 2016, and that certain Agreement dated May 23, 2016, as amended January 30, 2017, in exchange for payment of $5,000,000.</t>
  </si>
  <si>
    <t>Proceeds from restricted cash</t>
  </si>
  <si>
    <t>Note payable</t>
  </si>
  <si>
    <t>Loss on extinguishment of debt</t>
  </si>
  <si>
    <t>Additional paid in capital warrant issued</t>
  </si>
  <si>
    <t>Debt origination costs</t>
  </si>
  <si>
    <t>Florida Mezzanine [Member] | Loan [Member]</t>
  </si>
  <si>
    <t>Paragon Bank [Member] | Loan [Member]</t>
  </si>
  <si>
    <t>Number of restricted stock shares issued</t>
  </si>
  <si>
    <t>Number of warrant to purchase shares of common stock</t>
  </si>
  <si>
    <t>Securities Purchase Agreement [Member] | Warrants [Member]</t>
  </si>
  <si>
    <t>Reverse stock split</t>
  </si>
  <si>
    <t>one-for-ten reverse stock split</t>
  </si>
  <si>
    <t>Dec. 31,
		2018</t>
  </si>
  <si>
    <t>Sale of assets trigger percentage</t>
  </si>
  <si>
    <t>33.00%</t>
  </si>
  <si>
    <t>Demand repayment</t>
  </si>
  <si>
    <t>108.00%</t>
  </si>
  <si>
    <t>Securities Purchase Agreement [Member] | Warrants One [Member]</t>
  </si>
  <si>
    <t>Aggregate purchase price</t>
  </si>
  <si>
    <t>Beneficial ownership limit, percentage</t>
  </si>
  <si>
    <t>4.99%</t>
  </si>
  <si>
    <t>Securities Purchase Agreement [Member] | Warrants Two [Member]</t>
  </si>
  <si>
    <t>19.99%</t>
  </si>
  <si>
    <t>Non-Binding Agreement [Member]</t>
  </si>
  <si>
    <t>Asset impairment loss</t>
  </si>
  <si>
    <t>Convertible Notes Payable - Schedule of Convertible Notes Payable (Details) - USD ($)</t>
  </si>
  <si>
    <t>Convertible Notes Payable [Line Items]</t>
  </si>
  <si>
    <t>Convertible Notes Payable, Total</t>
  </si>
  <si>
    <t>Current portion of convertible notes payable</t>
  </si>
  <si>
    <t>Convertible notes payable, less current portion</t>
  </si>
  <si>
    <t>6% Convertible Notes Payable Due June 2018 [Member]</t>
  </si>
  <si>
    <t>Convertible Notes Payable Due March 2019 [Member]</t>
  </si>
  <si>
    <t>Premium (Discount) on Above Convertible Note [Member]</t>
  </si>
  <si>
    <t>8% Convertible Notes Payable due March 2019 [Member]</t>
  </si>
  <si>
    <t>Convertible Notes Payable [Member]</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capital raise in 2016, the lenders agreed to waive certain existing defaults and extended the original note maturity by eighteen months from December 31, 2016 to June 30, 2018. The Note holders shall receive 10%, pro rata, of the net profit of the Nottingham, England Hooters restaurant, paid quarterly, and 10% of the net proceeds should the location be sold.</t>
  </si>
  <si>
    <t>Pursuant to exchange agreements dated and effective March 10, 2017 by and between the Company and four existing note holders, the Company exchanged its 8% convertible notes in the aggregate principal amount of $725,000, which notes were in default, for new two-year 2% notes, in the aggregate principal amount of $820,107, representing $725,000 in principal and $95,107 unpaid accrued interest. The original convertible notes were canceled and new convertible notes issued that may be converted to common stock of the Company, at the option of the holder, at a conversion price of $3.00 per share. The notes have a two-year term, but may be called by the holder after the one-year anniversary of the exchange date. During March 2017, subsequent to the exchange agreements, convertible notes in the amount of $150,000 were converted by the holders into 50,000 shares of common stock. During April and May 2017, convertible notes in the amount of $475,000, plus related accrued interest balances, were converted by the holders into 187,798 shares of common stock.     The exchange of the convertible notes was accounting for as an extinguishment of the previous debt, resulting in the recognition of a net loss on extinguishment of $362,822 in the accompanying condensed consolidated financial statements, which was recorded during March 2017. In addition, the lenders of the $3 million 6% convertible debt agreed to waive defaults and extend the note maturity by eighteen months to December 2018.</t>
  </si>
  <si>
    <t>Convertible Notes Payable - Schedule of Convertible Notes Payable (Details) (Parenthetical) - USD ($)</t>
  </si>
  <si>
    <t>Aug. 02, 2013</t>
  </si>
  <si>
    <t>May 31, 2017</t>
  </si>
  <si>
    <t>Debt Instrument, Redemption [Line Items]</t>
  </si>
  <si>
    <t>Convertible notes payable</t>
  </si>
  <si>
    <t>Convertible debt principal amount</t>
  </si>
  <si>
    <t>Unpaid accrued interest</t>
  </si>
  <si>
    <t>Conversion price per share</t>
  </si>
  <si>
    <t>Debt conversion amount</t>
  </si>
  <si>
    <t>Debt conversion on converted shares</t>
  </si>
  <si>
    <t>Convertible debt percentage</t>
  </si>
  <si>
    <t>6.00%</t>
  </si>
  <si>
    <t>Convertible note payable term</t>
  </si>
  <si>
    <t>18 months</t>
  </si>
  <si>
    <t>Debt maturity date</t>
  </si>
  <si>
    <t>6% Secured Subordinate Convertible Notes [Member] | Seven Individual Accredited Investors [Member]</t>
  </si>
  <si>
    <t>Maturity date description</t>
  </si>
  <si>
    <t xml:space="preserve">December 31, 2016 to June 30, 2018. </t>
  </si>
  <si>
    <t>Net profit pro rata percentage</t>
  </si>
  <si>
    <t>10.00%</t>
  </si>
  <si>
    <t>Debt conversion percentage</t>
  </si>
  <si>
    <t>Net loss on extinguishment</t>
  </si>
  <si>
    <t>2% notes [Member]</t>
  </si>
  <si>
    <t>2 years</t>
  </si>
  <si>
    <t>Accounts Payable and Accrued Expenses - Schedule of Accounts Payable and Accrued Expenses (Details) - USD ($)</t>
  </si>
  <si>
    <t>Accrued taxes (VAT, Sales Payroll)</t>
  </si>
  <si>
    <t>Accrued income taxes</t>
  </si>
  <si>
    <t>Accrued interest</t>
  </si>
  <si>
    <t>Income Taxes (Details Narrative) - USD ($)</t>
  </si>
  <si>
    <t>Dec. 22, 2017</t>
  </si>
  <si>
    <t>Income Tax Disclosure [Line Items]</t>
  </si>
  <si>
    <t>Increase in income tax benefit</t>
  </si>
  <si>
    <t>Decrease in net deferred tax liabilities</t>
  </si>
  <si>
    <t>Deferred tax assets</t>
  </si>
  <si>
    <t>Operating loss carryforwards expiration period</t>
  </si>
  <si>
    <t>beginning in 2031 through 2036</t>
  </si>
  <si>
    <t>Operating loss carryovers begin expire term</t>
  </si>
  <si>
    <t>Change in Valuation Allowance</t>
  </si>
  <si>
    <t>Outstanding liability</t>
  </si>
  <si>
    <t>Tax Cuts and Jobs Act [Member]</t>
  </si>
  <si>
    <t>U.S. corporate income tax rate</t>
  </si>
  <si>
    <t>35.00%</t>
  </si>
  <si>
    <t>Reduction in U.S. corporate income tax rate</t>
  </si>
  <si>
    <t>21.00%</t>
  </si>
  <si>
    <t>U.S. Federal and State [Member]</t>
  </si>
  <si>
    <t>Operating loss carryovers</t>
  </si>
  <si>
    <t>Foreign [Member] | South Africa [Member]</t>
  </si>
  <si>
    <t>Foreign operating loss carryovers net</t>
  </si>
  <si>
    <t>Income Taxes - Schedule of Income Before Income Tax, Domestic and Foreign (Details) - USD ($)</t>
  </si>
  <si>
    <t>Income Loss Before Income Tax Domestic And Foreign [Line Items]</t>
  </si>
  <si>
    <t>Income (Loss) from continuing operations before income taxes</t>
  </si>
  <si>
    <t>United States [Member]</t>
  </si>
  <si>
    <t>Foreign [Member]</t>
  </si>
  <si>
    <t>Income Taxes - Schedule of Components of Income Tax Expense (Benefit) (Details) - USD ($)</t>
  </si>
  <si>
    <t>Foreign, Current</t>
  </si>
  <si>
    <t>Foreign, Deferred</t>
  </si>
  <si>
    <t>Foreign, Change in Valuation Allowance</t>
  </si>
  <si>
    <t>U.S. Federal, Current</t>
  </si>
  <si>
    <t>U.S. Federal, Deferred</t>
  </si>
  <si>
    <t>U.S. Federal, Change in Valuation Allowance</t>
  </si>
  <si>
    <t>State &amp; Local, Current</t>
  </si>
  <si>
    <t>State &amp; Local, Deferred</t>
  </si>
  <si>
    <t>Change in valuation allowance</t>
  </si>
  <si>
    <t>Income tax provision</t>
  </si>
  <si>
    <t>Income Taxes - Schedule of Effective Income Tax Rate Reconciliation (Details) - USD ($)</t>
  </si>
  <si>
    <t>Computed “expected” income tax benefit</t>
  </si>
  <si>
    <t>State income taxes, net of federal benefit</t>
  </si>
  <si>
    <t>Noncontrolling interest</t>
  </si>
  <si>
    <t>Prior year true-ups other deferred tax balances</t>
  </si>
  <si>
    <t>Permanent Items</t>
  </si>
  <si>
    <t>Federal expense of tax rate change</t>
  </si>
  <si>
    <t>Foreign Tax Expense</t>
  </si>
  <si>
    <t>Income Taxes - Schedule of Effective Income Tax Rate Reconciliation (Details) (Parenthetical)</t>
  </si>
  <si>
    <t>Percentage of U.S. federal tax rate</t>
  </si>
  <si>
    <t>34.00%</t>
  </si>
  <si>
    <t>Income Taxes - Schedule of Deferred Tax Assets and Liabilities (Details) - USD ($)</t>
  </si>
  <si>
    <t>Net operating loss carryforwards</t>
  </si>
  <si>
    <t>Capital loss carryforwards</t>
  </si>
  <si>
    <t>Section 1231 loss carryforwards</t>
  </si>
  <si>
    <t>Charitable contribution carryforwards</t>
  </si>
  <si>
    <t>Restaurant startup costs</t>
  </si>
  <si>
    <t>Accrued Expenses</t>
  </si>
  <si>
    <t>Deferred occupancy liabilities</t>
  </si>
  <si>
    <t>Total deferred Tax Assets</t>
  </si>
  <si>
    <t>Property and equipment</t>
  </si>
  <si>
    <t>Other Asset &amp; Liability Impairment</t>
  </si>
  <si>
    <t>Intangibles and Goodwill</t>
  </si>
  <si>
    <t>Total deferred tax liabilities</t>
  </si>
  <si>
    <t>Net deferred tax assets</t>
  </si>
  <si>
    <t>Valuation Allowance</t>
  </si>
  <si>
    <t>Stockholders' Equity (Details Narrative) - USD ($)</t>
  </si>
  <si>
    <t>Stockholder's Equity [Line Items]</t>
  </si>
  <si>
    <t>Preferred stock, par value</t>
  </si>
  <si>
    <t>Preferred stock, shares issued</t>
  </si>
  <si>
    <t>Preferred stock, shares outstanding</t>
  </si>
  <si>
    <t>2014 Stock Incentive Plan [Member]</t>
  </si>
  <si>
    <t>Number of shares available for issuance</t>
  </si>
  <si>
    <t>Purchase of common stock</t>
  </si>
  <si>
    <t>Sale of common stock number of shares issued</t>
  </si>
  <si>
    <t>Sale of stock price per share</t>
  </si>
  <si>
    <t>Securities Purchase Agreement [Member] | Accredited Investors [Member]</t>
  </si>
  <si>
    <t>Exercise price</t>
  </si>
  <si>
    <t>Gross purchase price of common stock sale</t>
  </si>
  <si>
    <t>Number of shares issued</t>
  </si>
  <si>
    <t>Employees, Board Members and Outside Consultants [Member]</t>
  </si>
  <si>
    <t>Number of restricted shares issued</t>
  </si>
  <si>
    <t>Employees [Member]</t>
  </si>
  <si>
    <t>Florida Mezzanine Fund [Member]</t>
  </si>
  <si>
    <t>Note Payable</t>
  </si>
  <si>
    <t>Series 1 Warrant [Member]</t>
  </si>
  <si>
    <t>Redeemable Series 1 Preferred Stock [Member]</t>
  </si>
  <si>
    <t>Cumulative dividends rate</t>
  </si>
  <si>
    <t>9.00%</t>
  </si>
  <si>
    <t>Series 1 Preferred Stock [Member]</t>
  </si>
  <si>
    <t>Preferred Stock [Member]</t>
  </si>
  <si>
    <t>Number of shares issued, value</t>
  </si>
  <si>
    <t>Stockholders' Equity - Schedule of Warrants Activity (Details)</t>
  </si>
  <si>
    <t>Dec. 31, 2017$ / sharesshares</t>
  </si>
  <si>
    <t>Number of Warrants Outstanding beginning balance, shares | shares</t>
  </si>
  <si>
    <t>Granted, shares | shares</t>
  </si>
  <si>
    <t>Exercised, shares | shares</t>
  </si>
  <si>
    <t>Expired, shares | shares</t>
  </si>
  <si>
    <t>Number of Warrants Outstanding ending balance, shares | shares</t>
  </si>
  <si>
    <t>Exercisable, shares | shares</t>
  </si>
  <si>
    <t>Weighted-average exercise price, Outstanding beginning balance | $ / shares</t>
  </si>
  <si>
    <t>Weighted-average exercise price, Granted | $ / shares</t>
  </si>
  <si>
    <t>Weighted-average exercise price, Exercised | $ / shares</t>
  </si>
  <si>
    <t>Weighted-average exercise price, Expired | $ / shares</t>
  </si>
  <si>
    <t>Weighted-average exercise price, Outstanding ending balance | $ / shares</t>
  </si>
  <si>
    <t>Exercisable, Weighted-average exercise price | $ / shares</t>
  </si>
  <si>
    <t>Weighted Average Remaining Life In Years, Outstanding beginning balance</t>
  </si>
  <si>
    <t>1 year 8 months 12 days</t>
  </si>
  <si>
    <t>Weighted Average Remaining Life In Years, Granted</t>
  </si>
  <si>
    <t>0 years</t>
  </si>
  <si>
    <t>Weighted Average Remaining Life In Years, Exercised</t>
  </si>
  <si>
    <t>Weighted Average Remaining Life In Years, Expired</t>
  </si>
  <si>
    <t>Weighted Average Remaining Life In Years, Outstanding ending balance</t>
  </si>
  <si>
    <t>2 years 2 months 12 days</t>
  </si>
  <si>
    <t>Weighted Average Remaining Life In Years, Exercisable</t>
  </si>
  <si>
    <t>Related Party Transactions (Details Narrative) - USD ($)</t>
  </si>
  <si>
    <t>Related Party Transaction [Line Items]</t>
  </si>
  <si>
    <t>Larry Spitcaufsky [Member]</t>
  </si>
  <si>
    <t>Notes payable</t>
  </si>
  <si>
    <t>Payments of interest</t>
  </si>
  <si>
    <t>Franchise fees received</t>
  </si>
  <si>
    <t>Larry Spitcaufsky [Member] | January 2018 [Member]</t>
  </si>
  <si>
    <t>Related Party Transactions - Schedule of Non-Interest Bearing Loans and Advances from Related Parties (Details) - USD ($)</t>
  </si>
  <si>
    <t>Segments of Business - Schedule of Revenues and Operating Income (loss) by Segment (Details) - USD ($)</t>
  </si>
  <si>
    <t>3 Months Ended</t>
  </si>
  <si>
    <t>6 Months Ended</t>
  </si>
  <si>
    <t>9 Months Ended</t>
  </si>
  <si>
    <t>Sep. 30, 2017</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Segments of Business - Summary of Revenues, Operating Loss, Long-Lived Assets By Geographic Area (Details) - USD ($)</t>
  </si>
  <si>
    <t>Segment Reporting Information [Line Items]</t>
  </si>
  <si>
    <t>Non-current Assets:</t>
  </si>
  <si>
    <t>South Africa [Member]</t>
  </si>
  <si>
    <t>Europe [Member]</t>
  </si>
  <si>
    <t>Commitments and Contingencies (Details Narrative) - USD ($)</t>
  </si>
  <si>
    <t>Commitments and Contingencies Disclosure [Line Items]</t>
  </si>
  <si>
    <t>Rent expense</t>
  </si>
  <si>
    <t>Construction cost for new restaurant</t>
  </si>
  <si>
    <t>Debt owned amount</t>
  </si>
  <si>
    <t>Loss contingency, estimated recovery from third party</t>
  </si>
  <si>
    <t>Rolalor and Labyrinth, be wound up in satisfaction of an alleged debt owed in the total amount of R4,082,636 (approximately $480,000).</t>
  </si>
  <si>
    <t>Maximum gross settlement</t>
  </si>
  <si>
    <t>Attorney's fees</t>
  </si>
  <si>
    <t>Acquisition of shares issued</t>
  </si>
  <si>
    <t>Cash held in escrow</t>
  </si>
  <si>
    <t>Accrued liabilities settlement amount</t>
  </si>
  <si>
    <t>Restaurants [Member]</t>
  </si>
  <si>
    <t>Non-Restaurants [Member]</t>
  </si>
  <si>
    <t>Commitments and Contingencies - Schedule of Rent Obligations (Details)</t>
  </si>
  <si>
    <t>12/31/2018</t>
  </si>
  <si>
    <t>12/31/2019</t>
  </si>
  <si>
    <t>12/31/2020</t>
  </si>
  <si>
    <t>12/31/2021</t>
  </si>
  <si>
    <t>12/31/2022</t>
  </si>
  <si>
    <t>Thereafter</t>
  </si>
  <si>
    <t>Non-Controlling Interests (Details Narrative)</t>
  </si>
  <si>
    <t>Minimum [Member]</t>
  </si>
  <si>
    <t>Capital contribution</t>
  </si>
  <si>
    <t>Maximum [Member]</t>
  </si>
  <si>
    <t>Little Big Burger LLCs [Member]</t>
  </si>
  <si>
    <t>Percentage of equity interest</t>
  </si>
  <si>
    <t>Description on non-controlling interests</t>
  </si>
  <si>
    <t>The Company manages the operations of the restaurant in return for a management fee and an economic interest in the net income of the restaurant location.  While terms may vary by LLC, the investor generally contributes between $250,000 and $350,000 per location and is entitled to 80% of the net income of the LLC until such time as the investor recoups the initial investment and the investor return on net income changes from 80% to 50%, and in certain cases to 20%, of net income.  The Company contributes the intellectual property and management related to operating a Little Big Burger, manages the construction, opening and ongoing operations of the store in return for a 5% management fee and 20% of net income until such time as the investor recoups the initial investment and the Company return on net income changes from 20% to 50%, and in certain cases to 80%, of net income.</t>
  </si>
  <si>
    <t>Just Fresh Subsidiaries [Member]</t>
  </si>
  <si>
    <t>Percentage of interest holding on subsidiaries</t>
  </si>
  <si>
    <t>Non-Controlling Interests - Schedule of Carrying Amount of Assets and Liabilities (Details) - USD ($)</t>
  </si>
  <si>
    <t>Property, plant and equipment</t>
  </si>
  <si>
    <t>Total Assets</t>
  </si>
  <si>
    <t>Total Liabilities</t>
  </si>
  <si>
    <t>Net Book Value attributable to Chanticleer and affiliates</t>
  </si>
  <si>
    <t>Net Book Value attributable to Non-Controlling Interest</t>
  </si>
  <si>
    <t>Net Book Value</t>
  </si>
  <si>
    <t>Noncontrolling Interest [Member]</t>
  </si>
  <si>
    <t>Accounts receivable</t>
  </si>
  <si>
    <t>Goodwill and intangible assets</t>
  </si>
  <si>
    <t>Other assets</t>
  </si>
  <si>
    <t>Due from (to) Chanticleer and affiliates</t>
  </si>
  <si>
    <t>Debt</t>
  </si>
  <si>
    <t>LBB Hassalo LLC [Member] | Noncontrolling Interest [Member]</t>
  </si>
  <si>
    <t>LBB Platform LLC [Member] | Noncontrolling Interest [Member]</t>
  </si>
  <si>
    <t>LBB Progress Ridge LLC [Member] | Noncontrolling Interest [Member]</t>
  </si>
  <si>
    <t>LBB Green Lake LLC [Member] | Noncontrolling Interest [Member]</t>
  </si>
  <si>
    <t>American Burger Prosperity LLC [Member] | Noncontrolling Interest [Member]</t>
  </si>
  <si>
    <t>LBB Wallingford LLC [Member] | Noncontrolling Interest [Member]</t>
  </si>
  <si>
    <t>LBB Capitol Hill LLC [Member] | Noncontrolling Interest [Member]</t>
  </si>
  <si>
    <t>LBB Rea Farms LLC [Member] | Noncontrolling Interest [Member]</t>
  </si>
  <si>
    <t>LBB Multnomah Village LLC [Member] | Noncontrolling Interest [Member]</t>
  </si>
  <si>
    <t>JF Restaurants, LLC [Member] | Noncontrolling Interest [Member]</t>
  </si>
  <si>
    <t>DineOut SA Ltd [Member] | Noncontrolling Interest [Member]</t>
  </si>
  <si>
    <t>Hooters Emperors Palace (Pty) Ltd. [Member] | Noncontrolling Interest [Member]</t>
  </si>
  <si>
    <t>Hooters On The Buzz (Pty) Ltd [Member] | Noncontrolling Interest [Member]</t>
  </si>
  <si>
    <t>Hooters Umhlanga (Pty.) Ltd [Member] | Noncontrolling Interest [Member]</t>
  </si>
  <si>
    <t>Hooters Wings Mgmt Company [Member] | Noncontrolling Interest [Member]</t>
  </si>
  <si>
    <t>Subsequent Events (Details Narrative) - USD ($)</t>
  </si>
  <si>
    <t>Feb. 22, 2018</t>
  </si>
  <si>
    <t>Debt conversion, converted instrument</t>
  </si>
  <si>
    <t>Subsequent Event [Member] | Convertible Debt Agreement [Member]</t>
  </si>
  <si>
    <t>Restatement of 2018 Unaudited Quarterly Results (Details Narrative)</t>
  </si>
  <si>
    <t>Loan Agreements [Member]</t>
  </si>
  <si>
    <t>Restatement of 2018 Unaudited Quartelry Results - Schedule of Unaudited Quarterly Results Restatement (Details) - USD ($)</t>
  </si>
  <si>
    <t>Net loss attributable to Chanticleer Holdings, Inc. per common share, basic and diluted</t>
  </si>
  <si>
    <t>Total Chanticleer Holdings, Inc, Stockholder's Equity</t>
  </si>
  <si>
    <t>Total Stockholder's Equity</t>
  </si>
  <si>
    <t>Total Liabilities and Stockholder's Equity</t>
  </si>
  <si>
    <t>Scenario, Previously Reported [Member]</t>
  </si>
  <si>
    <t>Restatement Adjust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68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000000</v>
      </c>
    </row>
    <row r="15" spans="1:4">
      <c r="A15" s="4" t="s">
        <v>25</v>
      </c>
      <c r="C15" s="5" t="n">
        <v>322220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v>
      </c>
      <c r="B1" s="2" t="s">
        <v>1</v>
      </c>
    </row>
    <row r="2" spans="1:2">
      <c r="B2" s="2" t="s">
        <v>2</v>
      </c>
    </row>
    <row r="3" spans="1:2">
      <c r="A3" s="3" t="s">
        <v>238</v>
      </c>
    </row>
    <row r="4" spans="1:2">
      <c r="A4" s="4" t="s">
        <v>45</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114</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2976</v>
      </c>
      <c r="C3" s="6" t="n">
        <v>268575</v>
      </c>
    </row>
    <row r="4" spans="1:3">
      <c r="A4" s="4" t="s">
        <v>35</v>
      </c>
      <c r="B4" s="5" t="n">
        <v>165517</v>
      </c>
      <c r="C4" s="4" t="s">
        <v>36</v>
      </c>
    </row>
    <row r="5" spans="1:3">
      <c r="A5" s="4" t="s">
        <v>37</v>
      </c>
      <c r="B5" s="5" t="n">
        <v>475988</v>
      </c>
      <c r="C5" s="5" t="n">
        <v>524481</v>
      </c>
    </row>
    <row r="6" spans="1:3">
      <c r="A6" s="4" t="s">
        <v>38</v>
      </c>
      <c r="B6" s="5" t="n">
        <v>460756</v>
      </c>
      <c r="C6" s="5" t="n">
        <v>539550</v>
      </c>
    </row>
    <row r="7" spans="1:3">
      <c r="A7" s="4" t="s">
        <v>39</v>
      </c>
      <c r="B7" s="5" t="n">
        <v>324324</v>
      </c>
      <c r="C7" s="5" t="n">
        <v>461074</v>
      </c>
    </row>
    <row r="8" spans="1:3">
      <c r="A8" s="4" t="s">
        <v>40</v>
      </c>
      <c r="B8" s="5" t="n">
        <v>100000</v>
      </c>
      <c r="C8" s="4" t="s">
        <v>36</v>
      </c>
    </row>
    <row r="9" spans="1:3">
      <c r="A9" s="4" t="s">
        <v>41</v>
      </c>
      <c r="B9" s="5" t="n">
        <v>1799561</v>
      </c>
      <c r="C9" s="5" t="n">
        <v>1793680</v>
      </c>
    </row>
    <row r="10" spans="1:3">
      <c r="A10" s="4" t="s">
        <v>42</v>
      </c>
      <c r="B10" s="5" t="n">
        <v>8548592</v>
      </c>
      <c r="C10" s="5" t="n">
        <v>11513693</v>
      </c>
    </row>
    <row r="11" spans="1:3">
      <c r="A11" s="4" t="s">
        <v>43</v>
      </c>
      <c r="B11" s="5" t="n">
        <v>12647806</v>
      </c>
      <c r="C11" s="5" t="n">
        <v>12405770</v>
      </c>
    </row>
    <row r="12" spans="1:3">
      <c r="A12" s="4" t="s">
        <v>44</v>
      </c>
      <c r="B12" s="5" t="n">
        <v>5896732</v>
      </c>
      <c r="C12" s="5" t="n">
        <v>6530243</v>
      </c>
    </row>
    <row r="13" spans="1:3">
      <c r="A13" s="4" t="s">
        <v>45</v>
      </c>
      <c r="B13" s="5" t="n">
        <v>800000</v>
      </c>
      <c r="C13" s="5" t="n">
        <v>800000</v>
      </c>
    </row>
    <row r="14" spans="1:3">
      <c r="A14" s="4" t="s">
        <v>46</v>
      </c>
      <c r="B14" s="5" t="n">
        <v>490328</v>
      </c>
      <c r="C14" s="5" t="n">
        <v>442737</v>
      </c>
    </row>
    <row r="15" spans="1:3">
      <c r="A15" s="4" t="s">
        <v>47</v>
      </c>
      <c r="B15" s="5" t="n">
        <v>30183019</v>
      </c>
      <c r="C15" s="5" t="n">
        <v>33486123</v>
      </c>
    </row>
    <row r="16" spans="1:3">
      <c r="A16" s="3" t="s">
        <v>48</v>
      </c>
    </row>
    <row r="17" spans="1:3">
      <c r="A17" s="4" t="s">
        <v>49</v>
      </c>
      <c r="B17" s="5" t="n">
        <v>5972252</v>
      </c>
      <c r="C17" s="5" t="n">
        <v>5553068</v>
      </c>
    </row>
    <row r="18" spans="1:3">
      <c r="A18" s="4" t="s">
        <v>50</v>
      </c>
      <c r="B18" s="5" t="n">
        <v>5741911</v>
      </c>
      <c r="C18" s="5" t="n">
        <v>6171649</v>
      </c>
    </row>
    <row r="19" spans="1:3">
      <c r="A19" s="4" t="s">
        <v>51</v>
      </c>
      <c r="B19" s="5" t="n">
        <v>3000000</v>
      </c>
      <c r="C19" s="4" t="s">
        <v>36</v>
      </c>
    </row>
    <row r="20" spans="1:3">
      <c r="A20" s="4" t="s">
        <v>52</v>
      </c>
      <c r="B20" s="4" t="s">
        <v>36</v>
      </c>
      <c r="C20" s="5" t="n">
        <v>18449</v>
      </c>
    </row>
    <row r="21" spans="1:3">
      <c r="A21" s="4" t="s">
        <v>53</v>
      </c>
      <c r="B21" s="5" t="n">
        <v>191850</v>
      </c>
      <c r="C21" s="5" t="n">
        <v>194350</v>
      </c>
    </row>
    <row r="22" spans="1:3">
      <c r="A22" s="4" t="s">
        <v>54</v>
      </c>
      <c r="B22" s="5" t="n">
        <v>14906013</v>
      </c>
      <c r="C22" s="5" t="n">
        <v>11937516</v>
      </c>
    </row>
    <row r="23" spans="1:3">
      <c r="A23" s="4" t="s">
        <v>55</v>
      </c>
      <c r="B23" s="4" t="s">
        <v>36</v>
      </c>
      <c r="C23" s="5" t="n">
        <v>287445</v>
      </c>
    </row>
    <row r="24" spans="1:3">
      <c r="A24" s="4" t="s">
        <v>56</v>
      </c>
      <c r="B24" s="5" t="n">
        <v>212256</v>
      </c>
      <c r="C24" s="5" t="n">
        <v>3678064</v>
      </c>
    </row>
    <row r="25" spans="1:3">
      <c r="A25" s="4" t="s">
        <v>57</v>
      </c>
      <c r="B25" s="5" t="n">
        <v>640129</v>
      </c>
      <c r="C25" s="5" t="n">
        <v>257175</v>
      </c>
    </row>
    <row r="26" spans="1:3">
      <c r="A26" s="4" t="s">
        <v>58</v>
      </c>
      <c r="B26" s="5" t="n">
        <v>2156378</v>
      </c>
      <c r="C26" s="5" t="n">
        <v>2135526</v>
      </c>
    </row>
    <row r="27" spans="1:3">
      <c r="A27" s="4" t="s">
        <v>59</v>
      </c>
      <c r="B27" s="5" t="n">
        <v>779359</v>
      </c>
      <c r="C27" s="5" t="n">
        <v>1485554</v>
      </c>
    </row>
    <row r="28" spans="1:3">
      <c r="A28" s="4" t="s">
        <v>60</v>
      </c>
      <c r="B28" s="5" t="n">
        <v>18694135</v>
      </c>
      <c r="C28" s="5" t="n">
        <v>19781280</v>
      </c>
    </row>
    <row r="29" spans="1:3">
      <c r="A29" s="4" t="s">
        <v>61</v>
      </c>
      <c r="B29" s="4" t="s">
        <v>36</v>
      </c>
      <c r="C29" s="4" t="s">
        <v>36</v>
      </c>
    </row>
    <row r="30" spans="1:3">
      <c r="A30" s="4" t="s">
        <v>62</v>
      </c>
      <c r="B30" s="4" t="s">
        <v>36</v>
      </c>
      <c r="C30" s="5" t="n">
        <v>349000</v>
      </c>
    </row>
    <row r="31" spans="1:3">
      <c r="A31" s="3" t="s">
        <v>63</v>
      </c>
    </row>
    <row r="32" spans="1:3">
      <c r="A32" s="4" t="s">
        <v>64</v>
      </c>
      <c r="B32" s="4" t="s">
        <v>36</v>
      </c>
      <c r="C32" s="4" t="s">
        <v>36</v>
      </c>
    </row>
    <row r="33" spans="1:3">
      <c r="A33" s="4" t="s">
        <v>65</v>
      </c>
      <c r="B33" s="5" t="n">
        <v>305</v>
      </c>
      <c r="C33" s="5" t="n">
        <v>213</v>
      </c>
    </row>
    <row r="34" spans="1:3">
      <c r="A34" s="4" t="s">
        <v>66</v>
      </c>
      <c r="B34" s="5" t="n">
        <v>60750330</v>
      </c>
      <c r="C34" s="5" t="n">
        <v>55926196</v>
      </c>
    </row>
    <row r="35" spans="1:3">
      <c r="A35" s="4" t="s">
        <v>67</v>
      </c>
      <c r="B35" s="5" t="n">
        <v>-934901</v>
      </c>
      <c r="C35" s="5" t="n">
        <v>-1155658</v>
      </c>
    </row>
    <row r="36" spans="1:3">
      <c r="A36" s="4" t="s">
        <v>68</v>
      </c>
      <c r="B36" s="5" t="n">
        <v>-49109303</v>
      </c>
      <c r="C36" s="5" t="n">
        <v>-42206325</v>
      </c>
    </row>
    <row r="37" spans="1:3">
      <c r="A37" s="4" t="s">
        <v>69</v>
      </c>
      <c r="B37" s="5" t="n">
        <v>10706431</v>
      </c>
      <c r="C37" s="5" t="n">
        <v>12564426</v>
      </c>
    </row>
    <row r="38" spans="1:3">
      <c r="A38" s="4" t="s">
        <v>70</v>
      </c>
      <c r="B38" s="5" t="n">
        <v>782453</v>
      </c>
      <c r="C38" s="5" t="n">
        <v>791417</v>
      </c>
    </row>
    <row r="39" spans="1:3">
      <c r="A39" s="4" t="s">
        <v>71</v>
      </c>
      <c r="B39" s="5" t="n">
        <v>11488884</v>
      </c>
      <c r="C39" s="5" t="n">
        <v>13355843</v>
      </c>
    </row>
    <row r="40" spans="1:3">
      <c r="A40" s="4" t="s">
        <v>72</v>
      </c>
      <c r="B40" s="6" t="n">
        <v>30183019</v>
      </c>
      <c r="C40" s="6" t="n">
        <v>33486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0</v>
      </c>
      <c r="B1" s="2" t="s">
        <v>1</v>
      </c>
    </row>
    <row r="2" spans="1:2">
      <c r="B2" s="2" t="s">
        <v>2</v>
      </c>
    </row>
    <row r="3" spans="1:2">
      <c r="A3" s="3" t="s">
        <v>271</v>
      </c>
    </row>
    <row r="4" spans="1:2">
      <c r="A4" s="4" t="s">
        <v>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3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38</v>
      </c>
      <c r="B11" s="4" t="s">
        <v>294</v>
      </c>
    </row>
    <row r="12" spans="1:2">
      <c r="A12" s="4" t="s">
        <v>295</v>
      </c>
      <c r="B12" s="4" t="s">
        <v>296</v>
      </c>
    </row>
    <row r="13" spans="1:2">
      <c r="A13" s="4" t="s">
        <v>297</v>
      </c>
      <c r="B13" s="4" t="s">
        <v>298</v>
      </c>
    </row>
    <row r="14" spans="1:2">
      <c r="A14" s="4" t="s">
        <v>242</v>
      </c>
      <c r="B14" s="4" t="s">
        <v>299</v>
      </c>
    </row>
    <row r="15" spans="1:2">
      <c r="A15" s="4" t="s">
        <v>43</v>
      </c>
      <c r="B15" s="4" t="s">
        <v>300</v>
      </c>
    </row>
    <row r="16" spans="1:2">
      <c r="A16" s="4" t="s">
        <v>301</v>
      </c>
      <c r="B16" s="4" t="s">
        <v>302</v>
      </c>
    </row>
    <row r="17" spans="1:2">
      <c r="A17" s="4" t="s">
        <v>303</v>
      </c>
      <c r="B17" s="4" t="s">
        <v>304</v>
      </c>
    </row>
    <row r="18" spans="1:2">
      <c r="A18" s="4" t="s">
        <v>305</v>
      </c>
      <c r="B18" s="4" t="s">
        <v>306</v>
      </c>
    </row>
    <row r="19" spans="1:2">
      <c r="A19" s="4" t="s">
        <v>25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v>
      </c>
      <c r="B1" s="2" t="s">
        <v>2</v>
      </c>
      <c r="C1" s="2" t="s">
        <v>32</v>
      </c>
    </row>
    <row r="2" spans="1:3">
      <c r="A2" s="3" t="s">
        <v>74</v>
      </c>
    </row>
    <row r="3" spans="1:3">
      <c r="A3" s="4" t="s">
        <v>75</v>
      </c>
      <c r="B3" s="6" t="n">
        <v>1173190</v>
      </c>
      <c r="C3" s="6" t="n">
        <v>0</v>
      </c>
    </row>
    <row r="4" spans="1:3">
      <c r="A4" s="4" t="s">
        <v>76</v>
      </c>
      <c r="B4" s="6" t="n">
        <v>-12256</v>
      </c>
      <c r="C4" s="6" t="n">
        <v>46936</v>
      </c>
    </row>
    <row r="5" spans="1:3">
      <c r="A5" s="4" t="s">
        <v>77</v>
      </c>
      <c r="B5" s="4" t="s">
        <v>36</v>
      </c>
      <c r="C5" s="4" t="s">
        <v>36</v>
      </c>
    </row>
    <row r="6" spans="1:3">
      <c r="A6" s="4" t="s">
        <v>78</v>
      </c>
      <c r="B6" s="5" t="n">
        <v>62876</v>
      </c>
      <c r="C6" s="5" t="n">
        <v>19050</v>
      </c>
    </row>
    <row r="7" spans="1:3">
      <c r="A7" s="4" t="s">
        <v>79</v>
      </c>
      <c r="B7" s="5" t="n">
        <v>62876</v>
      </c>
      <c r="C7" s="5" t="n">
        <v>19050</v>
      </c>
    </row>
    <row r="8" spans="1:3">
      <c r="A8" s="4" t="s">
        <v>80</v>
      </c>
      <c r="B8" s="6" t="n">
        <v>208697</v>
      </c>
      <c r="C8" s="6" t="n">
        <v>0</v>
      </c>
    </row>
    <row r="9" spans="1:3">
      <c r="A9" s="4" t="s">
        <v>81</v>
      </c>
      <c r="B9" s="5" t="n">
        <v>0</v>
      </c>
      <c r="C9" s="5" t="n">
        <v>56290</v>
      </c>
    </row>
    <row r="10" spans="1:3">
      <c r="A10" s="4" t="s">
        <v>82</v>
      </c>
      <c r="B10" s="5" t="n">
        <v>0</v>
      </c>
      <c r="C10" s="5" t="n">
        <v>56290</v>
      </c>
    </row>
    <row r="11" spans="1:3">
      <c r="A11" s="4" t="s">
        <v>83</v>
      </c>
      <c r="B11" s="4" t="s">
        <v>36</v>
      </c>
      <c r="C11" s="4" t="s">
        <v>36</v>
      </c>
    </row>
    <row r="12" spans="1:3">
      <c r="A12" s="4" t="s">
        <v>84</v>
      </c>
      <c r="B12" s="5" t="n">
        <v>5000000</v>
      </c>
      <c r="C12" s="5" t="n">
        <v>5000000</v>
      </c>
    </row>
    <row r="13" spans="1:3">
      <c r="A13" s="4" t="s">
        <v>85</v>
      </c>
      <c r="B13" s="7" t="n">
        <v>0.0001</v>
      </c>
      <c r="C13" s="7" t="n">
        <v>0.0001</v>
      </c>
    </row>
    <row r="14" spans="1:3">
      <c r="A14" s="4" t="s">
        <v>86</v>
      </c>
      <c r="B14" s="5" t="n">
        <v>45000000</v>
      </c>
      <c r="C14" s="5" t="n">
        <v>45000000</v>
      </c>
    </row>
    <row r="15" spans="1:3">
      <c r="A15" s="4" t="s">
        <v>87</v>
      </c>
      <c r="B15" s="5" t="n">
        <v>3045809</v>
      </c>
      <c r="C15" s="5" t="n">
        <v>2139424</v>
      </c>
    </row>
    <row r="16" spans="1:3">
      <c r="A16" s="4" t="s">
        <v>88</v>
      </c>
      <c r="B16" s="5" t="n">
        <v>3045809</v>
      </c>
      <c r="C16" s="5" t="n">
        <v>2139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38</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114</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49</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54</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3" t="s">
        <v>90</v>
      </c>
    </row>
    <row r="4" spans="1:3">
      <c r="A4" s="4" t="s">
        <v>91</v>
      </c>
      <c r="B4" s="6" t="n">
        <v>40495166</v>
      </c>
      <c r="C4" s="6" t="n">
        <v>40640159</v>
      </c>
    </row>
    <row r="5" spans="1:3">
      <c r="A5" s="4" t="s">
        <v>92</v>
      </c>
      <c r="B5" s="5" t="n">
        <v>442521</v>
      </c>
      <c r="C5" s="5" t="n">
        <v>441620</v>
      </c>
    </row>
    <row r="6" spans="1:3">
      <c r="A6" s="4" t="s">
        <v>93</v>
      </c>
      <c r="B6" s="5" t="n">
        <v>100000</v>
      </c>
      <c r="C6" s="5" t="n">
        <v>100000</v>
      </c>
    </row>
    <row r="7" spans="1:3">
      <c r="A7" s="4" t="s">
        <v>94</v>
      </c>
      <c r="B7" s="5" t="n">
        <v>395176</v>
      </c>
      <c r="C7" s="5" t="n">
        <v>520222</v>
      </c>
    </row>
    <row r="8" spans="1:3">
      <c r="A8" s="4" t="s">
        <v>95</v>
      </c>
      <c r="B8" s="5" t="n">
        <v>41432863</v>
      </c>
      <c r="C8" s="5" t="n">
        <v>41702001</v>
      </c>
    </row>
    <row r="9" spans="1:3">
      <c r="A9" s="3" t="s">
        <v>96</v>
      </c>
    </row>
    <row r="10" spans="1:3">
      <c r="A10" s="4" t="s">
        <v>97</v>
      </c>
      <c r="B10" s="5" t="n">
        <v>13692921</v>
      </c>
      <c r="C10" s="5" t="n">
        <v>13392078</v>
      </c>
    </row>
    <row r="11" spans="1:3">
      <c r="A11" s="4" t="s">
        <v>98</v>
      </c>
      <c r="B11" s="5" t="n">
        <v>23432124</v>
      </c>
      <c r="C11" s="5" t="n">
        <v>22641951</v>
      </c>
    </row>
    <row r="12" spans="1:3">
      <c r="A12" s="4" t="s">
        <v>99</v>
      </c>
      <c r="B12" s="5" t="n">
        <v>319282</v>
      </c>
      <c r="C12" s="5" t="n">
        <v>145130</v>
      </c>
    </row>
    <row r="13" spans="1:3">
      <c r="A13" s="4" t="s">
        <v>100</v>
      </c>
      <c r="B13" s="5" t="n">
        <v>4545496</v>
      </c>
      <c r="C13" s="5" t="n">
        <v>5801033</v>
      </c>
    </row>
    <row r="14" spans="1:3">
      <c r="A14" s="4" t="s">
        <v>101</v>
      </c>
      <c r="B14" s="5" t="n">
        <v>2395616</v>
      </c>
      <c r="C14" s="4" t="s">
        <v>36</v>
      </c>
    </row>
    <row r="15" spans="1:3">
      <c r="A15" s="4" t="s">
        <v>102</v>
      </c>
      <c r="B15" s="5" t="n">
        <v>2282801</v>
      </c>
      <c r="C15" s="5" t="n">
        <v>2341697</v>
      </c>
    </row>
    <row r="16" spans="1:3">
      <c r="A16" s="4" t="s">
        <v>103</v>
      </c>
      <c r="B16" s="5" t="n">
        <v>46668240</v>
      </c>
      <c r="C16" s="5" t="n">
        <v>44321889</v>
      </c>
    </row>
    <row r="17" spans="1:3">
      <c r="A17" s="4" t="s">
        <v>104</v>
      </c>
      <c r="B17" s="5" t="n">
        <v>-5235377</v>
      </c>
      <c r="C17" s="5" t="n">
        <v>-2619888</v>
      </c>
    </row>
    <row r="18" spans="1:3">
      <c r="A18" s="3" t="s">
        <v>105</v>
      </c>
    </row>
    <row r="19" spans="1:3">
      <c r="A19" s="4" t="s">
        <v>106</v>
      </c>
      <c r="B19" s="5" t="n">
        <v>-2592961</v>
      </c>
      <c r="C19" s="5" t="n">
        <v>-2347019</v>
      </c>
    </row>
    <row r="20" spans="1:3">
      <c r="A20" s="4" t="s">
        <v>107</v>
      </c>
      <c r="B20" s="4" t="s">
        <v>36</v>
      </c>
      <c r="C20" s="5" t="n">
        <v>1231608</v>
      </c>
    </row>
    <row r="21" spans="1:3">
      <c r="A21" s="4" t="s">
        <v>108</v>
      </c>
      <c r="B21" s="5" t="n">
        <v>-95310</v>
      </c>
      <c r="C21" s="4" t="s">
        <v>36</v>
      </c>
    </row>
    <row r="22" spans="1:3">
      <c r="A22" s="4" t="s">
        <v>109</v>
      </c>
      <c r="B22" s="5" t="n">
        <v>112984</v>
      </c>
      <c r="C22" s="5" t="n">
        <v>-412272</v>
      </c>
    </row>
    <row r="23" spans="1:3">
      <c r="A23" s="4" t="s">
        <v>110</v>
      </c>
      <c r="B23" s="5" t="n">
        <v>-2575287</v>
      </c>
      <c r="C23" s="5" t="n">
        <v>-1527683</v>
      </c>
    </row>
    <row r="24" spans="1:3">
      <c r="A24" s="4" t="s">
        <v>111</v>
      </c>
      <c r="B24" s="5" t="n">
        <v>-7810664</v>
      </c>
      <c r="C24" s="5" t="n">
        <v>-4147571</v>
      </c>
    </row>
    <row r="25" spans="1:3">
      <c r="A25" s="4" t="s">
        <v>112</v>
      </c>
      <c r="B25" s="5" t="n">
        <v>644429</v>
      </c>
      <c r="C25" s="5" t="n">
        <v>-198463</v>
      </c>
    </row>
    <row r="26" spans="1:3">
      <c r="A26" s="4" t="s">
        <v>113</v>
      </c>
      <c r="B26" s="5" t="n">
        <v>-7166235</v>
      </c>
      <c r="C26" s="5" t="n">
        <v>-4346034</v>
      </c>
    </row>
    <row r="27" spans="1:3">
      <c r="A27" s="3" t="s">
        <v>114</v>
      </c>
    </row>
    <row r="28" spans="1:3">
      <c r="A28" s="4" t="s">
        <v>115</v>
      </c>
      <c r="B28" s="4" t="s">
        <v>36</v>
      </c>
      <c r="C28" s="5" t="n">
        <v>-1304627</v>
      </c>
    </row>
    <row r="29" spans="1:3">
      <c r="A29" s="4" t="s">
        <v>116</v>
      </c>
      <c r="B29" s="4" t="s">
        <v>36</v>
      </c>
      <c r="C29" s="5" t="n">
        <v>-3762253</v>
      </c>
    </row>
    <row r="30" spans="1:3">
      <c r="A30" s="4" t="s">
        <v>117</v>
      </c>
      <c r="B30" s="5" t="n">
        <v>-7166235</v>
      </c>
      <c r="C30" s="5" t="n">
        <v>-9412914</v>
      </c>
    </row>
    <row r="31" spans="1:3">
      <c r="A31" s="4" t="s">
        <v>118</v>
      </c>
      <c r="B31" s="5" t="n">
        <v>371464</v>
      </c>
      <c r="C31" s="5" t="n">
        <v>75417</v>
      </c>
    </row>
    <row r="32" spans="1:3">
      <c r="A32" s="4" t="s">
        <v>119</v>
      </c>
      <c r="B32" s="4" t="s">
        <v>36</v>
      </c>
      <c r="C32" s="5" t="n">
        <v>260925</v>
      </c>
    </row>
    <row r="33" spans="1:3">
      <c r="A33" s="4" t="s">
        <v>120</v>
      </c>
      <c r="B33" s="5" t="n">
        <v>-6794771</v>
      </c>
      <c r="C33" s="5" t="n">
        <v>-9076572</v>
      </c>
    </row>
    <row r="34" spans="1:3">
      <c r="A34" s="3" t="s">
        <v>121</v>
      </c>
    </row>
    <row r="35" spans="1:3">
      <c r="A35" s="4" t="s">
        <v>113</v>
      </c>
      <c r="B35" s="5" t="n">
        <v>-6794771</v>
      </c>
      <c r="C35" s="5" t="n">
        <v>-4270617</v>
      </c>
    </row>
    <row r="36" spans="1:3">
      <c r="A36" s="4" t="s">
        <v>122</v>
      </c>
      <c r="B36" s="4" t="s">
        <v>36</v>
      </c>
      <c r="C36" s="5" t="n">
        <v>-4805955</v>
      </c>
    </row>
    <row r="37" spans="1:3">
      <c r="A37" s="4" t="s">
        <v>120</v>
      </c>
      <c r="B37" s="5" t="n">
        <v>-6794771</v>
      </c>
      <c r="C37" s="5" t="n">
        <v>-9076572</v>
      </c>
    </row>
    <row r="38" spans="1:3">
      <c r="A38" s="4" t="s">
        <v>123</v>
      </c>
      <c r="B38" s="5" t="n">
        <v>-108206</v>
      </c>
      <c r="C38" s="4" t="s">
        <v>36</v>
      </c>
    </row>
    <row r="39" spans="1:3">
      <c r="A39" s="4" t="s">
        <v>124</v>
      </c>
      <c r="B39" s="6" t="n">
        <v>-6902977</v>
      </c>
      <c r="C39" s="6" t="n">
        <v>-9076572</v>
      </c>
    </row>
    <row r="40" spans="1:3">
      <c r="A40" s="4" t="s">
        <v>125</v>
      </c>
      <c r="B40" s="8" t="n">
        <v>-2.73</v>
      </c>
      <c r="C40" s="8" t="n">
        <v>-4.18</v>
      </c>
    </row>
    <row r="41" spans="1:3">
      <c r="A41" s="4" t="s">
        <v>126</v>
      </c>
      <c r="B41" s="9" t="n">
        <v>-2.73</v>
      </c>
      <c r="C41" s="9" t="n">
        <v>-1.97</v>
      </c>
    </row>
    <row r="42" spans="1:3">
      <c r="A42" s="4" t="s">
        <v>127</v>
      </c>
      <c r="B42" s="4" t="s">
        <v>36</v>
      </c>
      <c r="C42" s="8" t="n">
        <v>-2.22</v>
      </c>
    </row>
    <row r="43" spans="1:3">
      <c r="A43" s="4" t="s">
        <v>128</v>
      </c>
      <c r="B43" s="5" t="n">
        <v>2525037</v>
      </c>
      <c r="C43" s="5" t="n">
        <v>2169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69</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71</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7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1"/>
  </cols>
  <sheetData>
    <row r="1" spans="1:2">
      <c r="A1" s="1" t="s">
        <v>386</v>
      </c>
      <c r="B1" s="2" t="s">
        <v>1</v>
      </c>
    </row>
    <row r="2" spans="1:2">
      <c r="B2" s="2" t="s">
        <v>225</v>
      </c>
    </row>
    <row r="3" spans="1:2">
      <c r="A3" s="4" t="s">
        <v>387</v>
      </c>
      <c r="B3" s="6" t="n">
        <v>400000</v>
      </c>
    </row>
    <row r="4" spans="1:2">
      <c r="A4" s="4" t="s">
        <v>388</v>
      </c>
      <c r="B4" s="5" t="n">
        <v>13000000</v>
      </c>
    </row>
    <row r="5" spans="1:2">
      <c r="A5" s="4" t="s">
        <v>389</v>
      </c>
      <c r="B5" s="5" t="n">
        <v>1500000</v>
      </c>
    </row>
    <row r="6" spans="1:2">
      <c r="A6" s="4" t="s">
        <v>390</v>
      </c>
      <c r="B6" s="5" t="n">
        <v>8700000</v>
      </c>
    </row>
    <row r="7" spans="1:2">
      <c r="A7" s="4" t="s">
        <v>391</v>
      </c>
      <c r="B7" s="5" t="n">
        <v>800000</v>
      </c>
    </row>
    <row r="8" spans="1:2">
      <c r="A8" s="4" t="s">
        <v>392</v>
      </c>
    </row>
    <row r="9" spans="1:2">
      <c r="A9" s="4" t="s">
        <v>389</v>
      </c>
      <c r="B9" s="5" t="n">
        <v>1000000</v>
      </c>
    </row>
    <row r="10" spans="1:2">
      <c r="A10" s="4" t="s">
        <v>393</v>
      </c>
    </row>
    <row r="11" spans="1:2">
      <c r="A11" s="4" t="s">
        <v>389</v>
      </c>
      <c r="B11" s="6"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6"/>
  <sheetViews>
    <sheetView workbookViewId="0">
      <selection activeCell="A1" sqref="A1"/>
    </sheetView>
  </sheetViews>
  <sheetFormatPr baseColWidth="8" defaultRowHeight="15" outlineLevelCol="0"/>
  <cols>
    <col customWidth="1" max="1" min="1" width="78"/>
    <col customWidth="1" max="2" min="2" width="42"/>
  </cols>
  <sheetData>
    <row r="1" spans="1:2">
      <c r="A1" s="1" t="s">
        <v>394</v>
      </c>
      <c r="B1" s="2" t="s">
        <v>1</v>
      </c>
    </row>
    <row r="2" spans="1:2">
      <c r="B2" s="2" t="s">
        <v>2</v>
      </c>
    </row>
    <row r="3" spans="1:2">
      <c r="A3" s="4" t="s">
        <v>395</v>
      </c>
    </row>
    <row r="4" spans="1:2">
      <c r="A4" s="4" t="s">
        <v>396</v>
      </c>
      <c r="B4" s="4" t="s">
        <v>397</v>
      </c>
    </row>
    <row r="5" spans="1:2">
      <c r="A5" s="4" t="s">
        <v>398</v>
      </c>
      <c r="B5" s="4" t="s">
        <v>399</v>
      </c>
    </row>
    <row r="6" spans="1:2">
      <c r="A6" s="4" t="s">
        <v>400</v>
      </c>
      <c r="B6" s="4" t="s">
        <v>401</v>
      </c>
    </row>
    <row r="7" spans="1:2">
      <c r="A7" s="4" t="s">
        <v>402</v>
      </c>
    </row>
    <row r="8" spans="1:2">
      <c r="A8" s="4" t="s">
        <v>396</v>
      </c>
      <c r="B8" s="4" t="s">
        <v>403</v>
      </c>
    </row>
    <row r="9" spans="1:2">
      <c r="A9" s="4" t="s">
        <v>398</v>
      </c>
      <c r="B9" s="4" t="s">
        <v>399</v>
      </c>
    </row>
    <row r="10" spans="1:2">
      <c r="A10" s="4" t="s">
        <v>400</v>
      </c>
      <c r="B10" s="4" t="s">
        <v>401</v>
      </c>
    </row>
    <row r="11" spans="1:2">
      <c r="A11" s="4" t="s">
        <v>404</v>
      </c>
    </row>
    <row r="12" spans="1:2">
      <c r="A12" s="4" t="s">
        <v>396</v>
      </c>
      <c r="B12" s="4" t="s">
        <v>405</v>
      </c>
    </row>
    <row r="13" spans="1:2">
      <c r="A13" s="4" t="s">
        <v>398</v>
      </c>
      <c r="B13" s="4" t="s">
        <v>406</v>
      </c>
    </row>
    <row r="14" spans="1:2">
      <c r="A14" s="4" t="s">
        <v>400</v>
      </c>
      <c r="B14" s="4" t="s">
        <v>401</v>
      </c>
    </row>
    <row r="15" spans="1:2">
      <c r="A15" s="4" t="s">
        <v>407</v>
      </c>
    </row>
    <row r="16" spans="1:2">
      <c r="A16" s="4" t="s">
        <v>396</v>
      </c>
      <c r="B16" s="4" t="s">
        <v>408</v>
      </c>
    </row>
    <row r="17" spans="1:2">
      <c r="A17" s="4" t="s">
        <v>398</v>
      </c>
      <c r="B17" s="4" t="s">
        <v>406</v>
      </c>
    </row>
    <row r="18" spans="1:2">
      <c r="A18" s="4" t="s">
        <v>400</v>
      </c>
      <c r="B18" s="4" t="s">
        <v>401</v>
      </c>
    </row>
    <row r="19" spans="1:2">
      <c r="A19" s="4" t="s">
        <v>409</v>
      </c>
    </row>
    <row r="20" spans="1:2">
      <c r="A20" s="4" t="s">
        <v>396</v>
      </c>
      <c r="B20" s="4" t="s">
        <v>410</v>
      </c>
    </row>
    <row r="21" spans="1:2">
      <c r="A21" s="4" t="s">
        <v>398</v>
      </c>
      <c r="B21" s="4" t="s">
        <v>406</v>
      </c>
    </row>
    <row r="22" spans="1:2">
      <c r="A22" s="4" t="s">
        <v>400</v>
      </c>
      <c r="B22" s="4" t="s">
        <v>401</v>
      </c>
    </row>
    <row r="23" spans="1:2">
      <c r="A23" s="4" t="s">
        <v>411</v>
      </c>
    </row>
    <row r="24" spans="1:2">
      <c r="A24" s="4" t="s">
        <v>396</v>
      </c>
      <c r="B24" s="4" t="s">
        <v>412</v>
      </c>
    </row>
    <row r="25" spans="1:2">
      <c r="A25" s="4" t="s">
        <v>398</v>
      </c>
      <c r="B25" s="4" t="s">
        <v>413</v>
      </c>
    </row>
    <row r="26" spans="1:2">
      <c r="A26" s="4" t="s">
        <v>400</v>
      </c>
      <c r="B26" s="4" t="s">
        <v>401</v>
      </c>
    </row>
    <row r="27" spans="1:2">
      <c r="A27" s="4" t="s">
        <v>414</v>
      </c>
    </row>
    <row r="28" spans="1:2">
      <c r="A28" s="4" t="s">
        <v>396</v>
      </c>
      <c r="B28" s="4" t="s">
        <v>415</v>
      </c>
    </row>
    <row r="29" spans="1:2">
      <c r="A29" s="4" t="s">
        <v>398</v>
      </c>
      <c r="B29" s="4" t="s">
        <v>416</v>
      </c>
    </row>
    <row r="30" spans="1:2">
      <c r="A30" s="4" t="s">
        <v>400</v>
      </c>
      <c r="B30" s="4" t="s">
        <v>401</v>
      </c>
    </row>
    <row r="31" spans="1:2">
      <c r="A31" s="4" t="s">
        <v>417</v>
      </c>
    </row>
    <row r="32" spans="1:2">
      <c r="A32" s="4" t="s">
        <v>396</v>
      </c>
      <c r="B32" s="4" t="s">
        <v>418</v>
      </c>
    </row>
    <row r="33" spans="1:2">
      <c r="A33" s="4" t="s">
        <v>398</v>
      </c>
      <c r="B33" s="4" t="s">
        <v>406</v>
      </c>
    </row>
    <row r="34" spans="1:2">
      <c r="A34" s="4" t="s">
        <v>400</v>
      </c>
      <c r="B34" s="4" t="s">
        <v>401</v>
      </c>
    </row>
    <row r="35" spans="1:2">
      <c r="A35" s="4" t="s">
        <v>419</v>
      </c>
    </row>
    <row r="36" spans="1:2">
      <c r="A36" s="4" t="s">
        <v>396</v>
      </c>
      <c r="B36" s="4" t="s">
        <v>420</v>
      </c>
    </row>
    <row r="37" spans="1:2">
      <c r="A37" s="4" t="s">
        <v>398</v>
      </c>
      <c r="B37" s="4" t="s">
        <v>406</v>
      </c>
    </row>
    <row r="38" spans="1:2">
      <c r="A38" s="4" t="s">
        <v>400</v>
      </c>
      <c r="B38" s="4" t="s">
        <v>401</v>
      </c>
    </row>
    <row r="39" spans="1:2">
      <c r="A39" s="4" t="s">
        <v>421</v>
      </c>
    </row>
    <row r="40" spans="1:2">
      <c r="A40" s="4" t="s">
        <v>396</v>
      </c>
      <c r="B40" s="4" t="s">
        <v>422</v>
      </c>
    </row>
    <row r="41" spans="1:2">
      <c r="A41" s="4" t="s">
        <v>398</v>
      </c>
      <c r="B41" s="4" t="s">
        <v>423</v>
      </c>
    </row>
    <row r="42" spans="1:2">
      <c r="A42" s="4" t="s">
        <v>400</v>
      </c>
      <c r="B42" s="4" t="s">
        <v>401</v>
      </c>
    </row>
    <row r="43" spans="1:2">
      <c r="A43" s="4" t="s">
        <v>424</v>
      </c>
    </row>
    <row r="44" spans="1:2">
      <c r="A44" s="4" t="s">
        <v>396</v>
      </c>
      <c r="B44" s="4" t="s">
        <v>425</v>
      </c>
    </row>
    <row r="45" spans="1:2">
      <c r="A45" s="4" t="s">
        <v>398</v>
      </c>
      <c r="B45" s="4" t="s">
        <v>426</v>
      </c>
    </row>
    <row r="46" spans="1:2">
      <c r="A46" s="4" t="s">
        <v>400</v>
      </c>
      <c r="B46" s="4" t="s">
        <v>401</v>
      </c>
    </row>
    <row r="47" spans="1:2">
      <c r="A47" s="4" t="s">
        <v>427</v>
      </c>
    </row>
    <row r="48" spans="1:2">
      <c r="A48" s="4" t="s">
        <v>396</v>
      </c>
      <c r="B48" s="4" t="s">
        <v>428</v>
      </c>
    </row>
    <row r="49" spans="1:2">
      <c r="A49" s="4" t="s">
        <v>398</v>
      </c>
      <c r="B49" s="4" t="s">
        <v>426</v>
      </c>
    </row>
    <row r="50" spans="1:2">
      <c r="A50" s="4" t="s">
        <v>400</v>
      </c>
      <c r="B50" s="4" t="s">
        <v>401</v>
      </c>
    </row>
    <row r="51" spans="1:2">
      <c r="A51" s="4" t="s">
        <v>429</v>
      </c>
    </row>
    <row r="52" spans="1:2">
      <c r="A52" s="4" t="s">
        <v>396</v>
      </c>
      <c r="B52" s="4" t="s">
        <v>430</v>
      </c>
    </row>
    <row r="53" spans="1:2">
      <c r="A53" s="4" t="s">
        <v>398</v>
      </c>
      <c r="B53" s="4" t="s">
        <v>426</v>
      </c>
    </row>
    <row r="54" spans="1:2">
      <c r="A54" s="4" t="s">
        <v>400</v>
      </c>
      <c r="B54" s="4" t="s">
        <v>401</v>
      </c>
    </row>
    <row r="55" spans="1:2">
      <c r="A55" s="4" t="s">
        <v>431</v>
      </c>
    </row>
    <row r="56" spans="1:2">
      <c r="A56" s="4" t="s">
        <v>396</v>
      </c>
      <c r="B56" s="4" t="s">
        <v>432</v>
      </c>
    </row>
    <row r="57" spans="1:2">
      <c r="A57" s="4" t="s">
        <v>398</v>
      </c>
      <c r="B57" s="4" t="s">
        <v>433</v>
      </c>
    </row>
    <row r="58" spans="1:2">
      <c r="A58" s="4" t="s">
        <v>400</v>
      </c>
      <c r="B58" s="4" t="s">
        <v>401</v>
      </c>
    </row>
    <row r="59" spans="1:2">
      <c r="A59" s="4" t="s">
        <v>434</v>
      </c>
    </row>
    <row r="60" spans="1:2">
      <c r="A60" s="4" t="s">
        <v>396</v>
      </c>
      <c r="B60" s="4" t="s">
        <v>435</v>
      </c>
    </row>
    <row r="61" spans="1:2">
      <c r="A61" s="4" t="s">
        <v>398</v>
      </c>
      <c r="B61" s="4" t="s">
        <v>423</v>
      </c>
    </row>
    <row r="62" spans="1:2">
      <c r="A62" s="4" t="s">
        <v>400</v>
      </c>
      <c r="B62" s="4" t="s">
        <v>401</v>
      </c>
    </row>
    <row r="63" spans="1:2">
      <c r="A63" s="4" t="s">
        <v>436</v>
      </c>
    </row>
    <row r="64" spans="1:2">
      <c r="A64" s="4" t="s">
        <v>396</v>
      </c>
      <c r="B64" s="4" t="s">
        <v>437</v>
      </c>
    </row>
    <row r="65" spans="1:2">
      <c r="A65" s="4" t="s">
        <v>398</v>
      </c>
      <c r="B65" s="4" t="s">
        <v>423</v>
      </c>
    </row>
    <row r="66" spans="1:2">
      <c r="A66" s="4" t="s">
        <v>400</v>
      </c>
      <c r="B66" s="4" t="s">
        <v>401</v>
      </c>
    </row>
    <row r="67" spans="1:2">
      <c r="A67" s="4" t="s">
        <v>438</v>
      </c>
    </row>
    <row r="68" spans="1:2">
      <c r="A68" s="4" t="s">
        <v>396</v>
      </c>
      <c r="B68" s="4" t="s">
        <v>439</v>
      </c>
    </row>
    <row r="69" spans="1:2">
      <c r="A69" s="4" t="s">
        <v>398</v>
      </c>
      <c r="B69" s="4" t="s">
        <v>440</v>
      </c>
    </row>
    <row r="70" spans="1:2">
      <c r="A70" s="4" t="s">
        <v>400</v>
      </c>
      <c r="B70" s="4" t="s">
        <v>401</v>
      </c>
    </row>
    <row r="71" spans="1:2">
      <c r="A71" s="4" t="s">
        <v>441</v>
      </c>
    </row>
    <row r="72" spans="1:2">
      <c r="A72" s="4" t="s">
        <v>396</v>
      </c>
      <c r="B72" s="4" t="s">
        <v>442</v>
      </c>
    </row>
    <row r="73" spans="1:2">
      <c r="A73" s="4" t="s">
        <v>398</v>
      </c>
      <c r="B73" s="4" t="s">
        <v>426</v>
      </c>
    </row>
    <row r="74" spans="1:2">
      <c r="A74" s="4" t="s">
        <v>400</v>
      </c>
      <c r="B74" s="4" t="s">
        <v>401</v>
      </c>
    </row>
    <row r="75" spans="1:2">
      <c r="A75" s="4" t="s">
        <v>443</v>
      </c>
    </row>
    <row r="76" spans="1:2">
      <c r="A76" s="4" t="s">
        <v>396</v>
      </c>
      <c r="B76" s="4" t="s">
        <v>444</v>
      </c>
    </row>
    <row r="77" spans="1:2">
      <c r="A77" s="4" t="s">
        <v>398</v>
      </c>
      <c r="B77" s="4" t="s">
        <v>426</v>
      </c>
    </row>
    <row r="78" spans="1:2">
      <c r="A78" s="4" t="s">
        <v>400</v>
      </c>
      <c r="B78" s="4" t="s">
        <v>401</v>
      </c>
    </row>
    <row r="79" spans="1:2">
      <c r="A79" s="4" t="s">
        <v>445</v>
      </c>
    </row>
    <row r="80" spans="1:2">
      <c r="A80" s="4" t="s">
        <v>396</v>
      </c>
      <c r="B80" s="4" t="s">
        <v>446</v>
      </c>
    </row>
    <row r="81" spans="1:2">
      <c r="A81" s="4" t="s">
        <v>398</v>
      </c>
      <c r="B81" s="4" t="s">
        <v>447</v>
      </c>
    </row>
    <row r="82" spans="1:2">
      <c r="A82" s="4" t="s">
        <v>400</v>
      </c>
      <c r="B82" s="4" t="s">
        <v>401</v>
      </c>
    </row>
    <row r="83" spans="1:2">
      <c r="A83" s="4" t="s">
        <v>448</v>
      </c>
    </row>
    <row r="84" spans="1:2">
      <c r="A84" s="4" t="s">
        <v>396</v>
      </c>
      <c r="B84" s="4" t="s">
        <v>449</v>
      </c>
    </row>
    <row r="85" spans="1:2">
      <c r="A85" s="4" t="s">
        <v>398</v>
      </c>
      <c r="B85" s="4" t="s">
        <v>447</v>
      </c>
    </row>
    <row r="86" spans="1:2">
      <c r="A86" s="4" t="s">
        <v>400</v>
      </c>
      <c r="B86" s="4" t="s">
        <v>401</v>
      </c>
    </row>
    <row r="87" spans="1:2">
      <c r="A87" s="4" t="s">
        <v>450</v>
      </c>
    </row>
    <row r="88" spans="1:2">
      <c r="A88" s="4" t="s">
        <v>396</v>
      </c>
      <c r="B88" s="4" t="s">
        <v>451</v>
      </c>
    </row>
    <row r="89" spans="1:2">
      <c r="A89" s="4" t="s">
        <v>398</v>
      </c>
      <c r="B89" s="4" t="s">
        <v>423</v>
      </c>
    </row>
    <row r="90" spans="1:2">
      <c r="A90" s="4" t="s">
        <v>400</v>
      </c>
      <c r="B90" s="4" t="s">
        <v>401</v>
      </c>
    </row>
    <row r="91" spans="1:2">
      <c r="A91" s="4" t="s">
        <v>452</v>
      </c>
    </row>
    <row r="92" spans="1:2">
      <c r="A92" s="4" t="s">
        <v>396</v>
      </c>
      <c r="B92" s="4" t="s">
        <v>453</v>
      </c>
    </row>
    <row r="93" spans="1:2">
      <c r="A93" s="4" t="s">
        <v>398</v>
      </c>
      <c r="B93" s="4" t="s">
        <v>454</v>
      </c>
    </row>
    <row r="94" spans="1:2">
      <c r="A94" s="4" t="s">
        <v>400</v>
      </c>
      <c r="B94" s="4" t="s">
        <v>401</v>
      </c>
    </row>
    <row r="95" spans="1:2">
      <c r="A95" s="4" t="s">
        <v>455</v>
      </c>
    </row>
    <row r="96" spans="1:2">
      <c r="A96" s="4" t="s">
        <v>396</v>
      </c>
      <c r="B96" s="4" t="s">
        <v>456</v>
      </c>
    </row>
    <row r="97" spans="1:2">
      <c r="A97" s="4" t="s">
        <v>398</v>
      </c>
      <c r="B97" s="4" t="s">
        <v>457</v>
      </c>
    </row>
    <row r="98" spans="1:2">
      <c r="A98" s="4" t="s">
        <v>400</v>
      </c>
      <c r="B98" s="4" t="s">
        <v>401</v>
      </c>
    </row>
    <row r="99" spans="1:2">
      <c r="A99" s="4" t="s">
        <v>458</v>
      </c>
    </row>
    <row r="100" spans="1:2">
      <c r="A100" s="4" t="s">
        <v>396</v>
      </c>
      <c r="B100" s="4" t="s">
        <v>459</v>
      </c>
    </row>
    <row r="101" spans="1:2">
      <c r="A101" s="4" t="s">
        <v>398</v>
      </c>
      <c r="B101" s="4" t="s">
        <v>413</v>
      </c>
    </row>
    <row r="102" spans="1:2">
      <c r="A102" s="4" t="s">
        <v>400</v>
      </c>
      <c r="B102" s="4" t="s">
        <v>401</v>
      </c>
    </row>
    <row r="103" spans="1:2">
      <c r="A103" s="4" t="s">
        <v>460</v>
      </c>
    </row>
    <row r="104" spans="1:2">
      <c r="A104" s="4" t="s">
        <v>396</v>
      </c>
      <c r="B104" s="4" t="s">
        <v>461</v>
      </c>
    </row>
    <row r="105" spans="1:2">
      <c r="A105" s="4" t="s">
        <v>398</v>
      </c>
      <c r="B105" s="4" t="s">
        <v>462</v>
      </c>
    </row>
    <row r="106" spans="1:2">
      <c r="A106" s="4" t="s">
        <v>400</v>
      </c>
      <c r="B106" s="4" t="s">
        <v>401</v>
      </c>
    </row>
    <row r="107" spans="1:2">
      <c r="A107" s="4" t="s">
        <v>463</v>
      </c>
    </row>
    <row r="108" spans="1:2">
      <c r="A108" s="4" t="s">
        <v>396</v>
      </c>
      <c r="B108" s="4" t="s">
        <v>464</v>
      </c>
    </row>
    <row r="109" spans="1:2">
      <c r="A109" s="4" t="s">
        <v>398</v>
      </c>
      <c r="B109" s="4" t="s">
        <v>462</v>
      </c>
    </row>
    <row r="110" spans="1:2">
      <c r="A110" s="4" t="s">
        <v>400</v>
      </c>
      <c r="B110" s="4" t="s">
        <v>401</v>
      </c>
    </row>
    <row r="111" spans="1:2">
      <c r="A111" s="4" t="s">
        <v>465</v>
      </c>
    </row>
    <row r="112" spans="1:2">
      <c r="A112" s="4" t="s">
        <v>396</v>
      </c>
      <c r="B112" s="4" t="s">
        <v>466</v>
      </c>
    </row>
    <row r="113" spans="1:2">
      <c r="A113" s="4" t="s">
        <v>398</v>
      </c>
      <c r="B113" s="4" t="s">
        <v>462</v>
      </c>
    </row>
    <row r="114" spans="1:2">
      <c r="A114" s="4" t="s">
        <v>400</v>
      </c>
      <c r="B114" s="4" t="s">
        <v>401</v>
      </c>
    </row>
    <row r="115" spans="1:2">
      <c r="A115" s="4" t="s">
        <v>467</v>
      </c>
    </row>
    <row r="116" spans="1:2">
      <c r="A116" s="4" t="s">
        <v>396</v>
      </c>
      <c r="B116" s="4" t="s">
        <v>468</v>
      </c>
    </row>
    <row r="117" spans="1:2">
      <c r="A117" s="4" t="s">
        <v>398</v>
      </c>
      <c r="B117" s="4" t="s">
        <v>462</v>
      </c>
    </row>
    <row r="118" spans="1:2">
      <c r="A118" s="4" t="s">
        <v>400</v>
      </c>
      <c r="B118" s="4" t="s">
        <v>401</v>
      </c>
    </row>
    <row r="119" spans="1:2">
      <c r="A119" s="4" t="s">
        <v>469</v>
      </c>
    </row>
    <row r="120" spans="1:2">
      <c r="A120" s="4" t="s">
        <v>396</v>
      </c>
      <c r="B120" s="4" t="s">
        <v>470</v>
      </c>
    </row>
    <row r="121" spans="1:2">
      <c r="A121" s="4" t="s">
        <v>398</v>
      </c>
      <c r="B121" s="4" t="s">
        <v>462</v>
      </c>
    </row>
    <row r="122" spans="1:2">
      <c r="A122" s="4" t="s">
        <v>400</v>
      </c>
      <c r="B122" s="4" t="s">
        <v>401</v>
      </c>
    </row>
    <row r="123" spans="1:2">
      <c r="A123" s="4" t="s">
        <v>471</v>
      </c>
    </row>
    <row r="124" spans="1:2">
      <c r="A124" s="4" t="s">
        <v>396</v>
      </c>
      <c r="B124" s="4" t="s">
        <v>472</v>
      </c>
    </row>
    <row r="125" spans="1:2">
      <c r="A125" s="4" t="s">
        <v>398</v>
      </c>
      <c r="B125" s="4" t="s">
        <v>462</v>
      </c>
    </row>
    <row r="126" spans="1:2">
      <c r="A126" s="4" t="s">
        <v>400</v>
      </c>
      <c r="B126" s="4" t="s">
        <v>401</v>
      </c>
    </row>
    <row r="127" spans="1:2">
      <c r="A127" s="4" t="s">
        <v>473</v>
      </c>
    </row>
    <row r="128" spans="1:2">
      <c r="A128" s="4" t="s">
        <v>396</v>
      </c>
      <c r="B128" s="4" t="s">
        <v>474</v>
      </c>
    </row>
    <row r="129" spans="1:2">
      <c r="A129" s="4" t="s">
        <v>398</v>
      </c>
      <c r="B129" s="4" t="s">
        <v>475</v>
      </c>
    </row>
    <row r="130" spans="1:2">
      <c r="A130" s="4" t="s">
        <v>400</v>
      </c>
      <c r="B130" s="4" t="s">
        <v>401</v>
      </c>
    </row>
    <row r="131" spans="1:2">
      <c r="A131" s="4" t="s">
        <v>476</v>
      </c>
    </row>
    <row r="132" spans="1:2">
      <c r="A132" s="4" t="s">
        <v>396</v>
      </c>
      <c r="B132" s="4" t="s">
        <v>477</v>
      </c>
    </row>
    <row r="133" spans="1:2">
      <c r="A133" s="4" t="s">
        <v>398</v>
      </c>
      <c r="B133" s="4" t="s">
        <v>475</v>
      </c>
    </row>
    <row r="134" spans="1:2">
      <c r="A134" s="4" t="s">
        <v>400</v>
      </c>
      <c r="B134" s="4" t="s">
        <v>401</v>
      </c>
    </row>
    <row r="135" spans="1:2">
      <c r="A135" s="4" t="s">
        <v>478</v>
      </c>
    </row>
    <row r="136" spans="1:2">
      <c r="A136" s="4" t="s">
        <v>396</v>
      </c>
      <c r="B136" s="4" t="s">
        <v>479</v>
      </c>
    </row>
    <row r="137" spans="1:2">
      <c r="A137" s="4" t="s">
        <v>398</v>
      </c>
      <c r="B137" s="4" t="s">
        <v>480</v>
      </c>
    </row>
    <row r="138" spans="1:2">
      <c r="A138" s="4" t="s">
        <v>400</v>
      </c>
      <c r="B138" s="4" t="s">
        <v>481</v>
      </c>
    </row>
    <row r="139" spans="1:2">
      <c r="A139" s="4" t="s">
        <v>482</v>
      </c>
    </row>
    <row r="140" spans="1:2">
      <c r="A140" s="4" t="s">
        <v>396</v>
      </c>
      <c r="B140" s="4" t="s">
        <v>483</v>
      </c>
    </row>
    <row r="141" spans="1:2">
      <c r="A141" s="4" t="s">
        <v>398</v>
      </c>
      <c r="B141" s="4" t="s">
        <v>413</v>
      </c>
    </row>
    <row r="142" spans="1:2">
      <c r="A142" s="4" t="s">
        <v>400</v>
      </c>
      <c r="B142" s="4" t="s">
        <v>401</v>
      </c>
    </row>
    <row r="143" spans="1:2">
      <c r="A143" s="4" t="s">
        <v>484</v>
      </c>
    </row>
    <row r="144" spans="1:2">
      <c r="A144" s="4" t="s">
        <v>396</v>
      </c>
      <c r="B144" s="4" t="s">
        <v>485</v>
      </c>
    </row>
    <row r="145" spans="1:2">
      <c r="A145" s="4" t="s">
        <v>398</v>
      </c>
      <c r="B145" s="4" t="s">
        <v>486</v>
      </c>
    </row>
    <row r="146" spans="1:2">
      <c r="A146" s="4" t="s">
        <v>400</v>
      </c>
      <c r="B146" s="4" t="s">
        <v>481</v>
      </c>
    </row>
    <row r="147" spans="1:2">
      <c r="A147" s="4" t="s">
        <v>487</v>
      </c>
    </row>
    <row r="148" spans="1:2">
      <c r="A148" s="4" t="s">
        <v>396</v>
      </c>
      <c r="B148" s="4" t="s">
        <v>488</v>
      </c>
    </row>
    <row r="149" spans="1:2">
      <c r="A149" s="4" t="s">
        <v>398</v>
      </c>
      <c r="B149" s="4" t="s">
        <v>486</v>
      </c>
    </row>
    <row r="150" spans="1:2">
      <c r="A150" s="4" t="s">
        <v>400</v>
      </c>
      <c r="B150" s="4" t="s">
        <v>489</v>
      </c>
    </row>
    <row r="151" spans="1:2">
      <c r="A151" s="4" t="s">
        <v>490</v>
      </c>
    </row>
    <row r="152" spans="1:2">
      <c r="A152" s="4" t="s">
        <v>396</v>
      </c>
      <c r="B152" s="4" t="s">
        <v>491</v>
      </c>
    </row>
    <row r="153" spans="1:2">
      <c r="A153" s="4" t="s">
        <v>398</v>
      </c>
      <c r="B153" s="4" t="s">
        <v>486</v>
      </c>
    </row>
    <row r="154" spans="1:2">
      <c r="A154" s="4" t="s">
        <v>400</v>
      </c>
      <c r="B154" s="4" t="s">
        <v>401</v>
      </c>
    </row>
    <row r="155" spans="1:2">
      <c r="A155" s="4" t="s">
        <v>492</v>
      </c>
    </row>
    <row r="156" spans="1:2">
      <c r="A156" s="4" t="s">
        <v>396</v>
      </c>
      <c r="B156" s="4" t="s">
        <v>493</v>
      </c>
    </row>
    <row r="157" spans="1:2">
      <c r="A157" s="4" t="s">
        <v>398</v>
      </c>
      <c r="B157" s="4" t="s">
        <v>406</v>
      </c>
    </row>
    <row r="158" spans="1:2">
      <c r="A158" s="4" t="s">
        <v>400</v>
      </c>
      <c r="B158" s="4" t="s">
        <v>401</v>
      </c>
    </row>
    <row r="159" spans="1:2">
      <c r="A159" s="4" t="s">
        <v>494</v>
      </c>
    </row>
    <row r="160" spans="1:2">
      <c r="A160" s="4" t="s">
        <v>396</v>
      </c>
      <c r="B160" s="4" t="s">
        <v>495</v>
      </c>
    </row>
    <row r="161" spans="1:2">
      <c r="A161" s="4" t="s">
        <v>398</v>
      </c>
      <c r="B161" s="4" t="s">
        <v>486</v>
      </c>
    </row>
    <row r="162" spans="1:2">
      <c r="A162" s="4" t="s">
        <v>400</v>
      </c>
      <c r="B162" s="4" t="s">
        <v>481</v>
      </c>
    </row>
    <row r="163" spans="1:2">
      <c r="A163" s="4" t="s">
        <v>496</v>
      </c>
    </row>
    <row r="164" spans="1:2">
      <c r="A164" s="4" t="s">
        <v>396</v>
      </c>
      <c r="B164" s="4" t="s">
        <v>497</v>
      </c>
    </row>
    <row r="165" spans="1:2">
      <c r="A165" s="4" t="s">
        <v>398</v>
      </c>
      <c r="B165" s="4" t="s">
        <v>486</v>
      </c>
    </row>
    <row r="166" spans="1:2">
      <c r="A166" s="4" t="s">
        <v>400</v>
      </c>
      <c r="B166" s="4" t="s">
        <v>489</v>
      </c>
    </row>
    <row r="167" spans="1:2">
      <c r="A167" s="4" t="s">
        <v>498</v>
      </c>
    </row>
    <row r="168" spans="1:2">
      <c r="A168" s="4" t="s">
        <v>396</v>
      </c>
      <c r="B168" s="4" t="s">
        <v>499</v>
      </c>
    </row>
    <row r="169" spans="1:2">
      <c r="A169" s="4" t="s">
        <v>398</v>
      </c>
      <c r="B169" s="4" t="s">
        <v>486</v>
      </c>
    </row>
    <row r="170" spans="1:2">
      <c r="A170" s="4" t="s">
        <v>400</v>
      </c>
      <c r="B170" s="4" t="s">
        <v>481</v>
      </c>
    </row>
    <row r="171" spans="1:2">
      <c r="A171" s="4" t="s">
        <v>500</v>
      </c>
    </row>
    <row r="172" spans="1:2">
      <c r="A172" s="4" t="s">
        <v>396</v>
      </c>
      <c r="B172" s="4" t="s">
        <v>501</v>
      </c>
    </row>
    <row r="173" spans="1:2">
      <c r="A173" s="4" t="s">
        <v>398</v>
      </c>
      <c r="B173" s="4" t="s">
        <v>413</v>
      </c>
    </row>
    <row r="174" spans="1:2">
      <c r="A174" s="4" t="s">
        <v>400</v>
      </c>
      <c r="B174" s="4" t="s">
        <v>481</v>
      </c>
    </row>
    <row r="175" spans="1:2">
      <c r="A175" s="4" t="s">
        <v>502</v>
      </c>
    </row>
    <row r="176" spans="1:2">
      <c r="A176" s="4" t="s">
        <v>396</v>
      </c>
      <c r="B176" s="4" t="s">
        <v>503</v>
      </c>
    </row>
    <row r="177" spans="1:2">
      <c r="A177" s="4" t="s">
        <v>398</v>
      </c>
      <c r="B177" s="4" t="s">
        <v>480</v>
      </c>
    </row>
    <row r="178" spans="1:2">
      <c r="A178" s="4" t="s">
        <v>400</v>
      </c>
      <c r="B178" s="4" t="s">
        <v>481</v>
      </c>
    </row>
    <row r="179" spans="1:2">
      <c r="A179" s="4" t="s">
        <v>504</v>
      </c>
    </row>
    <row r="180" spans="1:2">
      <c r="A180" s="4" t="s">
        <v>396</v>
      </c>
      <c r="B180" s="4" t="s">
        <v>505</v>
      </c>
    </row>
    <row r="181" spans="1:2">
      <c r="A181" s="4" t="s">
        <v>398</v>
      </c>
      <c r="B181" s="4" t="s">
        <v>486</v>
      </c>
    </row>
    <row r="182" spans="1:2">
      <c r="A182" s="4" t="s">
        <v>400</v>
      </c>
      <c r="B182" s="4" t="s">
        <v>401</v>
      </c>
    </row>
    <row r="183" spans="1:2">
      <c r="A183" s="4" t="s">
        <v>506</v>
      </c>
    </row>
    <row r="184" spans="1:2">
      <c r="A184" s="4" t="s">
        <v>396</v>
      </c>
      <c r="B184" s="4" t="s">
        <v>507</v>
      </c>
    </row>
    <row r="185" spans="1:2">
      <c r="A185" s="4" t="s">
        <v>398</v>
      </c>
      <c r="B185" s="4" t="s">
        <v>486</v>
      </c>
    </row>
    <row r="186" spans="1:2">
      <c r="A186" s="4" t="s">
        <v>400</v>
      </c>
      <c r="B186" s="4" t="s">
        <v>401</v>
      </c>
    </row>
    <row r="187" spans="1:2">
      <c r="A187" s="4" t="s">
        <v>508</v>
      </c>
    </row>
    <row r="188" spans="1:2">
      <c r="A188" s="4" t="s">
        <v>396</v>
      </c>
      <c r="B188" s="4" t="s">
        <v>509</v>
      </c>
    </row>
    <row r="189" spans="1:2">
      <c r="A189" s="4" t="s">
        <v>398</v>
      </c>
      <c r="B189" s="4" t="s">
        <v>486</v>
      </c>
    </row>
    <row r="190" spans="1:2">
      <c r="A190" s="4" t="s">
        <v>400</v>
      </c>
      <c r="B190" s="4" t="s">
        <v>401</v>
      </c>
    </row>
    <row r="191" spans="1:2">
      <c r="A191" s="4" t="s">
        <v>510</v>
      </c>
    </row>
    <row r="192" spans="1:2">
      <c r="A192" s="4" t="s">
        <v>396</v>
      </c>
      <c r="B192" s="4" t="s">
        <v>511</v>
      </c>
    </row>
    <row r="193" spans="1:2">
      <c r="A193" s="4" t="s">
        <v>398</v>
      </c>
      <c r="B193" s="4" t="s">
        <v>486</v>
      </c>
    </row>
    <row r="194" spans="1:2">
      <c r="A194" s="4" t="s">
        <v>400</v>
      </c>
      <c r="B194" s="4" t="s">
        <v>401</v>
      </c>
    </row>
    <row r="195" spans="1:2">
      <c r="A195" s="4" t="s">
        <v>512</v>
      </c>
    </row>
    <row r="196" spans="1:2">
      <c r="A196" s="4" t="s">
        <v>396</v>
      </c>
      <c r="B196" s="4" t="s">
        <v>513</v>
      </c>
    </row>
    <row r="197" spans="1:2">
      <c r="A197" s="4" t="s">
        <v>398</v>
      </c>
      <c r="B197" s="4" t="s">
        <v>486</v>
      </c>
    </row>
    <row r="198" spans="1:2">
      <c r="A198" s="4" t="s">
        <v>400</v>
      </c>
      <c r="B198" s="4" t="s">
        <v>401</v>
      </c>
    </row>
    <row r="199" spans="1:2">
      <c r="A199" s="4" t="s">
        <v>514</v>
      </c>
    </row>
    <row r="200" spans="1:2">
      <c r="A200" s="4" t="s">
        <v>396</v>
      </c>
      <c r="B200" s="4" t="s">
        <v>515</v>
      </c>
    </row>
    <row r="201" spans="1:2">
      <c r="A201" s="4" t="s">
        <v>398</v>
      </c>
      <c r="B201" s="4" t="s">
        <v>486</v>
      </c>
    </row>
    <row r="202" spans="1:2">
      <c r="A202" s="4" t="s">
        <v>400</v>
      </c>
      <c r="B202" s="4" t="s">
        <v>401</v>
      </c>
    </row>
    <row r="203" spans="1:2">
      <c r="A203" s="4" t="s">
        <v>516</v>
      </c>
    </row>
    <row r="204" spans="1:2">
      <c r="A204" s="4" t="s">
        <v>396</v>
      </c>
      <c r="B204" s="4" t="s">
        <v>517</v>
      </c>
    </row>
    <row r="205" spans="1:2">
      <c r="A205" s="4" t="s">
        <v>398</v>
      </c>
      <c r="B205" s="4" t="s">
        <v>486</v>
      </c>
    </row>
    <row r="206" spans="1:2">
      <c r="A206" s="4" t="s">
        <v>400</v>
      </c>
      <c r="B206" s="4" t="s">
        <v>401</v>
      </c>
    </row>
    <row r="207" spans="1:2">
      <c r="A207" s="4" t="s">
        <v>518</v>
      </c>
    </row>
    <row r="208" spans="1:2">
      <c r="A208" s="4" t="s">
        <v>396</v>
      </c>
      <c r="B208" s="4" t="s">
        <v>519</v>
      </c>
    </row>
    <row r="209" spans="1:2">
      <c r="A209" s="4" t="s">
        <v>398</v>
      </c>
      <c r="B209" s="4" t="s">
        <v>462</v>
      </c>
    </row>
    <row r="210" spans="1:2">
      <c r="A210" s="4" t="s">
        <v>400</v>
      </c>
      <c r="B210" s="4" t="s">
        <v>520</v>
      </c>
    </row>
    <row r="211" spans="1:2">
      <c r="A211" s="4" t="s">
        <v>521</v>
      </c>
    </row>
    <row r="212" spans="1:2">
      <c r="A212" s="4" t="s">
        <v>396</v>
      </c>
      <c r="B212" s="4" t="s">
        <v>522</v>
      </c>
    </row>
    <row r="213" spans="1:2">
      <c r="A213" s="4" t="s">
        <v>398</v>
      </c>
      <c r="B213" s="4" t="s">
        <v>462</v>
      </c>
    </row>
    <row r="214" spans="1:2">
      <c r="A214" s="4" t="s">
        <v>400</v>
      </c>
      <c r="B214" s="4" t="s">
        <v>520</v>
      </c>
    </row>
    <row r="215" spans="1:2">
      <c r="A215" s="4" t="s">
        <v>523</v>
      </c>
    </row>
    <row r="216" spans="1:2">
      <c r="A216" s="4" t="s">
        <v>396</v>
      </c>
      <c r="B216" s="4" t="s">
        <v>524</v>
      </c>
    </row>
    <row r="217" spans="1:2">
      <c r="A217" s="4" t="s">
        <v>398</v>
      </c>
      <c r="B217" s="4" t="s">
        <v>475</v>
      </c>
    </row>
    <row r="218" spans="1:2">
      <c r="A218" s="4" t="s">
        <v>400</v>
      </c>
      <c r="B218" s="4" t="s">
        <v>401</v>
      </c>
    </row>
    <row r="219" spans="1:2">
      <c r="A219" s="4" t="s">
        <v>525</v>
      </c>
    </row>
    <row r="220" spans="1:2">
      <c r="A220" s="4" t="s">
        <v>396</v>
      </c>
      <c r="B220" s="4" t="s">
        <v>526</v>
      </c>
    </row>
    <row r="221" spans="1:2">
      <c r="A221" s="4" t="s">
        <v>398</v>
      </c>
      <c r="B221" s="4" t="s">
        <v>475</v>
      </c>
    </row>
    <row r="222" spans="1:2">
      <c r="A222" s="4" t="s">
        <v>400</v>
      </c>
      <c r="B222" s="4" t="s">
        <v>401</v>
      </c>
    </row>
    <row r="223" spans="1:2">
      <c r="A223" s="4" t="s">
        <v>527</v>
      </c>
    </row>
    <row r="224" spans="1:2">
      <c r="A224" s="4" t="s">
        <v>396</v>
      </c>
      <c r="B224" s="4" t="s">
        <v>528</v>
      </c>
    </row>
    <row r="225" spans="1:2">
      <c r="A225" s="4" t="s">
        <v>398</v>
      </c>
      <c r="B225" s="4" t="s">
        <v>480</v>
      </c>
    </row>
    <row r="226" spans="1:2">
      <c r="A226" s="4" t="s">
        <v>400</v>
      </c>
      <c r="B226" s="4" t="s">
        <v>401</v>
      </c>
    </row>
    <row r="227" spans="1:2">
      <c r="A227" s="4" t="s">
        <v>529</v>
      </c>
    </row>
    <row r="228" spans="1:2">
      <c r="A228" s="4" t="s">
        <v>396</v>
      </c>
      <c r="B228" s="4" t="s">
        <v>530</v>
      </c>
    </row>
    <row r="229" spans="1:2">
      <c r="A229" s="4" t="s">
        <v>398</v>
      </c>
      <c r="B229" s="4" t="s">
        <v>531</v>
      </c>
    </row>
    <row r="230" spans="1:2">
      <c r="A230" s="4" t="s">
        <v>400</v>
      </c>
      <c r="B230" s="4" t="s">
        <v>401</v>
      </c>
    </row>
    <row r="231" spans="1:2">
      <c r="A231" s="4" t="s">
        <v>532</v>
      </c>
    </row>
    <row r="232" spans="1:2">
      <c r="A232" s="4" t="s">
        <v>396</v>
      </c>
      <c r="B232" s="4" t="s">
        <v>533</v>
      </c>
    </row>
    <row r="233" spans="1:2">
      <c r="A233" s="4" t="s">
        <v>398</v>
      </c>
      <c r="B233" s="4" t="s">
        <v>531</v>
      </c>
    </row>
    <row r="234" spans="1:2">
      <c r="A234" s="4" t="s">
        <v>400</v>
      </c>
      <c r="B234" s="4" t="s">
        <v>534</v>
      </c>
    </row>
    <row r="235" spans="1:2">
      <c r="A235" s="4" t="s">
        <v>535</v>
      </c>
    </row>
    <row r="236" spans="1:2">
      <c r="A236" s="4" t="s">
        <v>396</v>
      </c>
      <c r="B236" s="4" t="s">
        <v>536</v>
      </c>
    </row>
    <row r="237" spans="1:2">
      <c r="A237" s="4" t="s">
        <v>398</v>
      </c>
      <c r="B237" s="4" t="s">
        <v>531</v>
      </c>
    </row>
    <row r="238" spans="1:2">
      <c r="A238" s="4" t="s">
        <v>400</v>
      </c>
      <c r="B238" s="4" t="s">
        <v>537</v>
      </c>
    </row>
    <row r="239" spans="1:2">
      <c r="A239" s="4" t="s">
        <v>538</v>
      </c>
    </row>
    <row r="240" spans="1:2">
      <c r="A240" s="4" t="s">
        <v>396</v>
      </c>
      <c r="B240" s="4" t="s">
        <v>539</v>
      </c>
    </row>
    <row r="241" spans="1:2">
      <c r="A241" s="4" t="s">
        <v>398</v>
      </c>
      <c r="B241" s="4" t="s">
        <v>531</v>
      </c>
    </row>
    <row r="242" spans="1:2">
      <c r="A242" s="4" t="s">
        <v>400</v>
      </c>
      <c r="B242" s="4" t="s">
        <v>401</v>
      </c>
    </row>
    <row r="243" spans="1:2">
      <c r="A243" s="4" t="s">
        <v>540</v>
      </c>
    </row>
    <row r="244" spans="1:2">
      <c r="A244" s="4" t="s">
        <v>396</v>
      </c>
      <c r="B244" s="4" t="s">
        <v>541</v>
      </c>
    </row>
    <row r="245" spans="1:2">
      <c r="A245" s="4" t="s">
        <v>398</v>
      </c>
      <c r="B245" s="4" t="s">
        <v>531</v>
      </c>
    </row>
    <row r="246" spans="1:2">
      <c r="A246" s="4" t="s">
        <v>400</v>
      </c>
      <c r="B246" s="4" t="s">
        <v>401</v>
      </c>
    </row>
    <row r="247" spans="1:2">
      <c r="A247" s="4" t="s">
        <v>542</v>
      </c>
    </row>
    <row r="248" spans="1:2">
      <c r="A248" s="4" t="s">
        <v>396</v>
      </c>
      <c r="B248" s="4" t="s">
        <v>543</v>
      </c>
    </row>
    <row r="249" spans="1:2">
      <c r="A249" s="4" t="s">
        <v>398</v>
      </c>
      <c r="B249" s="4" t="s">
        <v>531</v>
      </c>
    </row>
    <row r="250" spans="1:2">
      <c r="A250" s="4" t="s">
        <v>400</v>
      </c>
      <c r="B250" s="4" t="s">
        <v>544</v>
      </c>
    </row>
    <row r="251" spans="1:2">
      <c r="A251" s="4" t="s">
        <v>545</v>
      </c>
    </row>
    <row r="252" spans="1:2">
      <c r="A252" s="4" t="s">
        <v>396</v>
      </c>
      <c r="B252" s="4" t="s">
        <v>546</v>
      </c>
    </row>
    <row r="253" spans="1:2">
      <c r="A253" s="4" t="s">
        <v>398</v>
      </c>
      <c r="B253" s="4" t="s">
        <v>531</v>
      </c>
    </row>
    <row r="254" spans="1:2">
      <c r="A254" s="4" t="s">
        <v>400</v>
      </c>
      <c r="B254" s="4" t="s">
        <v>547</v>
      </c>
    </row>
    <row r="255" spans="1:2">
      <c r="A255" s="4" t="s">
        <v>548</v>
      </c>
    </row>
    <row r="256" spans="1:2">
      <c r="A256" s="4" t="s">
        <v>396</v>
      </c>
      <c r="B256" s="4" t="s">
        <v>549</v>
      </c>
    </row>
    <row r="257" spans="1:2">
      <c r="A257" s="4" t="s">
        <v>398</v>
      </c>
      <c r="B257" s="4" t="s">
        <v>531</v>
      </c>
    </row>
    <row r="258" spans="1:2">
      <c r="A258" s="4" t="s">
        <v>400</v>
      </c>
      <c r="B258" s="4" t="s">
        <v>401</v>
      </c>
    </row>
    <row r="259" spans="1:2">
      <c r="A259" s="4" t="s">
        <v>550</v>
      </c>
    </row>
    <row r="260" spans="1:2">
      <c r="A260" s="4" t="s">
        <v>396</v>
      </c>
      <c r="B260" s="4" t="s">
        <v>551</v>
      </c>
    </row>
    <row r="261" spans="1:2">
      <c r="A261" s="4" t="s">
        <v>398</v>
      </c>
      <c r="B261" s="4" t="s">
        <v>552</v>
      </c>
    </row>
    <row r="262" spans="1:2">
      <c r="A262" s="4" t="s">
        <v>400</v>
      </c>
      <c r="B262" s="4" t="s">
        <v>401</v>
      </c>
    </row>
    <row r="263" spans="1:2">
      <c r="A263" s="4" t="s">
        <v>553</v>
      </c>
    </row>
    <row r="264" spans="1:2">
      <c r="A264" s="4" t="s">
        <v>396</v>
      </c>
      <c r="B264" s="4" t="s">
        <v>554</v>
      </c>
    </row>
    <row r="265" spans="1:2">
      <c r="A265" s="4" t="s">
        <v>398</v>
      </c>
      <c r="B265" s="4" t="s">
        <v>555</v>
      </c>
    </row>
    <row r="266" spans="1:2">
      <c r="A266" s="4" t="s">
        <v>400</v>
      </c>
      <c r="B266" s="4" t="s">
        <v>401</v>
      </c>
    </row>
    <row r="267" spans="1:2">
      <c r="A267" s="4" t="s">
        <v>556</v>
      </c>
    </row>
    <row r="268" spans="1:2">
      <c r="A268" s="4" t="s">
        <v>396</v>
      </c>
      <c r="B268" s="4" t="s">
        <v>557</v>
      </c>
    </row>
    <row r="269" spans="1:2">
      <c r="A269" s="4" t="s">
        <v>398</v>
      </c>
      <c r="B269" s="4" t="s">
        <v>558</v>
      </c>
    </row>
    <row r="270" spans="1:2">
      <c r="A270" s="4" t="s">
        <v>400</v>
      </c>
      <c r="B270" s="4" t="s">
        <v>401</v>
      </c>
    </row>
    <row r="271" spans="1:2">
      <c r="A271" s="4" t="s">
        <v>559</v>
      </c>
    </row>
    <row r="272" spans="1:2">
      <c r="A272" s="4" t="s">
        <v>396</v>
      </c>
      <c r="B272" s="4" t="s">
        <v>560</v>
      </c>
    </row>
    <row r="273" spans="1:2">
      <c r="A273" s="4" t="s">
        <v>398</v>
      </c>
      <c r="B273" s="4" t="s">
        <v>561</v>
      </c>
    </row>
    <row r="274" spans="1:2">
      <c r="A274" s="4" t="s">
        <v>400</v>
      </c>
      <c r="B274" s="4" t="s">
        <v>562</v>
      </c>
    </row>
    <row r="275" spans="1:2">
      <c r="A275" s="4" t="s">
        <v>563</v>
      </c>
    </row>
    <row r="276" spans="1:2">
      <c r="A276" s="4" t="s">
        <v>396</v>
      </c>
      <c r="B276" s="4" t="s">
        <v>564</v>
      </c>
    </row>
    <row r="277" spans="1:2">
      <c r="A277" s="4" t="s">
        <v>398</v>
      </c>
      <c r="B277" s="4" t="s">
        <v>565</v>
      </c>
    </row>
    <row r="278" spans="1:2">
      <c r="A278" s="4" t="s">
        <v>400</v>
      </c>
      <c r="B278" s="4" t="s">
        <v>401</v>
      </c>
    </row>
    <row r="279" spans="1:2">
      <c r="A279" s="4" t="s">
        <v>566</v>
      </c>
    </row>
    <row r="280" spans="1:2">
      <c r="A280" s="4" t="s">
        <v>396</v>
      </c>
      <c r="B280" s="4" t="s">
        <v>567</v>
      </c>
    </row>
    <row r="281" spans="1:2">
      <c r="A281" s="4" t="s">
        <v>398</v>
      </c>
      <c r="B281" s="4" t="s">
        <v>565</v>
      </c>
    </row>
    <row r="282" spans="1:2">
      <c r="A282" s="4" t="s">
        <v>400</v>
      </c>
      <c r="B282" s="4" t="s">
        <v>401</v>
      </c>
    </row>
    <row r="283" spans="1:2">
      <c r="A283" s="4" t="s">
        <v>568</v>
      </c>
    </row>
    <row r="284" spans="1:2">
      <c r="A284" s="4" t="s">
        <v>396</v>
      </c>
      <c r="B284" s="4" t="s">
        <v>569</v>
      </c>
    </row>
    <row r="285" spans="1:2">
      <c r="A285" s="4" t="s">
        <v>398</v>
      </c>
      <c r="B285" s="4" t="s">
        <v>565</v>
      </c>
    </row>
    <row r="286" spans="1:2">
      <c r="A286" s="4" t="s">
        <v>400</v>
      </c>
      <c r="B286" s="4" t="s">
        <v>401</v>
      </c>
    </row>
    <row r="287" spans="1:2">
      <c r="A287" s="4" t="s">
        <v>570</v>
      </c>
    </row>
    <row r="288" spans="1:2">
      <c r="A288" s="4" t="s">
        <v>396</v>
      </c>
      <c r="B288" s="4" t="s">
        <v>571</v>
      </c>
    </row>
    <row r="289" spans="1:2">
      <c r="A289" s="4" t="s">
        <v>398</v>
      </c>
      <c r="B289" s="4" t="s">
        <v>565</v>
      </c>
    </row>
    <row r="290" spans="1:2">
      <c r="A290" s="4" t="s">
        <v>400</v>
      </c>
      <c r="B290" s="4" t="s">
        <v>401</v>
      </c>
    </row>
    <row r="291" spans="1:2">
      <c r="A291" s="4" t="s">
        <v>572</v>
      </c>
    </row>
    <row r="292" spans="1:2">
      <c r="A292" s="4" t="s">
        <v>396</v>
      </c>
      <c r="B292" s="4" t="s">
        <v>573</v>
      </c>
    </row>
    <row r="293" spans="1:2">
      <c r="A293" s="4" t="s">
        <v>398</v>
      </c>
      <c r="B293" s="4" t="s">
        <v>574</v>
      </c>
    </row>
    <row r="294" spans="1:2">
      <c r="A294" s="4" t="s">
        <v>400</v>
      </c>
      <c r="B294" s="4" t="s">
        <v>401</v>
      </c>
    </row>
    <row r="295" spans="1:2">
      <c r="A295" s="4" t="s">
        <v>575</v>
      </c>
    </row>
    <row r="296" spans="1:2">
      <c r="A296" s="4" t="s">
        <v>396</v>
      </c>
      <c r="B296" s="4" t="s">
        <v>576</v>
      </c>
    </row>
    <row r="297" spans="1:2">
      <c r="A297" s="4" t="s">
        <v>398</v>
      </c>
      <c r="B297" s="4" t="s">
        <v>574</v>
      </c>
    </row>
    <row r="298" spans="1:2">
      <c r="A298" s="4" t="s">
        <v>400</v>
      </c>
      <c r="B298" s="4" t="s">
        <v>401</v>
      </c>
    </row>
    <row r="299" spans="1:2">
      <c r="A299" s="4" t="s">
        <v>577</v>
      </c>
    </row>
    <row r="300" spans="1:2">
      <c r="A300" s="4" t="s">
        <v>396</v>
      </c>
      <c r="B300" s="4" t="s">
        <v>578</v>
      </c>
    </row>
    <row r="301" spans="1:2">
      <c r="A301" s="4" t="s">
        <v>398</v>
      </c>
      <c r="B301" s="4" t="s">
        <v>413</v>
      </c>
    </row>
    <row r="302" spans="1:2">
      <c r="A302" s="4" t="s">
        <v>400</v>
      </c>
      <c r="B302" s="4" t="s">
        <v>401</v>
      </c>
    </row>
    <row r="303" spans="1:2">
      <c r="A303" s="4" t="s">
        <v>579</v>
      </c>
    </row>
    <row r="304" spans="1:2">
      <c r="A304" s="4" t="s">
        <v>396</v>
      </c>
      <c r="B304" s="4" t="s">
        <v>580</v>
      </c>
    </row>
    <row r="305" spans="1:2">
      <c r="A305" s="4" t="s">
        <v>398</v>
      </c>
      <c r="B305" s="4" t="s">
        <v>555</v>
      </c>
    </row>
    <row r="306" spans="1:2">
      <c r="A306" s="4" t="s">
        <v>400</v>
      </c>
      <c r="B306"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7"/>
    <col customWidth="1" max="3" min="3" width="13"/>
    <col customWidth="1" max="4" min="4" width="14"/>
    <col customWidth="1" max="5" min="5" width="14"/>
  </cols>
  <sheetData>
    <row r="1" spans="1:5">
      <c r="A1" s="1" t="s">
        <v>581</v>
      </c>
      <c r="B1" s="2" t="s">
        <v>582</v>
      </c>
      <c r="C1" s="2" t="s">
        <v>583</v>
      </c>
      <c r="D1" s="2" t="s">
        <v>2</v>
      </c>
      <c r="E1" s="2" t="s">
        <v>32</v>
      </c>
    </row>
    <row r="2" spans="1:5">
      <c r="A2" s="4" t="s">
        <v>584</v>
      </c>
      <c r="D2" s="4" t="s">
        <v>36</v>
      </c>
      <c r="E2" s="4" t="s">
        <v>36</v>
      </c>
    </row>
    <row r="3" spans="1:5">
      <c r="A3" s="4" t="s">
        <v>585</v>
      </c>
      <c r="D3" s="4" t="s">
        <v>36</v>
      </c>
      <c r="E3" s="4" t="s">
        <v>36</v>
      </c>
    </row>
    <row r="4" spans="1:5">
      <c r="A4" s="4" t="s">
        <v>101</v>
      </c>
      <c r="D4" s="5" t="n">
        <v>2395616</v>
      </c>
      <c r="E4" s="4" t="s">
        <v>36</v>
      </c>
    </row>
    <row r="5" spans="1:5">
      <c r="A5" s="4" t="s">
        <v>586</v>
      </c>
      <c r="D5" s="5" t="n">
        <v>500000</v>
      </c>
      <c r="E5" s="5" t="n">
        <v>700000</v>
      </c>
    </row>
    <row r="6" spans="1:5">
      <c r="A6" s="4" t="s">
        <v>183</v>
      </c>
      <c r="D6" s="5" t="n">
        <v>788187</v>
      </c>
      <c r="E6" s="5" t="n">
        <v>1039656</v>
      </c>
    </row>
    <row r="7" spans="1:5">
      <c r="A7" s="4" t="s">
        <v>587</v>
      </c>
      <c r="D7" s="5" t="n">
        <v>250000</v>
      </c>
    </row>
    <row r="8" spans="1:5">
      <c r="A8" s="4" t="s">
        <v>588</v>
      </c>
      <c r="D8" s="5" t="n">
        <v>202000</v>
      </c>
      <c r="E8" s="5" t="n">
        <v>35000</v>
      </c>
    </row>
    <row r="9" spans="1:5">
      <c r="A9" s="4" t="s">
        <v>68</v>
      </c>
      <c r="D9" s="5" t="n">
        <v>-49109303</v>
      </c>
      <c r="E9" s="6" t="n">
        <v>-42206325</v>
      </c>
    </row>
    <row r="10" spans="1:5">
      <c r="A10" s="4" t="s">
        <v>589</v>
      </c>
      <c r="D10" s="5" t="n">
        <v>820107</v>
      </c>
    </row>
    <row r="11" spans="1:5">
      <c r="A11" s="4" t="s">
        <v>590</v>
      </c>
      <c r="C11" s="5" t="n">
        <v>1200000</v>
      </c>
    </row>
    <row r="12" spans="1:5">
      <c r="A12" s="4" t="s">
        <v>591</v>
      </c>
      <c r="C12" s="8" t="n">
        <v>3.5</v>
      </c>
    </row>
    <row r="13" spans="1:5">
      <c r="A13" s="4" t="s">
        <v>592</v>
      </c>
      <c r="C13" s="4" t="s">
        <v>593</v>
      </c>
    </row>
    <row r="14" spans="1:5">
      <c r="A14" s="4" t="s">
        <v>594</v>
      </c>
    </row>
    <row r="15" spans="1:5">
      <c r="A15" s="4" t="s">
        <v>595</v>
      </c>
      <c r="C15" s="4" t="s">
        <v>596</v>
      </c>
    </row>
    <row r="16" spans="1:5">
      <c r="A16" s="4" t="s">
        <v>590</v>
      </c>
      <c r="B16" s="5" t="n">
        <v>499857</v>
      </c>
    </row>
    <row r="17" spans="1:5">
      <c r="A17" s="4" t="s">
        <v>591</v>
      </c>
      <c r="B17" s="8" t="n">
        <v>3.5</v>
      </c>
    </row>
    <row r="18" spans="1:5">
      <c r="A18" s="4" t="s">
        <v>592</v>
      </c>
      <c r="B18" s="4" t="s">
        <v>597</v>
      </c>
    </row>
    <row r="19" spans="1:5">
      <c r="A19" s="4" t="s">
        <v>598</v>
      </c>
      <c r="B19" s="5" t="n">
        <v>499857</v>
      </c>
    </row>
    <row r="20" spans="1:5">
      <c r="A20" s="4" t="s">
        <v>599</v>
      </c>
      <c r="B20" s="6" t="n">
        <v>2</v>
      </c>
    </row>
    <row r="21" spans="1:5">
      <c r="A21" s="4" t="s">
        <v>600</v>
      </c>
    </row>
    <row r="22" spans="1:5">
      <c r="A22" s="4" t="s">
        <v>595</v>
      </c>
      <c r="C22" s="4" t="s">
        <v>596</v>
      </c>
    </row>
    <row r="23" spans="1:5">
      <c r="A23" s="4" t="s">
        <v>589</v>
      </c>
      <c r="C23" s="6" t="n">
        <v>6000000</v>
      </c>
    </row>
    <row r="24" spans="1:5">
      <c r="A24" s="4" t="s">
        <v>601</v>
      </c>
    </row>
    <row r="25" spans="1:5">
      <c r="A25" s="4" t="s">
        <v>68</v>
      </c>
      <c r="D25" s="5" t="n">
        <v>220000</v>
      </c>
    </row>
    <row r="26" spans="1:5">
      <c r="A26" s="4" t="s">
        <v>602</v>
      </c>
      <c r="D26" s="6" t="n">
        <v>220000</v>
      </c>
    </row>
    <row r="27" spans="1:5">
      <c r="A27" s="4" t="s">
        <v>603</v>
      </c>
    </row>
    <row r="28" spans="1:5">
      <c r="A28" s="4" t="s">
        <v>604</v>
      </c>
      <c r="D28" s="4" t="s">
        <v>593</v>
      </c>
    </row>
    <row r="29" spans="1:5">
      <c r="A29" s="4" t="s">
        <v>605</v>
      </c>
    </row>
    <row r="30" spans="1:5">
      <c r="A30" s="4" t="s">
        <v>604</v>
      </c>
      <c r="D30" s="4" t="s">
        <v>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2</v>
      </c>
    </row>
    <row r="3" spans="1:2">
      <c r="A3" s="4" t="s">
        <v>608</v>
      </c>
    </row>
    <row r="4" spans="1:2">
      <c r="A4" s="4" t="s">
        <v>609</v>
      </c>
      <c r="B4" s="4" t="s">
        <v>610</v>
      </c>
    </row>
    <row r="5" spans="1:2">
      <c r="A5" s="4" t="s">
        <v>611</v>
      </c>
    </row>
    <row r="6" spans="1:2">
      <c r="A6" s="4" t="s">
        <v>609</v>
      </c>
      <c r="B6" s="4" t="s">
        <v>612</v>
      </c>
    </row>
    <row r="7" spans="1:2">
      <c r="A7" s="4" t="s">
        <v>613</v>
      </c>
    </row>
    <row r="8" spans="1:2">
      <c r="A8" s="4" t="s">
        <v>609</v>
      </c>
      <c r="B8" s="4" t="s">
        <v>614</v>
      </c>
    </row>
    <row r="9" spans="1:2">
      <c r="A9" s="4" t="s">
        <v>615</v>
      </c>
    </row>
    <row r="10" spans="1:2">
      <c r="A10" s="4" t="s">
        <v>609</v>
      </c>
      <c r="B10" s="4" t="s">
        <v>593</v>
      </c>
    </row>
    <row r="11" spans="1:2">
      <c r="A11" s="4" t="s">
        <v>616</v>
      </c>
    </row>
    <row r="12" spans="1:2">
      <c r="A12" s="4" t="s">
        <v>609</v>
      </c>
      <c r="B12" s="4" t="s">
        <v>614</v>
      </c>
    </row>
    <row r="13" spans="1:2">
      <c r="A13" s="4" t="s">
        <v>617</v>
      </c>
    </row>
    <row r="14" spans="1:2">
      <c r="A14" s="4" t="s">
        <v>609</v>
      </c>
      <c r="B14" s="4" t="s">
        <v>593</v>
      </c>
    </row>
    <row r="15" spans="1:2">
      <c r="A15" s="4" t="s">
        <v>618</v>
      </c>
    </row>
    <row r="16" spans="1:2">
      <c r="A16" s="4" t="s">
        <v>609</v>
      </c>
      <c r="B16" s="4" t="s">
        <v>614</v>
      </c>
    </row>
    <row r="17" spans="1:2">
      <c r="A17" s="4" t="s">
        <v>619</v>
      </c>
    </row>
    <row r="18" spans="1:2">
      <c r="A18" s="4" t="s">
        <v>609</v>
      </c>
      <c r="B18" s="4" t="s">
        <v>6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5" t="n">
        <v>2747963</v>
      </c>
      <c r="C4" s="5" t="n">
        <v>1340579</v>
      </c>
    </row>
    <row r="5" spans="1:3">
      <c r="A5" s="4" t="s">
        <v>624</v>
      </c>
    </row>
    <row r="6" spans="1:3">
      <c r="A6" s="3" t="s">
        <v>622</v>
      </c>
    </row>
    <row r="7" spans="1:3">
      <c r="A7" s="4" t="s">
        <v>623</v>
      </c>
      <c r="B7" s="5" t="n">
        <v>2362615</v>
      </c>
      <c r="C7" s="5" t="n">
        <v>972203</v>
      </c>
    </row>
    <row r="8" spans="1:3">
      <c r="A8" s="4" t="s">
        <v>625</v>
      </c>
    </row>
    <row r="9" spans="1:3">
      <c r="A9" s="3" t="s">
        <v>622</v>
      </c>
    </row>
    <row r="10" spans="1:3">
      <c r="A10" s="4" t="s">
        <v>623</v>
      </c>
      <c r="B10" s="5" t="n">
        <v>366667</v>
      </c>
      <c r="C10" s="5" t="n">
        <v>372500</v>
      </c>
    </row>
    <row r="11" spans="1:3">
      <c r="A11" s="4" t="s">
        <v>626</v>
      </c>
    </row>
    <row r="12" spans="1:3">
      <c r="A12" s="3" t="s">
        <v>622</v>
      </c>
    </row>
    <row r="13" spans="1:3">
      <c r="A13" s="4" t="s">
        <v>623</v>
      </c>
      <c r="B13" s="5" t="n">
        <v>18681</v>
      </c>
      <c r="C13" s="5" t="n">
        <v>458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27</v>
      </c>
      <c r="B1" s="2" t="s">
        <v>1</v>
      </c>
    </row>
    <row r="2" spans="1:4">
      <c r="B2" s="2" t="s">
        <v>2</v>
      </c>
      <c r="C2" s="2" t="s">
        <v>32</v>
      </c>
      <c r="D2" s="2" t="s">
        <v>628</v>
      </c>
    </row>
    <row r="3" spans="1:4">
      <c r="A3" s="3" t="s">
        <v>629</v>
      </c>
    </row>
    <row r="4" spans="1:4">
      <c r="A4" s="4" t="s">
        <v>630</v>
      </c>
      <c r="B4" s="4" t="s">
        <v>36</v>
      </c>
      <c r="C4" s="6" t="n">
        <v>72215</v>
      </c>
    </row>
    <row r="5" spans="1:4">
      <c r="A5" s="4" t="s">
        <v>43</v>
      </c>
      <c r="B5" s="6" t="n">
        <v>12647806</v>
      </c>
      <c r="C5" s="5" t="n">
        <v>12405770</v>
      </c>
      <c r="D5" s="6" t="n">
        <v>12702139</v>
      </c>
    </row>
    <row r="6" spans="1:4">
      <c r="A6" s="4" t="s">
        <v>631</v>
      </c>
    </row>
    <row r="7" spans="1:4">
      <c r="A7" s="3" t="s">
        <v>629</v>
      </c>
    </row>
    <row r="8" spans="1:4">
      <c r="A8" s="4" t="s">
        <v>630</v>
      </c>
      <c r="C8" s="5" t="n">
        <v>72215</v>
      </c>
    </row>
    <row r="9" spans="1:4">
      <c r="A9" s="4" t="s">
        <v>632</v>
      </c>
      <c r="C9" s="5" t="n">
        <v>1611</v>
      </c>
    </row>
    <row r="10" spans="1:4">
      <c r="A10" s="4" t="s">
        <v>43</v>
      </c>
      <c r="C10" s="6" t="n">
        <v>70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9</v>
      </c>
      <c r="B1" s="2" t="s">
        <v>1</v>
      </c>
    </row>
    <row r="2" spans="1:3">
      <c r="B2" s="2" t="s">
        <v>2</v>
      </c>
      <c r="C2" s="2" t="s">
        <v>32</v>
      </c>
    </row>
    <row r="3" spans="1:3">
      <c r="A3" s="3" t="s">
        <v>130</v>
      </c>
    </row>
    <row r="4" spans="1:3">
      <c r="A4" s="4" t="s">
        <v>120</v>
      </c>
      <c r="B4" s="6" t="n">
        <v>-6794771</v>
      </c>
      <c r="C4" s="6" t="n">
        <v>-9076572</v>
      </c>
    </row>
    <row r="5" spans="1:3">
      <c r="A5" s="4" t="s">
        <v>131</v>
      </c>
      <c r="B5" s="4" t="s">
        <v>36</v>
      </c>
      <c r="C5" s="5" t="n">
        <v>199242</v>
      </c>
    </row>
    <row r="6" spans="1:3">
      <c r="A6" s="4" t="s">
        <v>132</v>
      </c>
      <c r="B6" s="5" t="n">
        <v>220757</v>
      </c>
      <c r="C6" s="5" t="n">
        <v>-271452</v>
      </c>
    </row>
    <row r="7" spans="1:3">
      <c r="A7" s="4" t="s">
        <v>133</v>
      </c>
      <c r="B7" s="4" t="s">
        <v>36</v>
      </c>
      <c r="C7" s="5" t="n">
        <v>-72210</v>
      </c>
    </row>
    <row r="8" spans="1:3">
      <c r="A8" s="4" t="s">
        <v>134</v>
      </c>
      <c r="B8" s="6" t="n">
        <v>-6574014</v>
      </c>
      <c r="C8" s="6" t="n">
        <v>-91487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33</v>
      </c>
      <c r="B1" s="2" t="s">
        <v>2</v>
      </c>
      <c r="C1" s="2" t="s">
        <v>32</v>
      </c>
      <c r="D1" s="2" t="s">
        <v>634</v>
      </c>
      <c r="E1" s="2" t="s">
        <v>635</v>
      </c>
    </row>
    <row r="2" spans="1:5">
      <c r="A2" s="4" t="s">
        <v>636</v>
      </c>
    </row>
    <row r="3" spans="1:5">
      <c r="A3" s="3" t="s">
        <v>637</v>
      </c>
    </row>
    <row r="4" spans="1:5">
      <c r="A4" s="4" t="s">
        <v>638</v>
      </c>
      <c r="B4" s="4" t="s">
        <v>639</v>
      </c>
      <c r="D4" s="4" t="s">
        <v>640</v>
      </c>
      <c r="E4" s="4" t="s">
        <v>640</v>
      </c>
    </row>
    <row r="5" spans="1:5">
      <c r="A5" s="4" t="s">
        <v>641</v>
      </c>
    </row>
    <row r="6" spans="1:5">
      <c r="A6" s="3" t="s">
        <v>637</v>
      </c>
    </row>
    <row r="7" spans="1:5">
      <c r="A7" s="4" t="s">
        <v>642</v>
      </c>
      <c r="C7" s="6" t="n">
        <v>800000</v>
      </c>
      <c r="D7" s="6" t="n">
        <v>800000</v>
      </c>
      <c r="E7" s="6" t="n">
        <v>800000</v>
      </c>
    </row>
    <row r="8" spans="1:5">
      <c r="A8" s="4" t="s">
        <v>638</v>
      </c>
      <c r="D8" s="4" t="s">
        <v>643</v>
      </c>
      <c r="E8" s="4" t="s">
        <v>6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44</v>
      </c>
      <c r="B1" s="2" t="s">
        <v>2</v>
      </c>
      <c r="C1" s="2" t="s">
        <v>32</v>
      </c>
      <c r="D1" s="2" t="s">
        <v>634</v>
      </c>
      <c r="E1" s="2" t="s">
        <v>635</v>
      </c>
    </row>
    <row r="2" spans="1:5">
      <c r="A2" s="4" t="s">
        <v>641</v>
      </c>
    </row>
    <row r="3" spans="1:5">
      <c r="A3" s="3" t="s">
        <v>645</v>
      </c>
    </row>
    <row r="4" spans="1:5">
      <c r="A4" s="4" t="s">
        <v>646</v>
      </c>
      <c r="B4" s="6" t="n">
        <v>800000</v>
      </c>
    </row>
    <row r="5" spans="1:5">
      <c r="A5" s="4" t="s">
        <v>641</v>
      </c>
    </row>
    <row r="6" spans="1:5">
      <c r="A6" s="3" t="s">
        <v>645</v>
      </c>
    </row>
    <row r="7" spans="1:5">
      <c r="A7" s="4" t="s">
        <v>646</v>
      </c>
      <c r="C7" s="6" t="n">
        <v>800000</v>
      </c>
      <c r="D7" s="6" t="n">
        <v>800000</v>
      </c>
      <c r="E7" s="6" t="n">
        <v>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647</v>
      </c>
      <c r="B1" s="2" t="s">
        <v>1</v>
      </c>
    </row>
    <row r="2" spans="1:2">
      <c r="B2" s="2" t="s">
        <v>225</v>
      </c>
    </row>
    <row r="3" spans="1:2">
      <c r="A3" s="3" t="s">
        <v>114</v>
      </c>
    </row>
    <row r="4" spans="1:2">
      <c r="A4" s="4" t="s">
        <v>648</v>
      </c>
      <c r="B4" s="4" t="s">
        <v>610</v>
      </c>
    </row>
    <row r="5" spans="1:2">
      <c r="A5" s="4" t="s">
        <v>649</v>
      </c>
      <c r="B5" s="4" t="s">
        <v>650</v>
      </c>
    </row>
    <row r="6" spans="1:2">
      <c r="A6" s="4" t="s">
        <v>651</v>
      </c>
      <c r="B6"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3" t="s">
        <v>114</v>
      </c>
    </row>
    <row r="4" spans="1:3">
      <c r="A4" s="4" t="s">
        <v>653</v>
      </c>
      <c r="C4" s="6" t="n">
        <v>3427928</v>
      </c>
    </row>
    <row r="5" spans="1:3">
      <c r="A5" s="4" t="s">
        <v>97</v>
      </c>
      <c r="C5" s="5" t="n">
        <v>1196734</v>
      </c>
    </row>
    <row r="6" spans="1:3">
      <c r="A6" s="4" t="s">
        <v>98</v>
      </c>
      <c r="C6" s="5" t="n">
        <v>2780441</v>
      </c>
    </row>
    <row r="7" spans="1:3">
      <c r="A7" s="4" t="s">
        <v>100</v>
      </c>
      <c r="C7" s="5" t="n">
        <v>296343</v>
      </c>
    </row>
    <row r="8" spans="1:3">
      <c r="A8" s="4" t="s">
        <v>102</v>
      </c>
      <c r="C8" s="5" t="n">
        <v>436144</v>
      </c>
    </row>
    <row r="9" spans="1:3">
      <c r="A9" s="4" t="s">
        <v>654</v>
      </c>
      <c r="C9" s="5" t="n">
        <v>22893</v>
      </c>
    </row>
    <row r="10" spans="1:3">
      <c r="A10" s="4" t="s">
        <v>655</v>
      </c>
      <c r="C10" s="5" t="n">
        <v>-1304627</v>
      </c>
    </row>
    <row r="11" spans="1:3">
      <c r="A11" s="4" t="s">
        <v>656</v>
      </c>
      <c r="C11" s="5" t="n">
        <v>-3762253</v>
      </c>
    </row>
    <row r="12" spans="1:3">
      <c r="A12" s="4" t="s">
        <v>657</v>
      </c>
      <c r="C12" s="5" t="n">
        <v>-5066880</v>
      </c>
    </row>
    <row r="13" spans="1:3">
      <c r="A13" s="4" t="s">
        <v>658</v>
      </c>
      <c r="C13" s="4" t="s">
        <v>36</v>
      </c>
    </row>
    <row r="14" spans="1:3">
      <c r="A14" s="4" t="s">
        <v>659</v>
      </c>
      <c r="B14" s="4" t="s">
        <v>36</v>
      </c>
      <c r="C14" s="6" t="n">
        <v>-48059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0</v>
      </c>
      <c r="B1" s="2" t="s">
        <v>1</v>
      </c>
    </row>
    <row r="2" spans="1:3">
      <c r="B2" s="2" t="s">
        <v>2</v>
      </c>
      <c r="C2" s="2" t="s">
        <v>32</v>
      </c>
    </row>
    <row r="3" spans="1:3">
      <c r="A3" s="3" t="s">
        <v>243</v>
      </c>
    </row>
    <row r="4" spans="1:3">
      <c r="A4" s="4" t="s">
        <v>661</v>
      </c>
      <c r="B4" s="6" t="n">
        <v>2282801</v>
      </c>
      <c r="C4" s="6" t="n">
        <v>23416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6" t="n">
        <v>16219547</v>
      </c>
      <c r="C3" s="6" t="n">
        <v>18666184</v>
      </c>
    </row>
    <row r="4" spans="1:3">
      <c r="A4" s="4" t="s">
        <v>665</v>
      </c>
      <c r="B4" s="5" t="n">
        <v>-7670955</v>
      </c>
      <c r="C4" s="5" t="n">
        <v>-7152491</v>
      </c>
    </row>
    <row r="5" spans="1:3">
      <c r="A5" s="4" t="s">
        <v>42</v>
      </c>
      <c r="B5" s="5" t="n">
        <v>8548592</v>
      </c>
      <c r="C5" s="5" t="n">
        <v>11513693</v>
      </c>
    </row>
    <row r="6" spans="1:3">
      <c r="A6" s="4" t="s">
        <v>666</v>
      </c>
    </row>
    <row r="7" spans="1:3">
      <c r="A7" s="3" t="s">
        <v>663</v>
      </c>
    </row>
    <row r="8" spans="1:3">
      <c r="A8" s="4" t="s">
        <v>664</v>
      </c>
      <c r="B8" s="5" t="n">
        <v>9941223</v>
      </c>
      <c r="C8" s="5" t="n">
        <v>10363996</v>
      </c>
    </row>
    <row r="9" spans="1:3">
      <c r="A9" s="4" t="s">
        <v>667</v>
      </c>
    </row>
    <row r="10" spans="1:3">
      <c r="A10" s="3" t="s">
        <v>663</v>
      </c>
    </row>
    <row r="11" spans="1:3">
      <c r="A11" s="4" t="s">
        <v>664</v>
      </c>
      <c r="B11" s="5" t="n">
        <v>5952934</v>
      </c>
      <c r="C11" s="5" t="n">
        <v>6716926</v>
      </c>
    </row>
    <row r="12" spans="1:3">
      <c r="A12" s="4" t="s">
        <v>668</v>
      </c>
    </row>
    <row r="13" spans="1:3">
      <c r="A13" s="3" t="s">
        <v>663</v>
      </c>
    </row>
    <row r="14" spans="1:3">
      <c r="A14" s="4" t="s">
        <v>664</v>
      </c>
      <c r="B14" s="5" t="n">
        <v>176939</v>
      </c>
      <c r="C14" s="5" t="n">
        <v>582265</v>
      </c>
    </row>
    <row r="15" spans="1:3">
      <c r="A15" s="4" t="s">
        <v>669</v>
      </c>
    </row>
    <row r="16" spans="1:3">
      <c r="A16" s="3" t="s">
        <v>663</v>
      </c>
    </row>
    <row r="17" spans="1:3">
      <c r="A17" s="4" t="s">
        <v>664</v>
      </c>
      <c r="B17" s="5" t="n">
        <v>71965</v>
      </c>
      <c r="C17" s="5" t="n">
        <v>68303</v>
      </c>
    </row>
    <row r="18" spans="1:3">
      <c r="A18" s="4" t="s">
        <v>670</v>
      </c>
    </row>
    <row r="19" spans="1:3">
      <c r="A19" s="3" t="s">
        <v>663</v>
      </c>
    </row>
    <row r="20" spans="1:3">
      <c r="A20" s="4" t="s">
        <v>664</v>
      </c>
      <c r="B20" s="4" t="s">
        <v>36</v>
      </c>
      <c r="C20" s="5" t="n">
        <v>826664</v>
      </c>
    </row>
    <row r="21" spans="1:3">
      <c r="A21" s="4" t="s">
        <v>671</v>
      </c>
    </row>
    <row r="22" spans="1:3">
      <c r="A22" s="3" t="s">
        <v>663</v>
      </c>
    </row>
    <row r="23" spans="1:3">
      <c r="A23" s="4" t="s">
        <v>664</v>
      </c>
      <c r="B23" s="6" t="n">
        <v>76486</v>
      </c>
      <c r="C23" s="6" t="n">
        <v>1080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72</v>
      </c>
      <c r="B1" s="2" t="s">
        <v>2</v>
      </c>
      <c r="C1" s="2" t="s">
        <v>32</v>
      </c>
      <c r="D1" s="2" t="s">
        <v>628</v>
      </c>
    </row>
    <row r="2" spans="1:4">
      <c r="A2" s="3" t="s">
        <v>673</v>
      </c>
    </row>
    <row r="3" spans="1:4">
      <c r="A3" s="4" t="s">
        <v>43</v>
      </c>
      <c r="B3" s="6" t="n">
        <v>12647806</v>
      </c>
      <c r="C3" s="6" t="n">
        <v>12405770</v>
      </c>
      <c r="D3" s="6" t="n">
        <v>12702139</v>
      </c>
    </row>
    <row r="4" spans="1:4">
      <c r="A4" s="4" t="s">
        <v>674</v>
      </c>
    </row>
    <row r="5" spans="1:4">
      <c r="A5" s="3" t="s">
        <v>673</v>
      </c>
    </row>
    <row r="6" spans="1:4">
      <c r="A6" s="4" t="s">
        <v>43</v>
      </c>
      <c r="B6" s="5" t="n">
        <v>4703203</v>
      </c>
      <c r="C6" s="5" t="n">
        <v>4461167</v>
      </c>
    </row>
    <row r="7" spans="1:4">
      <c r="A7" s="4" t="s">
        <v>675</v>
      </c>
    </row>
    <row r="8" spans="1:4">
      <c r="A8" s="3" t="s">
        <v>673</v>
      </c>
    </row>
    <row r="9" spans="1:4">
      <c r="A9" s="4" t="s">
        <v>43</v>
      </c>
      <c r="B9" s="5" t="n">
        <v>7448848</v>
      </c>
      <c r="C9" s="5" t="n">
        <v>7448848</v>
      </c>
    </row>
    <row r="10" spans="1:4">
      <c r="A10" s="4" t="s">
        <v>676</v>
      </c>
    </row>
    <row r="11" spans="1:4">
      <c r="A11" s="3" t="s">
        <v>673</v>
      </c>
    </row>
    <row r="12" spans="1:4">
      <c r="A12" s="4" t="s">
        <v>43</v>
      </c>
      <c r="B12" s="6" t="n">
        <v>495755</v>
      </c>
      <c r="C12" s="6" t="n">
        <v>4957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246</v>
      </c>
    </row>
    <row r="4" spans="1:3">
      <c r="A4" s="4" t="s">
        <v>678</v>
      </c>
      <c r="B4" s="6" t="n">
        <v>12405770</v>
      </c>
      <c r="C4" s="6" t="n">
        <v>12702139</v>
      </c>
    </row>
    <row r="5" spans="1:3">
      <c r="A5" s="4" t="s">
        <v>235</v>
      </c>
      <c r="B5" s="4" t="s">
        <v>36</v>
      </c>
      <c r="C5" s="5" t="n">
        <v>70604</v>
      </c>
    </row>
    <row r="6" spans="1:3">
      <c r="A6" s="4" t="s">
        <v>679</v>
      </c>
      <c r="B6" s="4" t="s">
        <v>36</v>
      </c>
      <c r="C6" s="5" t="n">
        <v>62192</v>
      </c>
    </row>
    <row r="7" spans="1:3">
      <c r="A7" s="4" t="s">
        <v>680</v>
      </c>
      <c r="B7" s="5" t="n">
        <v>242036</v>
      </c>
      <c r="C7" s="5" t="n">
        <v>-429165</v>
      </c>
    </row>
    <row r="8" spans="1:3">
      <c r="A8" s="4" t="s">
        <v>681</v>
      </c>
      <c r="B8" s="6" t="n">
        <v>12647806</v>
      </c>
      <c r="C8" s="6" t="n">
        <v>124057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684</v>
      </c>
      <c r="B4" s="6" t="n">
        <v>7193789</v>
      </c>
      <c r="C4" s="6" t="n">
        <v>7538862</v>
      </c>
    </row>
    <row r="5" spans="1:3">
      <c r="A5" s="4" t="s">
        <v>685</v>
      </c>
      <c r="B5" s="5" t="n">
        <v>-1297057</v>
      </c>
      <c r="C5" s="5" t="n">
        <v>-1008619</v>
      </c>
    </row>
    <row r="6" spans="1:3">
      <c r="A6" s="4" t="s">
        <v>44</v>
      </c>
      <c r="B6" s="5" t="n">
        <v>5896732</v>
      </c>
      <c r="C6" s="5" t="n">
        <v>6530243</v>
      </c>
    </row>
    <row r="7" spans="1:3">
      <c r="A7" s="4" t="s">
        <v>686</v>
      </c>
      <c r="B7" s="5" t="n">
        <v>302879</v>
      </c>
      <c r="C7" s="5" t="n">
        <v>311893</v>
      </c>
    </row>
    <row r="8" spans="1:3">
      <c r="A8" s="4" t="s">
        <v>687</v>
      </c>
    </row>
    <row r="9" spans="1:3">
      <c r="A9" s="3" t="s">
        <v>683</v>
      </c>
    </row>
    <row r="10" spans="1:3">
      <c r="A10" s="4" t="s">
        <v>684</v>
      </c>
      <c r="B10" s="5" t="n">
        <v>5776930</v>
      </c>
      <c r="C10" s="5" t="n">
        <v>5776930</v>
      </c>
    </row>
    <row r="11" spans="1:3">
      <c r="A11" s="4" t="s">
        <v>688</v>
      </c>
    </row>
    <row r="12" spans="1:3">
      <c r="A12" s="3" t="s">
        <v>683</v>
      </c>
    </row>
    <row r="13" spans="1:3">
      <c r="A13" s="4" t="s">
        <v>684</v>
      </c>
      <c r="B13" s="6" t="n">
        <v>1010000</v>
      </c>
      <c r="C13" s="5" t="n">
        <v>1010000</v>
      </c>
    </row>
    <row r="14" spans="1:3">
      <c r="A14" s="4" t="s">
        <v>689</v>
      </c>
      <c r="B14" s="4" t="s">
        <v>593</v>
      </c>
    </row>
    <row r="15" spans="1:3">
      <c r="A15" s="4" t="s">
        <v>690</v>
      </c>
    </row>
    <row r="16" spans="1:3">
      <c r="A16" s="3" t="s">
        <v>683</v>
      </c>
    </row>
    <row r="17" spans="1:3">
      <c r="A17" s="4" t="s">
        <v>684</v>
      </c>
      <c r="B17" s="6" t="n">
        <v>1786930</v>
      </c>
      <c r="C17" s="5" t="n">
        <v>1786930</v>
      </c>
    </row>
    <row r="18" spans="1:3">
      <c r="A18" s="4" t="s">
        <v>689</v>
      </c>
      <c r="B18" s="4" t="s">
        <v>593</v>
      </c>
    </row>
    <row r="19" spans="1:3">
      <c r="A19" s="4" t="s">
        <v>691</v>
      </c>
    </row>
    <row r="20" spans="1:3">
      <c r="A20" s="3" t="s">
        <v>683</v>
      </c>
    </row>
    <row r="21" spans="1:3">
      <c r="A21" s="4" t="s">
        <v>684</v>
      </c>
      <c r="B21" s="6" t="n">
        <v>1430000</v>
      </c>
      <c r="C21" s="5" t="n">
        <v>1430000</v>
      </c>
    </row>
    <row r="22" spans="1:3">
      <c r="A22" s="4" t="s">
        <v>692</v>
      </c>
      <c r="B22" s="4" t="s">
        <v>693</v>
      </c>
    </row>
    <row r="23" spans="1:3">
      <c r="A23" s="4" t="s">
        <v>694</v>
      </c>
    </row>
    <row r="24" spans="1:3">
      <c r="A24" s="3" t="s">
        <v>683</v>
      </c>
    </row>
    <row r="25" spans="1:3">
      <c r="A25" s="4" t="s">
        <v>684</v>
      </c>
      <c r="B25" s="6" t="n">
        <v>1550000</v>
      </c>
      <c r="C25" s="5" t="n">
        <v>1550000</v>
      </c>
    </row>
    <row r="26" spans="1:3">
      <c r="A26" s="4" t="s">
        <v>692</v>
      </c>
      <c r="B26" s="4" t="s">
        <v>693</v>
      </c>
    </row>
    <row r="27" spans="1:3">
      <c r="A27" s="4" t="s">
        <v>695</v>
      </c>
    </row>
    <row r="28" spans="1:3">
      <c r="A28" s="3" t="s">
        <v>683</v>
      </c>
    </row>
    <row r="29" spans="1:3">
      <c r="A29" s="4" t="s">
        <v>684</v>
      </c>
      <c r="B29" s="6" t="n">
        <v>1056000</v>
      </c>
      <c r="C29" s="5" t="n">
        <v>1320000</v>
      </c>
    </row>
    <row r="30" spans="1:3">
      <c r="A30" s="4" t="s">
        <v>689</v>
      </c>
      <c r="B30" s="4" t="s">
        <v>620</v>
      </c>
    </row>
    <row r="31" spans="1:3">
      <c r="A31" s="4" t="s">
        <v>605</v>
      </c>
    </row>
    <row r="32" spans="1:3">
      <c r="A32" s="3" t="s">
        <v>683</v>
      </c>
    </row>
    <row r="33" spans="1:3">
      <c r="A33" s="4" t="s">
        <v>684</v>
      </c>
      <c r="B33" s="6" t="n">
        <v>360859</v>
      </c>
      <c r="C33" s="5" t="n">
        <v>441932</v>
      </c>
    </row>
    <row r="34" spans="1:3">
      <c r="A34" s="4" t="s">
        <v>689</v>
      </c>
      <c r="B34" s="4" t="s">
        <v>606</v>
      </c>
    </row>
    <row r="35" spans="1:3">
      <c r="A35" s="4" t="s">
        <v>696</v>
      </c>
    </row>
    <row r="36" spans="1:3">
      <c r="A36" s="3" t="s">
        <v>683</v>
      </c>
    </row>
    <row r="37" spans="1:3">
      <c r="A37" s="4" t="s">
        <v>684</v>
      </c>
      <c r="B37" s="6" t="n">
        <v>273194</v>
      </c>
      <c r="C37" s="5" t="n">
        <v>322258</v>
      </c>
    </row>
    <row r="38" spans="1:3">
      <c r="A38" s="4" t="s">
        <v>689</v>
      </c>
      <c r="B38" s="4" t="s">
        <v>606</v>
      </c>
    </row>
    <row r="39" spans="1:3">
      <c r="A39" s="4" t="s">
        <v>697</v>
      </c>
    </row>
    <row r="40" spans="1:3">
      <c r="A40" s="3" t="s">
        <v>683</v>
      </c>
    </row>
    <row r="41" spans="1:3">
      <c r="A41" s="4" t="s">
        <v>684</v>
      </c>
      <c r="B41" s="6" t="n">
        <v>74507</v>
      </c>
      <c r="C41" s="5" t="n">
        <v>88826</v>
      </c>
    </row>
    <row r="42" spans="1:3">
      <c r="A42" s="4" t="s">
        <v>689</v>
      </c>
      <c r="B42" s="4" t="s">
        <v>606</v>
      </c>
    </row>
    <row r="43" spans="1:3">
      <c r="A43" s="4" t="s">
        <v>698</v>
      </c>
    </row>
    <row r="44" spans="1:3">
      <c r="A44" s="3" t="s">
        <v>683</v>
      </c>
    </row>
    <row r="45" spans="1:3">
      <c r="A45" s="4" t="s">
        <v>684</v>
      </c>
      <c r="B45" s="6" t="n">
        <v>13158</v>
      </c>
      <c r="C45" s="6" t="n">
        <v>30848</v>
      </c>
    </row>
    <row r="46" spans="1:3">
      <c r="A46" s="4" t="s">
        <v>689</v>
      </c>
      <c r="B46" s="4" t="s">
        <v>6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4" t="s">
        <v>700</v>
      </c>
      <c r="B3" s="6" t="n">
        <v>2395616</v>
      </c>
      <c r="C3" s="4" t="s">
        <v>36</v>
      </c>
    </row>
    <row r="4" spans="1:3">
      <c r="A4" s="4" t="s">
        <v>695</v>
      </c>
    </row>
    <row r="5" spans="1:3">
      <c r="A5" s="4" t="s">
        <v>700</v>
      </c>
      <c r="B5" s="6" t="n">
        <v>264000</v>
      </c>
      <c r="C5" s="6" t="n">
        <v>26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46"/>
    <col customWidth="1" max="5" min="5" width="35"/>
    <col customWidth="1" max="6" min="6" width="29"/>
    <col customWidth="1" max="7" min="7" width="13"/>
  </cols>
  <sheetData>
    <row r="1" spans="1:7">
      <c r="A1" s="1" t="s">
        <v>135</v>
      </c>
      <c r="B1" s="2" t="s">
        <v>136</v>
      </c>
      <c r="C1" s="2" t="s">
        <v>137</v>
      </c>
      <c r="D1" s="2" t="s">
        <v>138</v>
      </c>
      <c r="E1" s="2" t="s">
        <v>139</v>
      </c>
      <c r="F1" s="2" t="s">
        <v>140</v>
      </c>
      <c r="G1" s="2" t="s">
        <v>141</v>
      </c>
    </row>
    <row r="2" spans="1:7">
      <c r="A2" s="4" t="s">
        <v>142</v>
      </c>
      <c r="B2" s="6" t="n">
        <v>213</v>
      </c>
      <c r="C2" s="6" t="n">
        <v>55367518</v>
      </c>
      <c r="D2" s="6" t="n">
        <v>-987695</v>
      </c>
      <c r="E2" s="6" t="n">
        <v>389810</v>
      </c>
      <c r="F2" s="6" t="n">
        <v>-33012712</v>
      </c>
      <c r="G2" s="6" t="n">
        <v>21757134</v>
      </c>
    </row>
    <row r="3" spans="1:7">
      <c r="A3" s="4" t="s">
        <v>143</v>
      </c>
      <c r="B3" s="5" t="n">
        <v>2133725</v>
      </c>
    </row>
    <row r="4" spans="1:7">
      <c r="A4" s="4" t="s">
        <v>144</v>
      </c>
      <c r="B4" s="4" t="s">
        <v>36</v>
      </c>
      <c r="C4" s="5" t="n">
        <v>24511</v>
      </c>
      <c r="D4" s="4" t="s">
        <v>36</v>
      </c>
      <c r="E4" s="4" t="s">
        <v>36</v>
      </c>
      <c r="F4" s="4" t="s">
        <v>36</v>
      </c>
      <c r="G4" s="5" t="n">
        <v>24511</v>
      </c>
    </row>
    <row r="5" spans="1:7">
      <c r="A5" s="4" t="s">
        <v>145</v>
      </c>
      <c r="B5" s="5" t="n">
        <v>5700</v>
      </c>
    </row>
    <row r="6" spans="1:7">
      <c r="A6" s="4" t="s">
        <v>146</v>
      </c>
      <c r="B6" s="6" t="n">
        <v>6</v>
      </c>
      <c r="C6" s="5" t="n">
        <v>348994</v>
      </c>
      <c r="D6" s="4" t="s">
        <v>36</v>
      </c>
      <c r="E6" s="4" t="s">
        <v>36</v>
      </c>
      <c r="F6" s="4" t="s">
        <v>36</v>
      </c>
      <c r="G6" s="5" t="n">
        <v>349000</v>
      </c>
    </row>
    <row r="7" spans="1:7">
      <c r="A7" s="4" t="s">
        <v>147</v>
      </c>
      <c r="B7" s="5" t="n">
        <v>56290</v>
      </c>
    </row>
    <row r="8" spans="1:7">
      <c r="A8" s="4" t="s">
        <v>148</v>
      </c>
      <c r="B8" s="4" t="s">
        <v>36</v>
      </c>
      <c r="C8" s="5" t="n">
        <v>9167</v>
      </c>
      <c r="D8" s="4" t="s">
        <v>36</v>
      </c>
      <c r="E8" s="4" t="s">
        <v>36</v>
      </c>
      <c r="F8" s="4" t="s">
        <v>36</v>
      </c>
      <c r="G8" s="5" t="n">
        <v>9167</v>
      </c>
    </row>
    <row r="9" spans="1:7">
      <c r="A9" s="4" t="s">
        <v>149</v>
      </c>
      <c r="B9" s="4" t="s">
        <v>36</v>
      </c>
      <c r="C9" s="4" t="s">
        <v>36</v>
      </c>
      <c r="D9" s="5" t="n">
        <v>-271452</v>
      </c>
      <c r="E9" s="4" t="s">
        <v>36</v>
      </c>
      <c r="F9" s="4" t="s">
        <v>36</v>
      </c>
      <c r="G9" s="5" t="n">
        <v>-271452</v>
      </c>
    </row>
    <row r="10" spans="1:7">
      <c r="A10" s="4" t="s">
        <v>150</v>
      </c>
      <c r="B10" s="4" t="s">
        <v>36</v>
      </c>
      <c r="C10" s="4" t="s">
        <v>36</v>
      </c>
      <c r="D10" s="5" t="n">
        <v>199242</v>
      </c>
      <c r="E10" s="4" t="s">
        <v>36</v>
      </c>
      <c r="F10" s="4" t="s">
        <v>36</v>
      </c>
      <c r="G10" s="5" t="n">
        <v>199242</v>
      </c>
    </row>
    <row r="11" spans="1:7">
      <c r="A11" s="4" t="s">
        <v>151</v>
      </c>
      <c r="B11" s="4" t="s">
        <v>36</v>
      </c>
      <c r="C11" s="4" t="s">
        <v>36</v>
      </c>
      <c r="D11" s="5" t="n">
        <v>-95753</v>
      </c>
      <c r="E11" s="5" t="n">
        <v>335979</v>
      </c>
      <c r="F11" s="4" t="s">
        <v>36</v>
      </c>
      <c r="G11" s="5" t="n">
        <v>240226</v>
      </c>
    </row>
    <row r="12" spans="1:7">
      <c r="A12" s="4" t="s">
        <v>152</v>
      </c>
      <c r="B12" s="6" t="n">
        <v>-6</v>
      </c>
      <c r="C12" s="5" t="n">
        <v>-348944</v>
      </c>
      <c r="D12" s="4" t="s">
        <v>36</v>
      </c>
      <c r="E12" s="4" t="s">
        <v>36</v>
      </c>
      <c r="F12" s="4" t="s">
        <v>36</v>
      </c>
      <c r="G12" s="5" t="n">
        <v>-349000</v>
      </c>
    </row>
    <row r="13" spans="1:7">
      <c r="A13" s="4" t="s">
        <v>153</v>
      </c>
      <c r="B13" s="5" t="n">
        <v>-56290</v>
      </c>
    </row>
    <row r="14" spans="1:7">
      <c r="A14" s="4" t="s">
        <v>154</v>
      </c>
      <c r="B14" s="4" t="s">
        <v>36</v>
      </c>
      <c r="C14" s="5" t="n">
        <v>525000</v>
      </c>
      <c r="D14" s="4" t="s">
        <v>36</v>
      </c>
      <c r="E14" s="5" t="n">
        <v>401970</v>
      </c>
      <c r="F14" s="5" t="n">
        <v>-117041</v>
      </c>
      <c r="G14" s="5" t="n">
        <v>809929</v>
      </c>
    </row>
    <row r="15" spans="1:7">
      <c r="A15" s="4" t="s">
        <v>155</v>
      </c>
      <c r="B15" s="4" t="s">
        <v>36</v>
      </c>
      <c r="C15" s="4" t="s">
        <v>36</v>
      </c>
      <c r="D15" s="4" t="s">
        <v>36</v>
      </c>
      <c r="E15" s="5" t="n">
        <v>-336342</v>
      </c>
      <c r="F15" s="5" t="n">
        <v>-9076572</v>
      </c>
      <c r="G15" s="5" t="n">
        <v>-9412914</v>
      </c>
    </row>
    <row r="16" spans="1:7">
      <c r="A16" s="4" t="s">
        <v>156</v>
      </c>
      <c r="B16" s="6" t="n">
        <v>213</v>
      </c>
      <c r="C16" s="5" t="n">
        <v>55926196</v>
      </c>
      <c r="D16" s="5" t="n">
        <v>-1155658</v>
      </c>
      <c r="E16" s="5" t="n">
        <v>791417</v>
      </c>
      <c r="F16" s="5" t="n">
        <v>-42206325</v>
      </c>
      <c r="G16" s="5" t="n">
        <v>13355843</v>
      </c>
    </row>
    <row r="17" spans="1:7">
      <c r="A17" s="4" t="s">
        <v>157</v>
      </c>
      <c r="B17" s="5" t="n">
        <v>2139425</v>
      </c>
    </row>
    <row r="18" spans="1:7">
      <c r="A18" s="4" t="s">
        <v>155</v>
      </c>
      <c r="G18" s="5" t="n">
        <v>-3751110</v>
      </c>
    </row>
    <row r="19" spans="1:7">
      <c r="A19" s="4" t="s">
        <v>158</v>
      </c>
      <c r="G19" s="5" t="n">
        <v>15212569</v>
      </c>
    </row>
    <row r="20" spans="1:7">
      <c r="A20" s="4" t="s">
        <v>156</v>
      </c>
      <c r="B20" s="6" t="n">
        <v>213</v>
      </c>
      <c r="C20" s="5" t="n">
        <v>55926196</v>
      </c>
      <c r="D20" s="5" t="n">
        <v>-1155658</v>
      </c>
      <c r="E20" s="5" t="n">
        <v>791417</v>
      </c>
      <c r="F20" s="5" t="n">
        <v>-42206325</v>
      </c>
      <c r="G20" s="5" t="n">
        <v>13355843</v>
      </c>
    </row>
    <row r="21" spans="1:7">
      <c r="A21" s="4" t="s">
        <v>157</v>
      </c>
      <c r="B21" s="5" t="n">
        <v>2139425</v>
      </c>
    </row>
    <row r="22" spans="1:7">
      <c r="A22" s="4" t="s">
        <v>155</v>
      </c>
      <c r="G22" s="5" t="n">
        <v>-5630657</v>
      </c>
    </row>
    <row r="23" spans="1:7">
      <c r="A23" s="4" t="s">
        <v>159</v>
      </c>
      <c r="G23" s="5" t="n">
        <v>13262362</v>
      </c>
    </row>
    <row r="24" spans="1:7">
      <c r="A24" s="4" t="s">
        <v>156</v>
      </c>
      <c r="B24" s="6" t="n">
        <v>213</v>
      </c>
      <c r="C24" s="5" t="n">
        <v>55926196</v>
      </c>
      <c r="D24" s="5" t="n">
        <v>-1155658</v>
      </c>
      <c r="E24" s="5" t="n">
        <v>791417</v>
      </c>
      <c r="F24" s="5" t="n">
        <v>-42206325</v>
      </c>
      <c r="G24" s="5" t="n">
        <v>13355843</v>
      </c>
    </row>
    <row r="25" spans="1:7">
      <c r="A25" s="4" t="s">
        <v>157</v>
      </c>
      <c r="B25" s="5" t="n">
        <v>2139425</v>
      </c>
    </row>
    <row r="26" spans="1:7">
      <c r="A26" s="4" t="s">
        <v>144</v>
      </c>
      <c r="B26" s="6" t="n">
        <v>10</v>
      </c>
      <c r="C26" s="5" t="n">
        <v>280659</v>
      </c>
      <c r="D26" s="4" t="s">
        <v>36</v>
      </c>
      <c r="E26" s="4" t="s">
        <v>36</v>
      </c>
      <c r="F26" s="4" t="s">
        <v>36</v>
      </c>
      <c r="G26" s="5" t="n">
        <v>280669</v>
      </c>
    </row>
    <row r="27" spans="1:7">
      <c r="A27" s="4" t="s">
        <v>145</v>
      </c>
      <c r="B27" s="5" t="n">
        <v>86389</v>
      </c>
    </row>
    <row r="28" spans="1:7">
      <c r="A28" s="4" t="s">
        <v>146</v>
      </c>
      <c r="B28" s="6" t="n">
        <v>23</v>
      </c>
      <c r="C28" s="5" t="n">
        <v>699740</v>
      </c>
      <c r="D28" s="4" t="s">
        <v>36</v>
      </c>
      <c r="E28" s="4" t="s">
        <v>36</v>
      </c>
      <c r="F28" s="4" t="s">
        <v>36</v>
      </c>
      <c r="G28" s="5" t="n">
        <v>699763</v>
      </c>
    </row>
    <row r="29" spans="1:7">
      <c r="A29" s="4" t="s">
        <v>147</v>
      </c>
      <c r="B29" s="5" t="n">
        <v>233255</v>
      </c>
    </row>
    <row r="30" spans="1:7">
      <c r="A30" s="4" t="s">
        <v>149</v>
      </c>
      <c r="B30" s="4" t="s">
        <v>36</v>
      </c>
      <c r="C30" s="4" t="s">
        <v>36</v>
      </c>
      <c r="D30" s="5" t="n">
        <v>220757</v>
      </c>
      <c r="E30" s="4" t="s">
        <v>36</v>
      </c>
      <c r="F30" s="4" t="s">
        <v>36</v>
      </c>
      <c r="G30" s="5" t="n">
        <v>220757</v>
      </c>
    </row>
    <row r="31" spans="1:7">
      <c r="A31" s="4" t="s">
        <v>160</v>
      </c>
      <c r="B31" s="6" t="n">
        <v>50</v>
      </c>
      <c r="C31" s="5" t="n">
        <v>939662</v>
      </c>
      <c r="D31" s="4" t="s">
        <v>36</v>
      </c>
      <c r="E31" s="4" t="s">
        <v>36</v>
      </c>
      <c r="F31" s="4" t="s">
        <v>36</v>
      </c>
      <c r="G31" s="5" t="n">
        <v>939712</v>
      </c>
    </row>
    <row r="32" spans="1:7">
      <c r="A32" s="4" t="s">
        <v>161</v>
      </c>
      <c r="B32" s="5" t="n">
        <v>499856</v>
      </c>
    </row>
    <row r="33" spans="1:7">
      <c r="A33" s="4" t="s">
        <v>162</v>
      </c>
      <c r="B33" s="6" t="n">
        <v>1</v>
      </c>
      <c r="C33" s="5" t="n">
        <v>27017</v>
      </c>
      <c r="D33" s="4" t="s">
        <v>36</v>
      </c>
      <c r="E33" s="4" t="s">
        <v>36</v>
      </c>
      <c r="F33" s="4" t="s">
        <v>36</v>
      </c>
      <c r="G33" s="5" t="n">
        <v>27018</v>
      </c>
    </row>
    <row r="34" spans="1:7">
      <c r="A34" s="4" t="s">
        <v>163</v>
      </c>
      <c r="B34" s="5" t="n">
        <v>9006</v>
      </c>
    </row>
    <row r="35" spans="1:7">
      <c r="A35" s="4" t="s">
        <v>164</v>
      </c>
      <c r="B35" s="6" t="n">
        <v>2</v>
      </c>
      <c r="C35" s="5" t="n">
        <v>54002</v>
      </c>
      <c r="D35" s="4" t="s">
        <v>36</v>
      </c>
      <c r="E35" s="4" t="s">
        <v>36</v>
      </c>
      <c r="F35" s="5" t="n">
        <v>-108207</v>
      </c>
      <c r="G35" s="5" t="n">
        <v>-54205</v>
      </c>
    </row>
    <row r="36" spans="1:7">
      <c r="A36" s="4" t="s">
        <v>165</v>
      </c>
      <c r="B36" s="5" t="n">
        <v>20782</v>
      </c>
    </row>
    <row r="37" spans="1:7">
      <c r="A37" s="4" t="s">
        <v>166</v>
      </c>
      <c r="B37" s="4" t="s">
        <v>36</v>
      </c>
      <c r="C37" s="5" t="n">
        <v>274167</v>
      </c>
      <c r="D37" s="4" t="s">
        <v>36</v>
      </c>
      <c r="E37" s="4" t="s">
        <v>36</v>
      </c>
      <c r="F37" s="4" t="s">
        <v>36</v>
      </c>
      <c r="G37" s="5" t="n">
        <v>274167</v>
      </c>
    </row>
    <row r="38" spans="1:7">
      <c r="A38" s="4" t="s">
        <v>167</v>
      </c>
      <c r="B38" s="4" t="s">
        <v>36</v>
      </c>
      <c r="C38" s="5" t="n">
        <v>1837397</v>
      </c>
      <c r="D38" s="4" t="s">
        <v>36</v>
      </c>
      <c r="E38" s="4" t="s">
        <v>36</v>
      </c>
      <c r="F38" s="4" t="s">
        <v>36</v>
      </c>
      <c r="G38" s="5" t="n">
        <v>1837397</v>
      </c>
    </row>
    <row r="39" spans="1:7">
      <c r="A39" s="4" t="s">
        <v>168</v>
      </c>
      <c r="B39" s="6" t="n">
        <v>6</v>
      </c>
      <c r="C39" s="5" t="n">
        <v>348990</v>
      </c>
      <c r="D39" s="4" t="s">
        <v>36</v>
      </c>
      <c r="E39" s="4" t="s">
        <v>36</v>
      </c>
      <c r="F39" s="4" t="s">
        <v>36</v>
      </c>
      <c r="G39" s="5" t="n">
        <v>348996</v>
      </c>
    </row>
    <row r="40" spans="1:7">
      <c r="A40" s="4" t="s">
        <v>169</v>
      </c>
      <c r="B40" s="5" t="n">
        <v>56290</v>
      </c>
    </row>
    <row r="41" spans="1:7">
      <c r="A41" s="4" t="s">
        <v>170</v>
      </c>
      <c r="B41" s="4" t="s">
        <v>36</v>
      </c>
      <c r="C41" s="5" t="n">
        <v>362500</v>
      </c>
      <c r="D41" s="4" t="s">
        <v>36</v>
      </c>
      <c r="E41" s="5" t="n">
        <v>362500</v>
      </c>
      <c r="F41" s="4" t="s">
        <v>36</v>
      </c>
      <c r="G41" s="5" t="n">
        <v>725000</v>
      </c>
    </row>
    <row r="42" spans="1:7">
      <c r="A42" s="4" t="s">
        <v>171</v>
      </c>
      <c r="B42" s="4" t="s">
        <v>36</v>
      </c>
      <c r="C42" s="4" t="s">
        <v>36</v>
      </c>
      <c r="D42" s="4" t="s">
        <v>36</v>
      </c>
      <c r="E42" s="4" t="s">
        <v>36</v>
      </c>
      <c r="F42" s="4" t="s">
        <v>36</v>
      </c>
      <c r="G42" s="4" t="s">
        <v>36</v>
      </c>
    </row>
    <row r="43" spans="1:7">
      <c r="A43" s="4" t="s">
        <v>172</v>
      </c>
      <c r="B43" s="5" t="n">
        <v>806</v>
      </c>
    </row>
    <row r="44" spans="1:7">
      <c r="A44" s="4" t="s">
        <v>155</v>
      </c>
      <c r="B44" s="4" t="s">
        <v>36</v>
      </c>
      <c r="C44" s="4" t="s">
        <v>36</v>
      </c>
      <c r="D44" s="4" t="s">
        <v>36</v>
      </c>
      <c r="E44" s="5" t="n">
        <v>782457</v>
      </c>
      <c r="F44" s="5" t="n">
        <v>-6794771</v>
      </c>
      <c r="G44" s="5" t="n">
        <v>-7166235</v>
      </c>
    </row>
    <row r="45" spans="1:7">
      <c r="A45" s="4" t="s">
        <v>173</v>
      </c>
      <c r="B45" s="6" t="n">
        <v>305</v>
      </c>
      <c r="C45" s="6" t="n">
        <v>60750330</v>
      </c>
      <c r="D45" s="6" t="n">
        <v>-934901</v>
      </c>
      <c r="E45" s="6" t="n">
        <v>782453</v>
      </c>
      <c r="F45" s="6" t="n">
        <v>-49109303</v>
      </c>
      <c r="G45" s="5" t="n">
        <v>11488884</v>
      </c>
    </row>
    <row r="46" spans="1:7">
      <c r="A46" s="4" t="s">
        <v>174</v>
      </c>
      <c r="B46" s="5" t="n">
        <v>3045809</v>
      </c>
    </row>
    <row r="47" spans="1:7">
      <c r="A47" s="4" t="s">
        <v>158</v>
      </c>
      <c r="G47" s="5" t="n">
        <v>15212569</v>
      </c>
    </row>
    <row r="48" spans="1:7">
      <c r="A48" s="4" t="s">
        <v>155</v>
      </c>
      <c r="G48" s="5" t="n">
        <v>-1879544</v>
      </c>
    </row>
    <row r="49" spans="1:7">
      <c r="A49" s="4" t="s">
        <v>159</v>
      </c>
      <c r="G49" s="6" t="n">
        <v>13262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1</v>
      </c>
      <c r="B1" s="2" t="s">
        <v>1</v>
      </c>
    </row>
    <row r="2" spans="1:3">
      <c r="B2" s="2" t="s">
        <v>2</v>
      </c>
      <c r="C2" s="2" t="s">
        <v>32</v>
      </c>
    </row>
    <row r="3" spans="1:3">
      <c r="A3" s="3" t="s">
        <v>249</v>
      </c>
    </row>
    <row r="4" spans="1:3">
      <c r="A4" s="4" t="s">
        <v>183</v>
      </c>
      <c r="B4" s="6" t="n">
        <v>782260</v>
      </c>
      <c r="C4" s="6" t="n">
        <v>171861</v>
      </c>
    </row>
    <row r="5" spans="1:3">
      <c r="A5" s="4" t="s">
        <v>702</v>
      </c>
      <c r="B5" s="6" t="n">
        <v>88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v>
      </c>
      <c r="D1" s="2" t="s">
        <v>32</v>
      </c>
    </row>
    <row r="2" spans="1:4">
      <c r="A2" s="3" t="s">
        <v>704</v>
      </c>
    </row>
    <row r="3" spans="1:4">
      <c r="A3" s="4" t="s">
        <v>705</v>
      </c>
      <c r="C3" s="6" t="n">
        <v>5741911</v>
      </c>
      <c r="D3" s="6" t="n">
        <v>6459094</v>
      </c>
    </row>
    <row r="4" spans="1:4">
      <c r="A4" s="4" t="s">
        <v>706</v>
      </c>
      <c r="C4" s="5" t="n">
        <v>5741911</v>
      </c>
      <c r="D4" s="5" t="n">
        <v>6171649</v>
      </c>
    </row>
    <row r="5" spans="1:4">
      <c r="A5" s="4" t="s">
        <v>707</v>
      </c>
      <c r="C5" s="4" t="s">
        <v>36</v>
      </c>
      <c r="D5" s="5" t="n">
        <v>287445</v>
      </c>
    </row>
    <row r="6" spans="1:4">
      <c r="A6" s="4" t="s">
        <v>708</v>
      </c>
    </row>
    <row r="7" spans="1:4">
      <c r="A7" s="3" t="s">
        <v>704</v>
      </c>
    </row>
    <row r="8" spans="1:4">
      <c r="A8" s="4" t="s">
        <v>705</v>
      </c>
      <c r="B8" s="4" t="s">
        <v>709</v>
      </c>
      <c r="C8" s="5" t="n">
        <v>4826610</v>
      </c>
      <c r="D8" s="4" t="s">
        <v>36</v>
      </c>
    </row>
    <row r="9" spans="1:4">
      <c r="A9" s="4" t="s">
        <v>710</v>
      </c>
    </row>
    <row r="10" spans="1:4">
      <c r="A10" s="3" t="s">
        <v>704</v>
      </c>
    </row>
    <row r="11" spans="1:4">
      <c r="A11" s="4" t="s">
        <v>705</v>
      </c>
      <c r="B11" s="4" t="s">
        <v>709</v>
      </c>
      <c r="C11" s="4" t="s">
        <v>36</v>
      </c>
      <c r="D11" s="5" t="n">
        <v>5000000</v>
      </c>
    </row>
    <row r="12" spans="1:4">
      <c r="A12" s="4" t="s">
        <v>711</v>
      </c>
    </row>
    <row r="13" spans="1:4">
      <c r="A13" s="3" t="s">
        <v>704</v>
      </c>
    </row>
    <row r="14" spans="1:4">
      <c r="A14" s="4" t="s">
        <v>705</v>
      </c>
      <c r="B14" s="4" t="s">
        <v>712</v>
      </c>
      <c r="C14" s="5" t="n">
        <v>572276</v>
      </c>
      <c r="D14" s="5" t="n">
        <v>811205</v>
      </c>
    </row>
    <row r="15" spans="1:4">
      <c r="A15" s="4" t="s">
        <v>713</v>
      </c>
    </row>
    <row r="16" spans="1:4">
      <c r="A16" s="3" t="s">
        <v>704</v>
      </c>
    </row>
    <row r="17" spans="1:4">
      <c r="A17" s="4" t="s">
        <v>705</v>
      </c>
      <c r="B17" s="4" t="s">
        <v>714</v>
      </c>
      <c r="C17" s="5" t="n">
        <v>75000</v>
      </c>
      <c r="D17" s="4" t="s">
        <v>36</v>
      </c>
    </row>
    <row r="18" spans="1:4">
      <c r="A18" s="4" t="s">
        <v>715</v>
      </c>
    </row>
    <row r="19" spans="1:4">
      <c r="A19" s="3" t="s">
        <v>704</v>
      </c>
    </row>
    <row r="20" spans="1:4">
      <c r="A20" s="4" t="s">
        <v>705</v>
      </c>
      <c r="B20" s="4" t="s">
        <v>716</v>
      </c>
      <c r="C20" s="5" t="n">
        <v>76109</v>
      </c>
      <c r="D20" s="5" t="n">
        <v>161899</v>
      </c>
    </row>
    <row r="21" spans="1:4">
      <c r="A21" s="4" t="s">
        <v>717</v>
      </c>
    </row>
    <row r="22" spans="1:4">
      <c r="A22" s="3" t="s">
        <v>704</v>
      </c>
    </row>
    <row r="23" spans="1:4">
      <c r="A23" s="4" t="s">
        <v>705</v>
      </c>
      <c r="B23" s="4" t="s">
        <v>718</v>
      </c>
      <c r="C23" s="4" t="s">
        <v>36</v>
      </c>
      <c r="D23" s="5" t="n">
        <v>215962</v>
      </c>
    </row>
    <row r="24" spans="1:4">
      <c r="A24" s="4" t="s">
        <v>719</v>
      </c>
    </row>
    <row r="25" spans="1:4">
      <c r="A25" s="3" t="s">
        <v>704</v>
      </c>
    </row>
    <row r="26" spans="1:4">
      <c r="A26" s="4" t="s">
        <v>705</v>
      </c>
      <c r="C26" s="5" t="n">
        <v>164619</v>
      </c>
      <c r="D26" s="5" t="n">
        <v>124598</v>
      </c>
    </row>
    <row r="27" spans="1:4">
      <c r="A27" s="4" t="s">
        <v>720</v>
      </c>
    </row>
    <row r="28" spans="1:4">
      <c r="A28" s="3" t="s">
        <v>704</v>
      </c>
    </row>
    <row r="29" spans="1:4">
      <c r="A29" s="4" t="s">
        <v>705</v>
      </c>
      <c r="C29" s="6" t="n">
        <v>27297</v>
      </c>
      <c r="D29" s="6" t="n">
        <v>145430</v>
      </c>
    </row>
    <row r="30" spans="1:4"/>
    <row r="31" spans="1:4">
      <c r="A31" s="4" t="s">
        <v>709</v>
      </c>
      <c r="B31" s="4" t="s">
        <v>721</v>
      </c>
    </row>
    <row r="32" spans="1:4">
      <c r="A32" s="4" t="s">
        <v>712</v>
      </c>
      <c r="B32" s="4" t="s">
        <v>722</v>
      </c>
    </row>
    <row r="33" spans="1:4">
      <c r="A33" s="4" t="s">
        <v>714</v>
      </c>
      <c r="B33" s="4" t="s">
        <v>723</v>
      </c>
    </row>
    <row r="34" spans="1:4">
      <c r="A34" s="4" t="s">
        <v>716</v>
      </c>
      <c r="B34" s="4" t="s">
        <v>724</v>
      </c>
    </row>
    <row r="35" spans="1:4">
      <c r="A35" s="4" t="s">
        <v>718</v>
      </c>
      <c r="B35" s="4" t="s">
        <v>725</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4"/>
    <col customWidth="1" max="5" min="5" width="14"/>
    <col customWidth="1" max="6" min="6" width="14"/>
    <col customWidth="1" max="7" min="7" width="80"/>
    <col customWidth="1" max="8" min="8" width="16"/>
    <col customWidth="1" max="9" min="9" width="14"/>
  </cols>
  <sheetData>
    <row r="1" spans="1:9">
      <c r="A1" s="1" t="s">
        <v>726</v>
      </c>
      <c r="B1" s="2" t="s">
        <v>583</v>
      </c>
      <c r="C1" s="2" t="s">
        <v>583</v>
      </c>
      <c r="D1" s="2" t="s">
        <v>727</v>
      </c>
      <c r="E1" s="2" t="s">
        <v>728</v>
      </c>
      <c r="F1" s="2" t="s">
        <v>729</v>
      </c>
      <c r="G1" s="2" t="s">
        <v>2</v>
      </c>
      <c r="H1" s="2" t="s">
        <v>32</v>
      </c>
      <c r="I1" s="2" t="s">
        <v>582</v>
      </c>
    </row>
    <row r="2" spans="1:9">
      <c r="A2" s="4" t="s">
        <v>730</v>
      </c>
      <c r="B2" s="8" t="n">
        <v>3.5</v>
      </c>
      <c r="C2" s="8" t="n">
        <v>3.5</v>
      </c>
    </row>
    <row r="3" spans="1:9">
      <c r="A3" s="4" t="s">
        <v>731</v>
      </c>
      <c r="G3" s="6" t="n">
        <v>6578090</v>
      </c>
      <c r="H3" s="6" t="n">
        <v>275000</v>
      </c>
    </row>
    <row r="4" spans="1:9">
      <c r="A4" s="4" t="s">
        <v>732</v>
      </c>
      <c r="G4" s="5" t="n">
        <v>5741911</v>
      </c>
      <c r="H4" s="5" t="n">
        <v>6459094</v>
      </c>
    </row>
    <row r="5" spans="1:9">
      <c r="A5" s="4" t="s">
        <v>733</v>
      </c>
      <c r="G5" s="6" t="n">
        <v>788187</v>
      </c>
      <c r="H5" s="6" t="n">
        <v>1039656</v>
      </c>
    </row>
    <row r="6" spans="1:9">
      <c r="A6" s="4" t="s">
        <v>734</v>
      </c>
    </row>
    <row r="7" spans="1:9">
      <c r="A7" s="4" t="s">
        <v>735</v>
      </c>
      <c r="G7" s="4" t="s">
        <v>736</v>
      </c>
      <c r="H7" s="4" t="s">
        <v>736</v>
      </c>
    </row>
    <row r="8" spans="1:9">
      <c r="A8" s="4" t="s">
        <v>737</v>
      </c>
      <c r="G8" s="6" t="n">
        <v>36502</v>
      </c>
      <c r="H8" s="6" t="n">
        <v>36502</v>
      </c>
    </row>
    <row r="9" spans="1:9">
      <c r="A9" s="4" t="s">
        <v>738</v>
      </c>
      <c r="G9" s="4" t="s">
        <v>739</v>
      </c>
      <c r="H9" s="4" t="s">
        <v>739</v>
      </c>
    </row>
    <row r="10" spans="1:9">
      <c r="A10" s="4" t="s">
        <v>740</v>
      </c>
      <c r="G10" s="6" t="n">
        <v>4406</v>
      </c>
      <c r="H10" s="6" t="n">
        <v>4406</v>
      </c>
    </row>
    <row r="11" spans="1:9">
      <c r="A11" s="4" t="s">
        <v>741</v>
      </c>
    </row>
    <row r="12" spans="1:9">
      <c r="A12" s="4" t="s">
        <v>735</v>
      </c>
      <c r="G12" s="4" t="s">
        <v>742</v>
      </c>
      <c r="H12" s="4" t="s">
        <v>742</v>
      </c>
    </row>
    <row r="13" spans="1:9">
      <c r="A13" s="4" t="s">
        <v>737</v>
      </c>
      <c r="G13" s="6" t="n">
        <v>199992</v>
      </c>
      <c r="H13" s="6" t="n">
        <v>199992</v>
      </c>
    </row>
    <row r="14" spans="1:9">
      <c r="A14" s="4" t="s">
        <v>738</v>
      </c>
      <c r="G14" s="4" t="s">
        <v>743</v>
      </c>
      <c r="H14" s="4" t="s">
        <v>743</v>
      </c>
    </row>
    <row r="15" spans="1:9">
      <c r="A15" s="4" t="s">
        <v>740</v>
      </c>
      <c r="G15" s="6" t="n">
        <v>11532</v>
      </c>
      <c r="H15" s="6" t="n">
        <v>11532</v>
      </c>
    </row>
    <row r="16" spans="1:9">
      <c r="A16" s="4" t="s">
        <v>744</v>
      </c>
    </row>
    <row r="17" spans="1:9">
      <c r="A17" s="4" t="s">
        <v>735</v>
      </c>
      <c r="G17" s="4" t="s">
        <v>742</v>
      </c>
      <c r="H17" s="4" t="s">
        <v>742</v>
      </c>
    </row>
    <row r="18" spans="1:9">
      <c r="A18" s="4" t="s">
        <v>737</v>
      </c>
      <c r="G18" s="6" t="n">
        <v>335782</v>
      </c>
      <c r="H18" s="6" t="n">
        <v>335782</v>
      </c>
    </row>
    <row r="19" spans="1:9">
      <c r="A19" s="4" t="s">
        <v>738</v>
      </c>
      <c r="G19" s="4" t="s">
        <v>745</v>
      </c>
      <c r="H19" s="4" t="s">
        <v>745</v>
      </c>
    </row>
    <row r="20" spans="1:9">
      <c r="A20" s="4" t="s">
        <v>740</v>
      </c>
      <c r="G20" s="6" t="n">
        <v>8500</v>
      </c>
      <c r="H20" s="6" t="n">
        <v>8500</v>
      </c>
    </row>
    <row r="21" spans="1:9">
      <c r="A21" s="4" t="s">
        <v>746</v>
      </c>
    </row>
    <row r="22" spans="1:9">
      <c r="A22" s="4" t="s">
        <v>737</v>
      </c>
      <c r="G22" s="5" t="n">
        <v>572276</v>
      </c>
      <c r="H22" s="5" t="n">
        <v>572276</v>
      </c>
    </row>
    <row r="23" spans="1:9">
      <c r="A23" s="4" t="s">
        <v>740</v>
      </c>
      <c r="G23" s="5" t="n">
        <v>24438</v>
      </c>
      <c r="H23" s="6" t="n">
        <v>24438</v>
      </c>
    </row>
    <row r="24" spans="1:9">
      <c r="A24" s="4" t="s">
        <v>747</v>
      </c>
    </row>
    <row r="25" spans="1:9">
      <c r="A25" s="4" t="s">
        <v>198</v>
      </c>
      <c r="G25" s="5" t="n">
        <v>6000000</v>
      </c>
    </row>
    <row r="26" spans="1:9">
      <c r="A26" s="4" t="s">
        <v>748</v>
      </c>
    </row>
    <row r="27" spans="1:9">
      <c r="A27" s="4" t="s">
        <v>198</v>
      </c>
      <c r="G27" s="5" t="n">
        <v>470000</v>
      </c>
    </row>
    <row r="28" spans="1:9">
      <c r="A28" s="4" t="s">
        <v>749</v>
      </c>
    </row>
    <row r="29" spans="1:9">
      <c r="A29" s="4" t="s">
        <v>740</v>
      </c>
      <c r="D29" s="6" t="n">
        <v>1200</v>
      </c>
    </row>
    <row r="30" spans="1:9">
      <c r="A30" s="4" t="s">
        <v>750</v>
      </c>
    </row>
    <row r="31" spans="1:9">
      <c r="A31" s="4" t="s">
        <v>737</v>
      </c>
      <c r="G31" s="6" t="n">
        <v>3000000</v>
      </c>
    </row>
    <row r="32" spans="1:9">
      <c r="A32" s="4" t="s">
        <v>738</v>
      </c>
      <c r="G32" s="4" t="s">
        <v>751</v>
      </c>
    </row>
    <row r="33" spans="1:9">
      <c r="A33" s="4" t="s">
        <v>731</v>
      </c>
      <c r="E33" s="6" t="n">
        <v>150000</v>
      </c>
      <c r="F33" s="6" t="n">
        <v>330000</v>
      </c>
    </row>
    <row r="34" spans="1:9">
      <c r="A34" s="4" t="s">
        <v>752</v>
      </c>
    </row>
    <row r="35" spans="1:9">
      <c r="A35" s="4" t="s">
        <v>740</v>
      </c>
      <c r="F35" s="6" t="n">
        <v>1965</v>
      </c>
    </row>
    <row r="36" spans="1:9">
      <c r="A36" s="4" t="s">
        <v>753</v>
      </c>
    </row>
    <row r="37" spans="1:9">
      <c r="A37" s="4" t="s">
        <v>740</v>
      </c>
      <c r="G37" s="6" t="n">
        <v>856</v>
      </c>
    </row>
    <row r="38" spans="1:9">
      <c r="A38" s="4" t="s">
        <v>754</v>
      </c>
    </row>
    <row r="39" spans="1:9">
      <c r="A39" s="4" t="s">
        <v>755</v>
      </c>
      <c r="G39" s="6" t="n">
        <v>5000000</v>
      </c>
    </row>
    <row r="40" spans="1:9">
      <c r="A40" s="4" t="s">
        <v>756</v>
      </c>
      <c r="G40" s="4" t="s">
        <v>757</v>
      </c>
    </row>
    <row r="41" spans="1:9">
      <c r="A41" s="4" t="s">
        <v>731</v>
      </c>
      <c r="G41" s="6" t="n">
        <v>500000</v>
      </c>
    </row>
    <row r="42" spans="1:9">
      <c r="A42" s="4" t="s">
        <v>732</v>
      </c>
      <c r="G42" s="5" t="n">
        <v>206746</v>
      </c>
    </row>
    <row r="43" spans="1:9">
      <c r="A43" s="4" t="s">
        <v>758</v>
      </c>
      <c r="G43" s="5" t="n">
        <v>165517</v>
      </c>
    </row>
    <row r="44" spans="1:9">
      <c r="A44" s="4" t="s">
        <v>759</v>
      </c>
      <c r="G44" s="5" t="n">
        <v>5000000</v>
      </c>
    </row>
    <row r="45" spans="1:9">
      <c r="A45" s="4" t="s">
        <v>760</v>
      </c>
      <c r="G45" s="5" t="n">
        <v>95310</v>
      </c>
    </row>
    <row r="46" spans="1:9">
      <c r="A46" s="4" t="s">
        <v>761</v>
      </c>
      <c r="G46" s="5" t="n">
        <v>1700000</v>
      </c>
    </row>
    <row r="47" spans="1:9">
      <c r="A47" s="4" t="s">
        <v>762</v>
      </c>
      <c r="G47" s="5" t="n">
        <v>300000</v>
      </c>
    </row>
    <row r="48" spans="1:9">
      <c r="A48" s="4" t="s">
        <v>733</v>
      </c>
      <c r="G48" s="5" t="n">
        <v>2000000</v>
      </c>
    </row>
    <row r="49" spans="1:9">
      <c r="A49" s="4" t="s">
        <v>763</v>
      </c>
    </row>
    <row r="50" spans="1:9">
      <c r="A50" s="4" t="s">
        <v>732</v>
      </c>
      <c r="G50" s="5" t="n">
        <v>6000000</v>
      </c>
    </row>
    <row r="51" spans="1:9">
      <c r="A51" s="4" t="s">
        <v>764</v>
      </c>
    </row>
    <row r="52" spans="1:9">
      <c r="A52" s="4" t="s">
        <v>759</v>
      </c>
      <c r="G52" s="6" t="n">
        <v>75000</v>
      </c>
    </row>
    <row r="53" spans="1:9">
      <c r="A53" s="4" t="s">
        <v>765</v>
      </c>
      <c r="G53" s="5" t="n">
        <v>800</v>
      </c>
    </row>
    <row r="54" spans="1:9">
      <c r="A54" s="4" t="s">
        <v>594</v>
      </c>
    </row>
    <row r="55" spans="1:9">
      <c r="A55" s="4" t="s">
        <v>735</v>
      </c>
      <c r="B55" s="4" t="s">
        <v>596</v>
      </c>
      <c r="C55" s="4" t="s">
        <v>596</v>
      </c>
    </row>
    <row r="56" spans="1:9">
      <c r="A56" s="4" t="s">
        <v>737</v>
      </c>
      <c r="B56" s="6" t="n">
        <v>6000000</v>
      </c>
      <c r="C56" s="6" t="n">
        <v>6000000</v>
      </c>
    </row>
    <row r="57" spans="1:9">
      <c r="A57" s="4" t="s">
        <v>766</v>
      </c>
      <c r="B57" s="5" t="n">
        <v>1200000</v>
      </c>
      <c r="C57" s="5" t="n">
        <v>1200000</v>
      </c>
    </row>
    <row r="58" spans="1:9">
      <c r="A58" s="4" t="s">
        <v>730</v>
      </c>
      <c r="I58" s="8" t="n">
        <v>3.5</v>
      </c>
    </row>
    <row r="59" spans="1:9">
      <c r="A59" s="4" t="s">
        <v>767</v>
      </c>
    </row>
    <row r="60" spans="1:9">
      <c r="A60" s="4" t="s">
        <v>768</v>
      </c>
      <c r="B60" s="4" t="s">
        <v>769</v>
      </c>
    </row>
    <row r="61" spans="1:9">
      <c r="A61" s="4" t="s">
        <v>738</v>
      </c>
      <c r="B61" s="4" t="s">
        <v>770</v>
      </c>
    </row>
    <row r="62" spans="1:9">
      <c r="A62" s="4" t="s">
        <v>771</v>
      </c>
      <c r="B62" s="4" t="s">
        <v>772</v>
      </c>
    </row>
    <row r="63" spans="1:9">
      <c r="A63" s="4" t="s">
        <v>773</v>
      </c>
      <c r="B63" s="4" t="s">
        <v>774</v>
      </c>
    </row>
    <row r="64" spans="1:9">
      <c r="A64" s="4" t="s">
        <v>775</v>
      </c>
    </row>
    <row r="65" spans="1:9">
      <c r="A65" s="4" t="s">
        <v>766</v>
      </c>
      <c r="B65" s="5" t="n">
        <v>800000</v>
      </c>
      <c r="C65" s="5" t="n">
        <v>800000</v>
      </c>
    </row>
    <row r="66" spans="1:9">
      <c r="A66" s="4" t="s">
        <v>776</v>
      </c>
      <c r="B66" s="6" t="n">
        <v>6500000</v>
      </c>
      <c r="C66" s="6" t="n">
        <v>6500000</v>
      </c>
    </row>
    <row r="67" spans="1:9">
      <c r="A67" s="4" t="s">
        <v>730</v>
      </c>
      <c r="B67" s="8" t="n">
        <v>3.5</v>
      </c>
      <c r="C67" s="8" t="n">
        <v>3.5</v>
      </c>
    </row>
    <row r="68" spans="1:9">
      <c r="A68" s="4" t="s">
        <v>777</v>
      </c>
      <c r="C68" s="4" t="s">
        <v>778</v>
      </c>
    </row>
    <row r="69" spans="1:9">
      <c r="A69" s="4" t="s">
        <v>779</v>
      </c>
    </row>
    <row r="70" spans="1:9">
      <c r="A70" s="4" t="s">
        <v>766</v>
      </c>
      <c r="B70" s="5" t="n">
        <v>400000</v>
      </c>
      <c r="C70" s="5" t="n">
        <v>400000</v>
      </c>
    </row>
    <row r="71" spans="1:9">
      <c r="A71" s="4" t="s">
        <v>777</v>
      </c>
      <c r="B71" s="4" t="s">
        <v>780</v>
      </c>
    </row>
    <row r="72" spans="1:9">
      <c r="A72" s="4" t="s">
        <v>781</v>
      </c>
    </row>
    <row r="73" spans="1:9">
      <c r="A73" s="4" t="s">
        <v>782</v>
      </c>
      <c r="G73" s="6" t="n">
        <v>82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C1" s="2" t="s">
        <v>2</v>
      </c>
      <c r="D1" s="2" t="s">
        <v>32</v>
      </c>
    </row>
    <row r="2" spans="1:4">
      <c r="A2" s="3" t="s">
        <v>784</v>
      </c>
    </row>
    <row r="3" spans="1:4">
      <c r="A3" s="4" t="s">
        <v>785</v>
      </c>
      <c r="C3" s="6" t="n">
        <v>725000</v>
      </c>
    </row>
    <row r="4" spans="1:4">
      <c r="A4" s="4" t="s">
        <v>786</v>
      </c>
      <c r="C4" s="5" t="n">
        <v>3000000</v>
      </c>
      <c r="D4" s="4" t="s">
        <v>36</v>
      </c>
    </row>
    <row r="5" spans="1:4">
      <c r="A5" s="4" t="s">
        <v>787</v>
      </c>
      <c r="C5" s="5" t="n">
        <v>212256</v>
      </c>
      <c r="D5" s="5" t="n">
        <v>3678064</v>
      </c>
    </row>
    <row r="6" spans="1:4">
      <c r="A6" s="4" t="s">
        <v>788</v>
      </c>
    </row>
    <row r="7" spans="1:4">
      <c r="A7" s="3" t="s">
        <v>784</v>
      </c>
    </row>
    <row r="8" spans="1:4">
      <c r="A8" s="4" t="s">
        <v>785</v>
      </c>
      <c r="B8" s="4" t="s">
        <v>709</v>
      </c>
      <c r="C8" s="5" t="n">
        <v>3000000</v>
      </c>
      <c r="D8" s="5" t="n">
        <v>3000000</v>
      </c>
    </row>
    <row r="9" spans="1:4">
      <c r="A9" s="4" t="s">
        <v>789</v>
      </c>
    </row>
    <row r="10" spans="1:4">
      <c r="A10" s="3" t="s">
        <v>784</v>
      </c>
    </row>
    <row r="11" spans="1:4">
      <c r="A11" s="4" t="s">
        <v>785</v>
      </c>
      <c r="B11" s="4" t="s">
        <v>712</v>
      </c>
      <c r="C11" s="5" t="n">
        <v>200000</v>
      </c>
      <c r="D11" s="5" t="n">
        <v>250000</v>
      </c>
    </row>
    <row r="12" spans="1:4">
      <c r="A12" s="4" t="s">
        <v>790</v>
      </c>
    </row>
    <row r="13" spans="1:4">
      <c r="A13" s="3" t="s">
        <v>784</v>
      </c>
    </row>
    <row r="14" spans="1:4">
      <c r="A14" s="4" t="s">
        <v>785</v>
      </c>
      <c r="C14" s="5" t="n">
        <v>12256</v>
      </c>
      <c r="D14" s="5" t="n">
        <v>-46936</v>
      </c>
    </row>
    <row r="15" spans="1:4">
      <c r="A15" s="4" t="s">
        <v>791</v>
      </c>
    </row>
    <row r="16" spans="1:4">
      <c r="A16" s="3" t="s">
        <v>784</v>
      </c>
    </row>
    <row r="17" spans="1:4">
      <c r="A17" s="4" t="s">
        <v>785</v>
      </c>
      <c r="B17" s="4" t="s">
        <v>712</v>
      </c>
      <c r="C17" s="4" t="s">
        <v>36</v>
      </c>
      <c r="D17" s="5" t="n">
        <v>475000</v>
      </c>
    </row>
    <row r="18" spans="1:4">
      <c r="A18" s="4" t="s">
        <v>792</v>
      </c>
    </row>
    <row r="19" spans="1:4">
      <c r="A19" s="3" t="s">
        <v>784</v>
      </c>
    </row>
    <row r="20" spans="1:4">
      <c r="A20" s="4" t="s">
        <v>785</v>
      </c>
      <c r="C20" s="5" t="n">
        <v>3212256</v>
      </c>
      <c r="D20" s="5" t="n">
        <v>3678064</v>
      </c>
    </row>
    <row r="21" spans="1:4">
      <c r="A21" s="4" t="s">
        <v>786</v>
      </c>
      <c r="C21" s="5" t="n">
        <v>3000000</v>
      </c>
      <c r="D21" s="4" t="s">
        <v>36</v>
      </c>
    </row>
    <row r="22" spans="1:4">
      <c r="A22" s="4" t="s">
        <v>787</v>
      </c>
      <c r="C22" s="6" t="n">
        <v>212256</v>
      </c>
      <c r="D22" s="6" t="n">
        <v>3678064</v>
      </c>
    </row>
    <row r="23" spans="1:4"/>
    <row r="24" spans="1:4">
      <c r="A24" s="4" t="s">
        <v>709</v>
      </c>
      <c r="B24" s="4" t="s">
        <v>793</v>
      </c>
    </row>
    <row r="25" spans="1:4">
      <c r="A25" s="4" t="s">
        <v>712</v>
      </c>
      <c r="B25" s="4" t="s">
        <v>794</v>
      </c>
    </row>
  </sheetData>
  <mergeCells count="4">
    <mergeCell ref="A1:B1"/>
    <mergeCell ref="A23:C23"/>
    <mergeCell ref="B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14"/>
    <col customWidth="1" max="5" min="5" width="16"/>
    <col customWidth="1" max="6" min="6" width="14"/>
  </cols>
  <sheetData>
    <row r="1" spans="1:6">
      <c r="A1" s="1" t="s">
        <v>795</v>
      </c>
      <c r="B1" s="2" t="s">
        <v>796</v>
      </c>
      <c r="C1" s="2" t="s">
        <v>797</v>
      </c>
      <c r="D1" s="2" t="s">
        <v>728</v>
      </c>
      <c r="E1" s="2" t="s">
        <v>2</v>
      </c>
      <c r="F1" s="2" t="s">
        <v>32</v>
      </c>
    </row>
    <row r="2" spans="1:6">
      <c r="A2" s="3" t="s">
        <v>798</v>
      </c>
    </row>
    <row r="3" spans="1:6">
      <c r="A3" s="4" t="s">
        <v>799</v>
      </c>
      <c r="E3" s="6" t="n">
        <v>725000</v>
      </c>
    </row>
    <row r="4" spans="1:6">
      <c r="A4" s="4" t="s">
        <v>800</v>
      </c>
      <c r="E4" s="5" t="n">
        <v>820107</v>
      </c>
    </row>
    <row r="5" spans="1:6">
      <c r="A5" s="4" t="s">
        <v>801</v>
      </c>
      <c r="E5" s="6" t="n">
        <v>95107</v>
      </c>
    </row>
    <row r="6" spans="1:6">
      <c r="A6" s="4" t="s">
        <v>802</v>
      </c>
      <c r="E6" s="6" t="n">
        <v>3</v>
      </c>
    </row>
    <row r="7" spans="1:6">
      <c r="A7" s="4" t="s">
        <v>803</v>
      </c>
      <c r="C7" s="6" t="n">
        <v>475000</v>
      </c>
    </row>
    <row r="8" spans="1:6">
      <c r="A8" s="4" t="s">
        <v>804</v>
      </c>
      <c r="C8" s="5" t="n">
        <v>188000</v>
      </c>
    </row>
    <row r="9" spans="1:6">
      <c r="A9" s="4" t="s">
        <v>750</v>
      </c>
    </row>
    <row r="10" spans="1:6">
      <c r="A10" s="3" t="s">
        <v>798</v>
      </c>
    </row>
    <row r="11" spans="1:6">
      <c r="A11" s="4" t="s">
        <v>146</v>
      </c>
      <c r="E11" s="6" t="n">
        <v>3000000</v>
      </c>
    </row>
    <row r="12" spans="1:6">
      <c r="A12" s="4" t="s">
        <v>805</v>
      </c>
      <c r="E12" s="4" t="s">
        <v>806</v>
      </c>
    </row>
    <row r="13" spans="1:6">
      <c r="A13" s="4" t="s">
        <v>807</v>
      </c>
      <c r="E13" s="4" t="s">
        <v>808</v>
      </c>
    </row>
    <row r="14" spans="1:6">
      <c r="A14" s="4" t="s">
        <v>809</v>
      </c>
      <c r="E14" s="4" t="s">
        <v>751</v>
      </c>
    </row>
    <row r="15" spans="1:6">
      <c r="A15" s="4" t="s">
        <v>810</v>
      </c>
    </row>
    <row r="16" spans="1:6">
      <c r="A16" s="3" t="s">
        <v>798</v>
      </c>
    </row>
    <row r="17" spans="1:6">
      <c r="A17" s="4" t="s">
        <v>146</v>
      </c>
      <c r="B17" s="6" t="n">
        <v>3000000</v>
      </c>
    </row>
    <row r="18" spans="1:6">
      <c r="A18" s="4" t="s">
        <v>805</v>
      </c>
      <c r="B18" s="4" t="s">
        <v>806</v>
      </c>
    </row>
    <row r="19" spans="1:6">
      <c r="A19" s="4" t="s">
        <v>807</v>
      </c>
      <c r="B19" s="4" t="s">
        <v>808</v>
      </c>
    </row>
    <row r="20" spans="1:6">
      <c r="A20" s="4" t="s">
        <v>811</v>
      </c>
      <c r="B20" s="4" t="s">
        <v>812</v>
      </c>
    </row>
    <row r="21" spans="1:6">
      <c r="A21" s="4" t="s">
        <v>813</v>
      </c>
      <c r="B21" s="4" t="s">
        <v>814</v>
      </c>
    </row>
    <row r="22" spans="1:6">
      <c r="A22" s="4" t="s">
        <v>792</v>
      </c>
    </row>
    <row r="23" spans="1:6">
      <c r="A23" s="3" t="s">
        <v>798</v>
      </c>
    </row>
    <row r="24" spans="1:6">
      <c r="A24" s="4" t="s">
        <v>815</v>
      </c>
      <c r="E24" s="4" t="s">
        <v>596</v>
      </c>
    </row>
    <row r="25" spans="1:6">
      <c r="A25" s="4" t="s">
        <v>799</v>
      </c>
      <c r="E25" s="6" t="n">
        <v>3212256</v>
      </c>
      <c r="F25" s="6" t="n">
        <v>3678064</v>
      </c>
    </row>
    <row r="26" spans="1:6">
      <c r="A26" s="4" t="s">
        <v>816</v>
      </c>
      <c r="E26" s="6" t="n">
        <v>95310</v>
      </c>
    </row>
    <row r="27" spans="1:6">
      <c r="A27" s="4" t="s">
        <v>817</v>
      </c>
    </row>
    <row r="28" spans="1:6">
      <c r="A28" s="3" t="s">
        <v>798</v>
      </c>
    </row>
    <row r="29" spans="1:6">
      <c r="A29" s="4" t="s">
        <v>807</v>
      </c>
      <c r="E29" s="4" t="s">
        <v>818</v>
      </c>
    </row>
    <row r="30" spans="1:6">
      <c r="A30" s="4" t="s">
        <v>625</v>
      </c>
    </row>
    <row r="31" spans="1:6">
      <c r="A31" s="3" t="s">
        <v>798</v>
      </c>
    </row>
    <row r="32" spans="1:6">
      <c r="A32" s="4" t="s">
        <v>803</v>
      </c>
      <c r="D32" s="6" t="n">
        <v>150000</v>
      </c>
    </row>
    <row r="33" spans="1:6">
      <c r="A33" s="4" t="s">
        <v>804</v>
      </c>
      <c r="D33" s="5" t="n">
        <v>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254</v>
      </c>
    </row>
    <row r="3" spans="1:3">
      <c r="A3" s="4" t="s">
        <v>49</v>
      </c>
      <c r="B3" s="6" t="n">
        <v>3853691</v>
      </c>
      <c r="C3" s="6" t="n">
        <v>3807880</v>
      </c>
    </row>
    <row r="4" spans="1:3">
      <c r="A4" s="4" t="s">
        <v>820</v>
      </c>
      <c r="B4" s="5" t="n">
        <v>826305</v>
      </c>
      <c r="C4" s="5" t="n">
        <v>988056</v>
      </c>
    </row>
    <row r="5" spans="1:3">
      <c r="A5" s="4" t="s">
        <v>821</v>
      </c>
      <c r="B5" s="5" t="n">
        <v>83878</v>
      </c>
      <c r="C5" s="5" t="n">
        <v>71713</v>
      </c>
    </row>
    <row r="6" spans="1:3">
      <c r="A6" s="4" t="s">
        <v>822</v>
      </c>
      <c r="B6" s="5" t="n">
        <v>1208378</v>
      </c>
      <c r="C6" s="5" t="n">
        <v>685419</v>
      </c>
    </row>
    <row r="7" spans="1:3">
      <c r="A7" s="4" t="s">
        <v>49</v>
      </c>
      <c r="B7" s="6" t="n">
        <v>5972252</v>
      </c>
      <c r="C7" s="6" t="n">
        <v>55530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4"/>
    <col customWidth="1" max="3" min="3" width="31"/>
    <col customWidth="1" max="4" min="4" width="14"/>
  </cols>
  <sheetData>
    <row r="1" spans="1:4">
      <c r="A1" s="1" t="s">
        <v>823</v>
      </c>
      <c r="B1" s="2" t="s">
        <v>824</v>
      </c>
      <c r="C1" s="2" t="s">
        <v>2</v>
      </c>
      <c r="D1" s="2" t="s">
        <v>32</v>
      </c>
    </row>
    <row r="2" spans="1:4">
      <c r="A2" s="3" t="s">
        <v>825</v>
      </c>
    </row>
    <row r="3" spans="1:4">
      <c r="A3" s="4" t="s">
        <v>826</v>
      </c>
      <c r="C3" s="6" t="n">
        <v>414000</v>
      </c>
    </row>
    <row r="4" spans="1:4">
      <c r="A4" s="4" t="s">
        <v>827</v>
      </c>
      <c r="C4" s="5" t="n">
        <v>414000</v>
      </c>
    </row>
    <row r="5" spans="1:4">
      <c r="A5" s="4" t="s">
        <v>828</v>
      </c>
      <c r="C5" s="6" t="n">
        <v>0</v>
      </c>
      <c r="D5" s="6" t="n">
        <v>2940000</v>
      </c>
    </row>
    <row r="6" spans="1:4">
      <c r="A6" s="4" t="s">
        <v>829</v>
      </c>
      <c r="C6" s="4" t="s">
        <v>830</v>
      </c>
    </row>
    <row r="7" spans="1:4">
      <c r="A7" s="4" t="s">
        <v>831</v>
      </c>
      <c r="C7" s="4" t="s">
        <v>610</v>
      </c>
    </row>
    <row r="8" spans="1:4">
      <c r="A8" s="4" t="s">
        <v>832</v>
      </c>
      <c r="C8" s="6" t="n">
        <v>-3188148</v>
      </c>
      <c r="D8" s="5" t="n">
        <v>1858543</v>
      </c>
    </row>
    <row r="9" spans="1:4">
      <c r="A9" s="4" t="s">
        <v>833</v>
      </c>
      <c r="C9" s="4" t="s">
        <v>36</v>
      </c>
    </row>
    <row r="10" spans="1:4">
      <c r="A10" s="4" t="s">
        <v>834</v>
      </c>
    </row>
    <row r="11" spans="1:4">
      <c r="A11" s="3" t="s">
        <v>825</v>
      </c>
    </row>
    <row r="12" spans="1:4">
      <c r="A12" s="4" t="s">
        <v>835</v>
      </c>
      <c r="B12" s="4" t="s">
        <v>836</v>
      </c>
    </row>
    <row r="13" spans="1:4">
      <c r="A13" s="4" t="s">
        <v>837</v>
      </c>
      <c r="B13" s="4" t="s">
        <v>838</v>
      </c>
    </row>
    <row r="14" spans="1:4">
      <c r="A14" s="4" t="s">
        <v>839</v>
      </c>
    </row>
    <row r="15" spans="1:4">
      <c r="A15" s="3" t="s">
        <v>825</v>
      </c>
    </row>
    <row r="16" spans="1:4">
      <c r="A16" s="4" t="s">
        <v>840</v>
      </c>
      <c r="C16" s="5" t="n">
        <v>38590000</v>
      </c>
      <c r="D16" s="5" t="n">
        <v>32893000</v>
      </c>
    </row>
    <row r="17" spans="1:4">
      <c r="A17" s="4" t="s">
        <v>841</v>
      </c>
    </row>
    <row r="18" spans="1:4">
      <c r="A18" s="3" t="s">
        <v>825</v>
      </c>
    </row>
    <row r="19" spans="1:4">
      <c r="A19" s="4" t="s">
        <v>842</v>
      </c>
      <c r="C19" s="6" t="n">
        <v>2360000</v>
      </c>
      <c r="D19" s="6" t="n">
        <v>135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844</v>
      </c>
    </row>
    <row r="4" spans="1:3">
      <c r="A4" s="4" t="s">
        <v>845</v>
      </c>
      <c r="B4" s="6" t="n">
        <v>-7810664</v>
      </c>
      <c r="C4" s="6" t="n">
        <v>-4147571</v>
      </c>
    </row>
    <row r="5" spans="1:3">
      <c r="A5" s="4" t="s">
        <v>846</v>
      </c>
    </row>
    <row r="6" spans="1:3">
      <c r="A6" s="3" t="s">
        <v>844</v>
      </c>
    </row>
    <row r="7" spans="1:3">
      <c r="A7" s="4" t="s">
        <v>845</v>
      </c>
      <c r="B7" s="5" t="n">
        <v>-6925267</v>
      </c>
      <c r="C7" s="5" t="n">
        <v>-4155057</v>
      </c>
    </row>
    <row r="8" spans="1:3">
      <c r="A8" s="4" t="s">
        <v>847</v>
      </c>
    </row>
    <row r="9" spans="1:3">
      <c r="A9" s="3" t="s">
        <v>844</v>
      </c>
    </row>
    <row r="10" spans="1:3">
      <c r="A10" s="4" t="s">
        <v>845</v>
      </c>
      <c r="B10" s="6" t="n">
        <v>-885397</v>
      </c>
      <c r="C10" s="6" t="n">
        <v>74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3" t="s">
        <v>257</v>
      </c>
    </row>
    <row r="4" spans="1:3">
      <c r="A4" s="4" t="s">
        <v>849</v>
      </c>
      <c r="B4" s="6" t="n">
        <v>61766</v>
      </c>
      <c r="C4" s="6" t="n">
        <v>66680</v>
      </c>
    </row>
    <row r="5" spans="1:3">
      <c r="A5" s="4" t="s">
        <v>850</v>
      </c>
      <c r="B5" s="5" t="n">
        <v>265809</v>
      </c>
      <c r="C5" s="5" t="n">
        <v>55670</v>
      </c>
    </row>
    <row r="6" spans="1:3">
      <c r="A6" s="4" t="s">
        <v>851</v>
      </c>
      <c r="B6" s="5" t="n">
        <v>-277126</v>
      </c>
      <c r="C6" s="5" t="n">
        <v>-55670</v>
      </c>
    </row>
    <row r="7" spans="1:3">
      <c r="A7" s="4" t="s">
        <v>852</v>
      </c>
      <c r="B7" s="4" t="s">
        <v>36</v>
      </c>
      <c r="C7" s="4" t="s">
        <v>36</v>
      </c>
    </row>
    <row r="8" spans="1:3">
      <c r="A8" s="4" t="s">
        <v>853</v>
      </c>
      <c r="B8" s="5" t="n">
        <v>2682311</v>
      </c>
      <c r="C8" s="5" t="n">
        <v>-1614833</v>
      </c>
    </row>
    <row r="9" spans="1:3">
      <c r="A9" s="4" t="s">
        <v>854</v>
      </c>
      <c r="B9" s="5" t="n">
        <v>-3362028</v>
      </c>
      <c r="C9" s="5" t="n">
        <v>1734224</v>
      </c>
    </row>
    <row r="10" spans="1:3">
      <c r="A10" s="4" t="s">
        <v>855</v>
      </c>
      <c r="B10" s="4" t="s">
        <v>36</v>
      </c>
      <c r="C10" s="4" t="s">
        <v>36</v>
      </c>
    </row>
    <row r="11" spans="1:3">
      <c r="A11" s="4" t="s">
        <v>856</v>
      </c>
      <c r="B11" s="5" t="n">
        <v>65450</v>
      </c>
      <c r="C11" s="5" t="n">
        <v>-167597</v>
      </c>
    </row>
    <row r="12" spans="1:3">
      <c r="A12" s="4" t="s">
        <v>857</v>
      </c>
      <c r="B12" s="5" t="n">
        <v>-80611</v>
      </c>
      <c r="C12" s="5" t="n">
        <v>179989</v>
      </c>
    </row>
    <row r="13" spans="1:3">
      <c r="A13" s="4" t="s">
        <v>858</v>
      </c>
      <c r="B13" s="6" t="n">
        <v>-644429</v>
      </c>
      <c r="C13" s="6" t="n">
        <v>1984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257</v>
      </c>
    </row>
    <row r="4" spans="1:3">
      <c r="A4" s="4" t="s">
        <v>860</v>
      </c>
      <c r="B4" s="6" t="n">
        <v>-2392649</v>
      </c>
      <c r="C4" s="6" t="n">
        <v>-1410174</v>
      </c>
    </row>
    <row r="5" spans="1:3">
      <c r="A5" s="4" t="s">
        <v>861</v>
      </c>
      <c r="B5" s="5" t="n">
        <v>-276242</v>
      </c>
      <c r="C5" s="5" t="n">
        <v>-146357</v>
      </c>
    </row>
    <row r="6" spans="1:3">
      <c r="A6" s="4" t="s">
        <v>862</v>
      </c>
      <c r="B6" s="5" t="n">
        <v>140879</v>
      </c>
      <c r="C6" s="4" t="s">
        <v>36</v>
      </c>
    </row>
    <row r="7" spans="1:3">
      <c r="A7" s="4" t="s">
        <v>863</v>
      </c>
      <c r="B7" s="4" t="s">
        <v>36</v>
      </c>
      <c r="C7" s="5" t="n">
        <v>-337713</v>
      </c>
    </row>
    <row r="8" spans="1:3">
      <c r="A8" s="4" t="s">
        <v>864</v>
      </c>
      <c r="B8" s="5" t="n">
        <v>4025</v>
      </c>
      <c r="C8" s="5" t="n">
        <v>27219</v>
      </c>
    </row>
    <row r="9" spans="1:3">
      <c r="A9" s="4" t="s">
        <v>865</v>
      </c>
      <c r="B9" s="5" t="n">
        <v>4836697</v>
      </c>
      <c r="C9" s="4" t="s">
        <v>36</v>
      </c>
    </row>
    <row r="10" spans="1:3">
      <c r="A10" s="4" t="s">
        <v>866</v>
      </c>
      <c r="B10" s="5" t="n">
        <v>61766</v>
      </c>
      <c r="C10" s="5" t="n">
        <v>66680</v>
      </c>
    </row>
    <row r="11" spans="1:3">
      <c r="A11" s="4" t="s">
        <v>654</v>
      </c>
      <c r="B11" s="5" t="n">
        <v>169253</v>
      </c>
      <c r="C11" s="5" t="n">
        <v>140265</v>
      </c>
    </row>
    <row r="12" spans="1:3">
      <c r="A12" s="4" t="s">
        <v>857</v>
      </c>
      <c r="B12" s="5" t="n">
        <v>-3188148</v>
      </c>
      <c r="C12" s="5" t="n">
        <v>1858543</v>
      </c>
    </row>
    <row r="13" spans="1:3">
      <c r="A13" s="4" t="s">
        <v>141</v>
      </c>
      <c r="B13" s="6" t="n">
        <v>-644429</v>
      </c>
      <c r="C13" s="6" t="n">
        <v>198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2</v>
      </c>
    </row>
    <row r="3" spans="1:3">
      <c r="A3" s="3" t="s">
        <v>176</v>
      </c>
    </row>
    <row r="4" spans="1:3">
      <c r="A4" s="4" t="s">
        <v>155</v>
      </c>
      <c r="B4" s="6" t="n">
        <v>-7166235</v>
      </c>
      <c r="C4" s="6" t="n">
        <v>-9412914</v>
      </c>
    </row>
    <row r="5" spans="1:3">
      <c r="A5" s="4" t="s">
        <v>177</v>
      </c>
      <c r="B5" s="4" t="s">
        <v>36</v>
      </c>
      <c r="C5" s="5" t="n">
        <v>5066880</v>
      </c>
    </row>
    <row r="6" spans="1:3">
      <c r="A6" s="4" t="s">
        <v>178</v>
      </c>
      <c r="B6" s="5" t="n">
        <v>-7166235</v>
      </c>
      <c r="C6" s="5" t="n">
        <v>-4346034</v>
      </c>
    </row>
    <row r="7" spans="1:3">
      <c r="A7" s="3" t="s">
        <v>179</v>
      </c>
    </row>
    <row r="8" spans="1:3">
      <c r="A8" s="4" t="s">
        <v>102</v>
      </c>
      <c r="B8" s="5" t="n">
        <v>2282801</v>
      </c>
      <c r="C8" s="5" t="n">
        <v>2341697</v>
      </c>
    </row>
    <row r="9" spans="1:3">
      <c r="A9" s="4" t="s">
        <v>180</v>
      </c>
      <c r="B9" s="5" t="n">
        <v>2395616</v>
      </c>
      <c r="C9" s="4" t="s">
        <v>36</v>
      </c>
    </row>
    <row r="10" spans="1:3">
      <c r="A10" s="4" t="s">
        <v>108</v>
      </c>
      <c r="B10" s="5" t="n">
        <v>95310</v>
      </c>
      <c r="C10" s="4" t="s">
        <v>36</v>
      </c>
    </row>
    <row r="11" spans="1:3">
      <c r="A11" s="4" t="s">
        <v>181</v>
      </c>
      <c r="B11" s="5" t="n">
        <v>280669</v>
      </c>
      <c r="C11" s="5" t="n">
        <v>24510</v>
      </c>
    </row>
    <row r="12" spans="1:3">
      <c r="A12" s="4" t="s">
        <v>182</v>
      </c>
      <c r="B12" s="4" t="s">
        <v>36</v>
      </c>
      <c r="C12" s="5" t="n">
        <v>349000</v>
      </c>
    </row>
    <row r="13" spans="1:3">
      <c r="A13" s="4" t="s">
        <v>183</v>
      </c>
      <c r="B13" s="5" t="n">
        <v>788187</v>
      </c>
      <c r="C13" s="5" t="n">
        <v>1039656</v>
      </c>
    </row>
    <row r="14" spans="1:3">
      <c r="A14" s="3" t="s">
        <v>184</v>
      </c>
    </row>
    <row r="15" spans="1:3">
      <c r="A15" s="4" t="s">
        <v>185</v>
      </c>
      <c r="B15" s="5" t="n">
        <v>35154</v>
      </c>
      <c r="C15" s="5" t="n">
        <v>-336546</v>
      </c>
    </row>
    <row r="16" spans="1:3">
      <c r="A16" s="4" t="s">
        <v>186</v>
      </c>
      <c r="B16" s="5" t="n">
        <v>22157</v>
      </c>
      <c r="C16" s="5" t="n">
        <v>113633</v>
      </c>
    </row>
    <row r="17" spans="1:3">
      <c r="A17" s="4" t="s">
        <v>187</v>
      </c>
      <c r="B17" s="5" t="n">
        <v>23062</v>
      </c>
      <c r="C17" s="5" t="n">
        <v>33217</v>
      </c>
    </row>
    <row r="18" spans="1:3">
      <c r="A18" s="4" t="s">
        <v>188</v>
      </c>
      <c r="B18" s="5" t="n">
        <v>1039179</v>
      </c>
      <c r="C18" s="5" t="n">
        <v>1540463</v>
      </c>
    </row>
    <row r="19" spans="1:3">
      <c r="A19" s="4" t="s">
        <v>189</v>
      </c>
      <c r="B19" s="5" t="n">
        <v>-2500</v>
      </c>
      <c r="C19" s="5" t="n">
        <v>194350</v>
      </c>
    </row>
    <row r="20" spans="1:3">
      <c r="A20" s="4" t="s">
        <v>190</v>
      </c>
      <c r="B20" s="4" t="s">
        <v>36</v>
      </c>
      <c r="C20" s="5" t="n">
        <v>-1231608</v>
      </c>
    </row>
    <row r="21" spans="1:3">
      <c r="A21" s="4" t="s">
        <v>191</v>
      </c>
      <c r="B21" s="5" t="n">
        <v>-706195</v>
      </c>
      <c r="C21" s="5" t="n">
        <v>131783</v>
      </c>
    </row>
    <row r="22" spans="1:3">
      <c r="A22" s="4" t="s">
        <v>58</v>
      </c>
      <c r="B22" s="5" t="n">
        <v>188363</v>
      </c>
      <c r="C22" s="5" t="n">
        <v>-288279</v>
      </c>
    </row>
    <row r="23" spans="1:3">
      <c r="A23" s="4" t="s">
        <v>192</v>
      </c>
      <c r="B23" s="5" t="n">
        <v>-724432</v>
      </c>
      <c r="C23" s="5" t="n">
        <v>-434158</v>
      </c>
    </row>
    <row r="24" spans="1:3">
      <c r="A24" s="4" t="s">
        <v>193</v>
      </c>
      <c r="B24" s="4" t="s">
        <v>36</v>
      </c>
      <c r="C24" s="5" t="n">
        <v>-75000</v>
      </c>
    </row>
    <row r="25" spans="1:3">
      <c r="A25" s="4" t="s">
        <v>194</v>
      </c>
      <c r="B25" s="5" t="n">
        <v>-724432</v>
      </c>
      <c r="C25" s="5" t="n">
        <v>-509158</v>
      </c>
    </row>
    <row r="26" spans="1:3">
      <c r="A26" s="3" t="s">
        <v>195</v>
      </c>
    </row>
    <row r="27" spans="1:3">
      <c r="A27" s="4" t="s">
        <v>196</v>
      </c>
      <c r="B27" s="5" t="n">
        <v>-1625460</v>
      </c>
      <c r="C27" s="5" t="n">
        <v>-1191174</v>
      </c>
    </row>
    <row r="28" spans="1:3">
      <c r="A28" s="4" t="s">
        <v>197</v>
      </c>
      <c r="B28" s="4" t="s">
        <v>36</v>
      </c>
      <c r="C28" s="5" t="n">
        <v>-72215</v>
      </c>
    </row>
    <row r="29" spans="1:3">
      <c r="A29" s="4" t="s">
        <v>198</v>
      </c>
      <c r="B29" s="5" t="n">
        <v>461158</v>
      </c>
      <c r="C29" s="5" t="n">
        <v>8902</v>
      </c>
    </row>
    <row r="30" spans="1:3">
      <c r="A30" s="4" t="s">
        <v>199</v>
      </c>
      <c r="B30" s="5" t="n">
        <v>-1164302</v>
      </c>
      <c r="C30" s="5" t="n">
        <v>-1254487</v>
      </c>
    </row>
    <row r="31" spans="1:3">
      <c r="A31" s="3" t="s">
        <v>200</v>
      </c>
    </row>
    <row r="32" spans="1:3">
      <c r="A32" s="4" t="s">
        <v>201</v>
      </c>
      <c r="B32" s="5" t="n">
        <v>939712</v>
      </c>
      <c r="C32" s="4" t="s">
        <v>36</v>
      </c>
    </row>
    <row r="33" spans="1:3">
      <c r="A33" s="4" t="s">
        <v>202</v>
      </c>
      <c r="B33" s="5" t="n">
        <v>348171</v>
      </c>
      <c r="C33" s="5" t="n">
        <v>257175</v>
      </c>
    </row>
    <row r="34" spans="1:3">
      <c r="A34" s="4" t="s">
        <v>203</v>
      </c>
      <c r="B34" s="5" t="n">
        <v>6578090</v>
      </c>
      <c r="C34" s="5" t="n">
        <v>275000</v>
      </c>
    </row>
    <row r="35" spans="1:3">
      <c r="A35" s="4" t="s">
        <v>204</v>
      </c>
      <c r="B35" s="5" t="n">
        <v>-293294</v>
      </c>
      <c r="C35" s="4" t="s">
        <v>36</v>
      </c>
    </row>
    <row r="36" spans="1:3">
      <c r="A36" s="4" t="s">
        <v>205</v>
      </c>
      <c r="B36" s="5" t="n">
        <v>-6187738</v>
      </c>
      <c r="C36" s="5" t="n">
        <v>-513523</v>
      </c>
    </row>
    <row r="37" spans="1:3">
      <c r="A37" s="4" t="s">
        <v>206</v>
      </c>
      <c r="B37" s="5" t="n">
        <v>-28405</v>
      </c>
      <c r="C37" s="5" t="n">
        <v>-40636</v>
      </c>
    </row>
    <row r="38" spans="1:3">
      <c r="A38" s="4" t="s">
        <v>207</v>
      </c>
      <c r="B38" s="5" t="n">
        <v>725000</v>
      </c>
      <c r="C38" s="5" t="n">
        <v>823671</v>
      </c>
    </row>
    <row r="39" spans="1:3">
      <c r="A39" s="4" t="s">
        <v>208</v>
      </c>
      <c r="B39" s="5" t="n">
        <v>2081536</v>
      </c>
      <c r="C39" s="5" t="n">
        <v>801687</v>
      </c>
    </row>
    <row r="40" spans="1:3">
      <c r="A40" s="4" t="s">
        <v>209</v>
      </c>
      <c r="B40" s="5" t="n">
        <v>-22884</v>
      </c>
      <c r="C40" s="5" t="n">
        <v>6118</v>
      </c>
    </row>
    <row r="41" spans="1:3">
      <c r="A41" s="4" t="s">
        <v>210</v>
      </c>
      <c r="B41" s="5" t="n">
        <v>169918</v>
      </c>
      <c r="C41" s="5" t="n">
        <v>-955840</v>
      </c>
    </row>
    <row r="42" spans="1:3">
      <c r="A42" s="4" t="s">
        <v>211</v>
      </c>
      <c r="B42" s="5" t="n">
        <v>268575</v>
      </c>
      <c r="C42" s="5" t="n">
        <v>1224415</v>
      </c>
    </row>
    <row r="43" spans="1:3">
      <c r="A43" s="4" t="s">
        <v>212</v>
      </c>
      <c r="B43" s="5" t="n">
        <v>272976</v>
      </c>
      <c r="C43" s="5" t="n">
        <v>268575</v>
      </c>
    </row>
    <row r="44" spans="1:3">
      <c r="A44" s="3" t="s">
        <v>213</v>
      </c>
    </row>
    <row r="45" spans="1:3">
      <c r="A45" s="4" t="s">
        <v>214</v>
      </c>
      <c r="B45" s="5" t="n">
        <v>839816</v>
      </c>
      <c r="C45" s="5" t="n">
        <v>581072</v>
      </c>
    </row>
    <row r="46" spans="1:3">
      <c r="A46" s="4" t="s">
        <v>215</v>
      </c>
      <c r="B46" s="5" t="n">
        <v>27631</v>
      </c>
      <c r="C46" s="5" t="n">
        <v>51100</v>
      </c>
    </row>
    <row r="47" spans="1:3">
      <c r="A47" s="3" t="s">
        <v>216</v>
      </c>
    </row>
    <row r="48" spans="1:3">
      <c r="A48" s="4" t="s">
        <v>217</v>
      </c>
      <c r="B48" s="5" t="n">
        <v>625000</v>
      </c>
      <c r="C48" s="4" t="s">
        <v>36</v>
      </c>
    </row>
    <row r="49" spans="1:3">
      <c r="A49" s="4" t="s">
        <v>218</v>
      </c>
      <c r="B49" s="5" t="n">
        <v>74763</v>
      </c>
      <c r="C49" s="4" t="s">
        <v>36</v>
      </c>
    </row>
    <row r="50" spans="1:3">
      <c r="A50" s="4" t="s">
        <v>219</v>
      </c>
      <c r="B50" s="5" t="n">
        <v>54004</v>
      </c>
      <c r="C50" s="4" t="s">
        <v>36</v>
      </c>
    </row>
    <row r="51" spans="1:3">
      <c r="A51" s="4" t="s">
        <v>220</v>
      </c>
      <c r="B51" s="5" t="n">
        <v>27018</v>
      </c>
      <c r="C51" s="4" t="s">
        <v>36</v>
      </c>
    </row>
    <row r="52" spans="1:3">
      <c r="A52" s="3" t="s">
        <v>221</v>
      </c>
    </row>
    <row r="53" spans="1:3">
      <c r="A53" s="4" t="s">
        <v>222</v>
      </c>
      <c r="B53" s="4" t="s">
        <v>36</v>
      </c>
      <c r="C53" s="5" t="n">
        <v>1611</v>
      </c>
    </row>
    <row r="54" spans="1:3">
      <c r="A54" s="4" t="s">
        <v>43</v>
      </c>
      <c r="B54" s="4" t="s">
        <v>36</v>
      </c>
      <c r="C54" s="5" t="n">
        <v>70604</v>
      </c>
    </row>
    <row r="55" spans="1:3">
      <c r="A55" s="4" t="s">
        <v>223</v>
      </c>
      <c r="B55" s="4" t="s">
        <v>36</v>
      </c>
      <c r="C55" s="6" t="n">
        <v>722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257</v>
      </c>
    </row>
    <row r="4" spans="1:3">
      <c r="A4" s="4" t="s">
        <v>868</v>
      </c>
      <c r="B4" s="4" t="s">
        <v>869</v>
      </c>
      <c r="C4" s="4" t="s">
        <v>8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257</v>
      </c>
    </row>
    <row r="3" spans="1:3">
      <c r="A3" s="4" t="s">
        <v>871</v>
      </c>
      <c r="B3" s="6" t="n">
        <v>10279350</v>
      </c>
      <c r="C3" s="6" t="n">
        <v>9291804</v>
      </c>
    </row>
    <row r="4" spans="1:3">
      <c r="A4" s="4" t="s">
        <v>872</v>
      </c>
      <c r="B4" s="5" t="n">
        <v>50226</v>
      </c>
      <c r="C4" s="5" t="n">
        <v>152772</v>
      </c>
    </row>
    <row r="5" spans="1:3">
      <c r="A5" s="4" t="s">
        <v>873</v>
      </c>
      <c r="B5" s="5" t="n">
        <v>78176</v>
      </c>
      <c r="C5" s="5" t="n">
        <v>111506</v>
      </c>
    </row>
    <row r="6" spans="1:3">
      <c r="A6" s="4" t="s">
        <v>874</v>
      </c>
      <c r="B6" s="5" t="n">
        <v>22618</v>
      </c>
      <c r="C6" s="5" t="n">
        <v>33998</v>
      </c>
    </row>
    <row r="7" spans="1:3">
      <c r="A7" s="4" t="s">
        <v>654</v>
      </c>
      <c r="B7" s="5" t="n">
        <v>10154</v>
      </c>
      <c r="C7" s="5" t="n">
        <v>260086</v>
      </c>
    </row>
    <row r="8" spans="1:3">
      <c r="A8" s="4" t="s">
        <v>875</v>
      </c>
      <c r="B8" s="4" t="s">
        <v>36</v>
      </c>
      <c r="C8" s="5" t="n">
        <v>89159</v>
      </c>
    </row>
    <row r="9" spans="1:3">
      <c r="A9" s="4" t="s">
        <v>876</v>
      </c>
      <c r="B9" s="5" t="n">
        <v>68477</v>
      </c>
      <c r="C9" s="5" t="n">
        <v>686321</v>
      </c>
    </row>
    <row r="10" spans="1:3">
      <c r="A10" s="4" t="s">
        <v>877</v>
      </c>
      <c r="B10" s="5" t="n">
        <v>151532</v>
      </c>
      <c r="C10" s="5" t="n">
        <v>261181</v>
      </c>
    </row>
    <row r="11" spans="1:3">
      <c r="A11" s="4" t="s">
        <v>878</v>
      </c>
      <c r="B11" s="5" t="n">
        <v>10660533</v>
      </c>
      <c r="C11" s="5" t="n">
        <v>10886827</v>
      </c>
    </row>
    <row r="12" spans="1:3">
      <c r="A12" s="4" t="s">
        <v>879</v>
      </c>
      <c r="B12" s="5" t="n">
        <v>-72553</v>
      </c>
      <c r="C12" s="5" t="n">
        <v>-765187</v>
      </c>
    </row>
    <row r="13" spans="1:3">
      <c r="A13" s="4" t="s">
        <v>146</v>
      </c>
      <c r="B13" s="4" t="s">
        <v>36</v>
      </c>
      <c r="C13" s="5" t="n">
        <v>-17611</v>
      </c>
    </row>
    <row r="14" spans="1:3">
      <c r="A14" s="4" t="s">
        <v>880</v>
      </c>
      <c r="B14" s="5" t="n">
        <v>-62008</v>
      </c>
      <c r="C14" s="4" t="s">
        <v>36</v>
      </c>
    </row>
    <row r="15" spans="1:3">
      <c r="A15" s="4" t="s">
        <v>45</v>
      </c>
      <c r="B15" s="5" t="n">
        <v>-114519</v>
      </c>
      <c r="C15" s="5" t="n">
        <v>-80246</v>
      </c>
    </row>
    <row r="16" spans="1:3">
      <c r="A16" s="4" t="s">
        <v>881</v>
      </c>
      <c r="B16" s="5" t="n">
        <v>-465841</v>
      </c>
      <c r="C16" s="5" t="n">
        <v>-536891</v>
      </c>
    </row>
    <row r="17" spans="1:3">
      <c r="A17" s="4" t="s">
        <v>882</v>
      </c>
      <c r="B17" s="5" t="n">
        <v>-714921</v>
      </c>
      <c r="C17" s="5" t="n">
        <v>-1399935</v>
      </c>
    </row>
    <row r="18" spans="1:3">
      <c r="A18" s="4" t="s">
        <v>883</v>
      </c>
      <c r="B18" s="5" t="n">
        <v>9945612</v>
      </c>
      <c r="C18" s="5" t="n">
        <v>9486892</v>
      </c>
    </row>
    <row r="19" spans="1:3">
      <c r="A19" s="4" t="s">
        <v>884</v>
      </c>
      <c r="B19" s="5" t="n">
        <v>-10724970</v>
      </c>
      <c r="C19" s="5" t="n">
        <v>-10972446</v>
      </c>
    </row>
    <row r="20" spans="1:3">
      <c r="A20" s="4" t="s">
        <v>883</v>
      </c>
      <c r="B20" s="6" t="n">
        <v>-779359</v>
      </c>
      <c r="C20" s="6" t="n">
        <v>-1485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17"/>
    <col customWidth="1" max="3" min="3" width="13"/>
    <col customWidth="1" max="4" min="4" width="14"/>
    <col customWidth="1" max="5" min="5" width="14"/>
    <col customWidth="1" max="6" min="6" width="14"/>
  </cols>
  <sheetData>
    <row r="1" spans="1:6">
      <c r="A1" s="1" t="s">
        <v>885</v>
      </c>
      <c r="B1" s="2" t="s">
        <v>582</v>
      </c>
      <c r="C1" s="2" t="s">
        <v>583</v>
      </c>
      <c r="D1" s="2" t="s">
        <v>729</v>
      </c>
      <c r="E1" s="2" t="s">
        <v>2</v>
      </c>
      <c r="F1" s="2" t="s">
        <v>32</v>
      </c>
    </row>
    <row r="2" spans="1:6">
      <c r="A2" s="3" t="s">
        <v>886</v>
      </c>
    </row>
    <row r="3" spans="1:6">
      <c r="A3" s="4" t="s">
        <v>86</v>
      </c>
      <c r="E3" s="5" t="n">
        <v>45000000</v>
      </c>
      <c r="F3" s="5" t="n">
        <v>45000000</v>
      </c>
    </row>
    <row r="4" spans="1:6">
      <c r="A4" s="4" t="s">
        <v>85</v>
      </c>
      <c r="E4" s="7" t="n">
        <v>0.0001</v>
      </c>
      <c r="F4" s="7" t="n">
        <v>0.0001</v>
      </c>
    </row>
    <row r="5" spans="1:6">
      <c r="A5" s="4" t="s">
        <v>88</v>
      </c>
      <c r="E5" s="5" t="n">
        <v>3045809</v>
      </c>
      <c r="F5" s="5" t="n">
        <v>2139424</v>
      </c>
    </row>
    <row r="6" spans="1:6">
      <c r="A6" s="4" t="s">
        <v>87</v>
      </c>
      <c r="E6" s="5" t="n">
        <v>3045809</v>
      </c>
      <c r="F6" s="5" t="n">
        <v>2139424</v>
      </c>
    </row>
    <row r="7" spans="1:6">
      <c r="A7" s="4" t="s">
        <v>84</v>
      </c>
      <c r="E7" s="5" t="n">
        <v>5000000</v>
      </c>
      <c r="F7" s="5" t="n">
        <v>5000000</v>
      </c>
    </row>
    <row r="8" spans="1:6">
      <c r="A8" s="4" t="s">
        <v>887</v>
      </c>
      <c r="E8" s="4" t="s">
        <v>36</v>
      </c>
      <c r="F8" s="4" t="s">
        <v>36</v>
      </c>
    </row>
    <row r="9" spans="1:6">
      <c r="A9" s="4" t="s">
        <v>592</v>
      </c>
      <c r="C9" s="4" t="s">
        <v>593</v>
      </c>
    </row>
    <row r="10" spans="1:6">
      <c r="A10" s="4" t="s">
        <v>888</v>
      </c>
      <c r="E10" s="5" t="n">
        <v>62876</v>
      </c>
      <c r="F10" s="5" t="n">
        <v>19050</v>
      </c>
    </row>
    <row r="11" spans="1:6">
      <c r="A11" s="4" t="s">
        <v>889</v>
      </c>
      <c r="E11" s="5" t="n">
        <v>62876</v>
      </c>
      <c r="F11" s="5" t="n">
        <v>19050</v>
      </c>
    </row>
    <row r="12" spans="1:6">
      <c r="A12" s="4" t="s">
        <v>890</v>
      </c>
    </row>
    <row r="13" spans="1:6">
      <c r="A13" s="3" t="s">
        <v>886</v>
      </c>
    </row>
    <row r="14" spans="1:6">
      <c r="A14" s="4" t="s">
        <v>891</v>
      </c>
      <c r="E14" s="5" t="n">
        <v>400000</v>
      </c>
    </row>
    <row r="15" spans="1:6">
      <c r="A15" s="4" t="s">
        <v>594</v>
      </c>
    </row>
    <row r="16" spans="1:6">
      <c r="A16" s="3" t="s">
        <v>886</v>
      </c>
    </row>
    <row r="17" spans="1:6">
      <c r="A17" s="4" t="s">
        <v>892</v>
      </c>
      <c r="C17" s="5" t="n">
        <v>1200000</v>
      </c>
    </row>
    <row r="18" spans="1:6">
      <c r="A18" s="4" t="s">
        <v>592</v>
      </c>
      <c r="B18" s="4" t="s">
        <v>597</v>
      </c>
    </row>
    <row r="19" spans="1:6">
      <c r="A19" s="4" t="s">
        <v>893</v>
      </c>
      <c r="B19" s="5" t="n">
        <v>499857</v>
      </c>
    </row>
    <row r="20" spans="1:6">
      <c r="A20" s="4" t="s">
        <v>894</v>
      </c>
      <c r="B20" s="6" t="n">
        <v>2</v>
      </c>
    </row>
    <row r="21" spans="1:6">
      <c r="A21" s="4" t="s">
        <v>895</v>
      </c>
    </row>
    <row r="22" spans="1:6">
      <c r="A22" s="3" t="s">
        <v>886</v>
      </c>
    </row>
    <row r="23" spans="1:6">
      <c r="A23" s="4" t="s">
        <v>892</v>
      </c>
      <c r="B23" s="5" t="n">
        <v>499857</v>
      </c>
    </row>
    <row r="24" spans="1:6">
      <c r="A24" s="4" t="s">
        <v>592</v>
      </c>
      <c r="B24" s="4" t="s">
        <v>597</v>
      </c>
    </row>
    <row r="25" spans="1:6">
      <c r="A25" s="4" t="s">
        <v>896</v>
      </c>
      <c r="B25" s="8" t="n">
        <v>3.5</v>
      </c>
    </row>
    <row r="26" spans="1:6">
      <c r="A26" s="4" t="s">
        <v>893</v>
      </c>
      <c r="B26" s="5" t="n">
        <v>499857</v>
      </c>
    </row>
    <row r="27" spans="1:6">
      <c r="A27" s="4" t="s">
        <v>894</v>
      </c>
      <c r="B27" s="6" t="n">
        <v>2</v>
      </c>
    </row>
    <row r="28" spans="1:6">
      <c r="A28" s="4" t="s">
        <v>897</v>
      </c>
      <c r="B28" s="6" t="n">
        <v>999714</v>
      </c>
    </row>
    <row r="29" spans="1:6">
      <c r="A29" s="4" t="s">
        <v>750</v>
      </c>
    </row>
    <row r="30" spans="1:6">
      <c r="A30" s="3" t="s">
        <v>886</v>
      </c>
    </row>
    <row r="31" spans="1:6">
      <c r="A31" s="4" t="s">
        <v>896</v>
      </c>
      <c r="E31" s="8" t="n">
        <v>0.62</v>
      </c>
    </row>
    <row r="32" spans="1:6">
      <c r="A32" s="4" t="s">
        <v>898</v>
      </c>
      <c r="E32" s="5" t="n">
        <v>56290</v>
      </c>
    </row>
    <row r="33" spans="1:6">
      <c r="A33" s="4" t="s">
        <v>899</v>
      </c>
    </row>
    <row r="34" spans="1:6">
      <c r="A34" s="3" t="s">
        <v>886</v>
      </c>
    </row>
    <row r="35" spans="1:6">
      <c r="A35" s="4" t="s">
        <v>900</v>
      </c>
      <c r="E35" s="5" t="n">
        <v>87678</v>
      </c>
    </row>
    <row r="36" spans="1:6">
      <c r="A36" s="4" t="s">
        <v>901</v>
      </c>
    </row>
    <row r="37" spans="1:6">
      <c r="A37" s="3" t="s">
        <v>886</v>
      </c>
    </row>
    <row r="38" spans="1:6">
      <c r="A38" s="4" t="s">
        <v>891</v>
      </c>
      <c r="E38" s="5" t="n">
        <v>297322</v>
      </c>
    </row>
    <row r="39" spans="1:6">
      <c r="A39" s="4" t="s">
        <v>900</v>
      </c>
      <c r="F39" s="5" t="n">
        <v>15000</v>
      </c>
    </row>
    <row r="40" spans="1:6">
      <c r="A40" s="4" t="s">
        <v>902</v>
      </c>
    </row>
    <row r="41" spans="1:6">
      <c r="A41" s="3" t="s">
        <v>886</v>
      </c>
    </row>
    <row r="42" spans="1:6">
      <c r="A42" s="4" t="s">
        <v>903</v>
      </c>
      <c r="E42" s="6" t="n">
        <v>5000000</v>
      </c>
    </row>
    <row r="43" spans="1:6">
      <c r="A43" s="4" t="s">
        <v>904</v>
      </c>
    </row>
    <row r="44" spans="1:6">
      <c r="A44" s="3" t="s">
        <v>886</v>
      </c>
    </row>
    <row r="45" spans="1:6">
      <c r="A45" s="4" t="s">
        <v>892</v>
      </c>
      <c r="E45" s="5" t="n">
        <v>10</v>
      </c>
    </row>
    <row r="46" spans="1:6">
      <c r="A46" s="4" t="s">
        <v>905</v>
      </c>
    </row>
    <row r="47" spans="1:6">
      <c r="A47" s="3" t="s">
        <v>886</v>
      </c>
    </row>
    <row r="48" spans="1:6">
      <c r="A48" s="4" t="s">
        <v>906</v>
      </c>
      <c r="E48" s="4" t="s">
        <v>907</v>
      </c>
    </row>
    <row r="49" spans="1:6">
      <c r="A49" s="4" t="s">
        <v>896</v>
      </c>
      <c r="E49" s="8" t="n">
        <v>13.5</v>
      </c>
    </row>
    <row r="50" spans="1:6">
      <c r="A50" s="4" t="s">
        <v>908</v>
      </c>
    </row>
    <row r="51" spans="1:6">
      <c r="A51" s="3" t="s">
        <v>886</v>
      </c>
    </row>
    <row r="52" spans="1:6">
      <c r="A52" s="4" t="s">
        <v>906</v>
      </c>
      <c r="E52" s="4" t="s">
        <v>907</v>
      </c>
    </row>
    <row r="53" spans="1:6">
      <c r="A53" s="4" t="s">
        <v>592</v>
      </c>
      <c r="E53" s="4" t="s">
        <v>620</v>
      </c>
    </row>
    <row r="54" spans="1:6">
      <c r="A54" s="4" t="s">
        <v>896</v>
      </c>
      <c r="E54" s="8" t="n">
        <v>13.5</v>
      </c>
    </row>
    <row r="55" spans="1:6">
      <c r="A55" s="4" t="s">
        <v>909</v>
      </c>
    </row>
    <row r="56" spans="1:6">
      <c r="A56" s="3" t="s">
        <v>886</v>
      </c>
    </row>
    <row r="57" spans="1:6">
      <c r="A57" s="4" t="s">
        <v>898</v>
      </c>
      <c r="D57" s="5" t="n">
        <v>43826</v>
      </c>
      <c r="F57" s="5" t="n">
        <v>19050</v>
      </c>
    </row>
    <row r="58" spans="1:6">
      <c r="A58" s="4" t="s">
        <v>910</v>
      </c>
      <c r="D58" s="6" t="n">
        <v>591651</v>
      </c>
    </row>
    <row r="59" spans="1:6">
      <c r="A59" s="4" t="s">
        <v>888</v>
      </c>
      <c r="E59" s="5" t="n">
        <v>62876</v>
      </c>
    </row>
    <row r="60" spans="1:6">
      <c r="A60" s="4" t="s">
        <v>889</v>
      </c>
      <c r="E60" s="5" t="n">
        <v>628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911</v>
      </c>
      <c r="B1" s="2" t="s">
        <v>1</v>
      </c>
    </row>
    <row r="2" spans="1:2">
      <c r="B2" s="2" t="s">
        <v>912</v>
      </c>
    </row>
    <row r="3" spans="1:2">
      <c r="A3" s="3" t="s">
        <v>260</v>
      </c>
    </row>
    <row r="4" spans="1:2">
      <c r="A4" s="4" t="s">
        <v>913</v>
      </c>
      <c r="B4" s="5" t="n">
        <v>922203</v>
      </c>
    </row>
    <row r="5" spans="1:2">
      <c r="A5" s="4" t="s">
        <v>914</v>
      </c>
      <c r="B5" s="5" t="n">
        <v>1699857</v>
      </c>
    </row>
    <row r="6" spans="1:2">
      <c r="A6" s="4" t="s">
        <v>915</v>
      </c>
      <c r="B6" s="4" t="s">
        <v>36</v>
      </c>
    </row>
    <row r="7" spans="1:2">
      <c r="A7" s="4" t="s">
        <v>916</v>
      </c>
      <c r="B7" s="5" t="n">
        <v>-259445</v>
      </c>
    </row>
    <row r="8" spans="1:2">
      <c r="A8" s="4" t="s">
        <v>917</v>
      </c>
      <c r="B8" s="5" t="n">
        <v>2362615</v>
      </c>
    </row>
    <row r="9" spans="1:2">
      <c r="A9" s="4" t="s">
        <v>918</v>
      </c>
      <c r="B9" s="5" t="n">
        <v>2362615</v>
      </c>
    </row>
    <row r="10" spans="1:2">
      <c r="A10" s="4" t="s">
        <v>919</v>
      </c>
      <c r="B10" s="8" t="n">
        <v>49.8</v>
      </c>
    </row>
    <row r="11" spans="1:2">
      <c r="A11" s="4" t="s">
        <v>920</v>
      </c>
      <c r="B11" s="9" t="n">
        <v>3.5</v>
      </c>
    </row>
    <row r="12" spans="1:2">
      <c r="A12" s="4" t="s">
        <v>921</v>
      </c>
      <c r="B12" s="4" t="s">
        <v>36</v>
      </c>
    </row>
    <row r="13" spans="1:2">
      <c r="A13" s="4" t="s">
        <v>922</v>
      </c>
      <c r="B13" s="9" t="n">
        <v>51.01</v>
      </c>
    </row>
    <row r="14" spans="1:2">
      <c r="A14" s="4" t="s">
        <v>923</v>
      </c>
      <c r="B14" s="9" t="n">
        <v>16.34</v>
      </c>
    </row>
    <row r="15" spans="1:2">
      <c r="A15" s="4" t="s">
        <v>924</v>
      </c>
      <c r="B15" s="8" t="n">
        <v>16.34</v>
      </c>
    </row>
    <row r="16" spans="1:2">
      <c r="A16" s="4" t="s">
        <v>925</v>
      </c>
      <c r="B16" s="4" t="s">
        <v>926</v>
      </c>
    </row>
    <row r="17" spans="1:2">
      <c r="A17" s="4" t="s">
        <v>927</v>
      </c>
      <c r="B17" s="4" t="s">
        <v>928</v>
      </c>
    </row>
    <row r="18" spans="1:2">
      <c r="A18" s="4" t="s">
        <v>929</v>
      </c>
      <c r="B18" s="4" t="s">
        <v>928</v>
      </c>
    </row>
    <row r="19" spans="1:2">
      <c r="A19" s="4" t="s">
        <v>930</v>
      </c>
      <c r="B19" s="4" t="s">
        <v>928</v>
      </c>
    </row>
    <row r="20" spans="1:2">
      <c r="A20" s="4" t="s">
        <v>931</v>
      </c>
      <c r="B20" s="4" t="s">
        <v>932</v>
      </c>
    </row>
    <row r="21" spans="1:2">
      <c r="A21" s="4" t="s">
        <v>933</v>
      </c>
      <c r="B21" s="4" t="s">
        <v>9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34</v>
      </c>
      <c r="B1" s="2" t="s">
        <v>1</v>
      </c>
    </row>
    <row r="2" spans="1:3">
      <c r="B2" s="2" t="s">
        <v>2</v>
      </c>
      <c r="C2" s="2" t="s">
        <v>32</v>
      </c>
    </row>
    <row r="3" spans="1:3">
      <c r="A3" s="3" t="s">
        <v>935</v>
      </c>
    </row>
    <row r="4" spans="1:3">
      <c r="A4" s="4" t="s">
        <v>53</v>
      </c>
      <c r="B4" s="6" t="n">
        <v>191850</v>
      </c>
      <c r="C4" s="6" t="n">
        <v>194350</v>
      </c>
    </row>
    <row r="5" spans="1:3">
      <c r="A5" s="4" t="s">
        <v>936</v>
      </c>
    </row>
    <row r="6" spans="1:3">
      <c r="A6" s="3" t="s">
        <v>935</v>
      </c>
    </row>
    <row r="7" spans="1:3">
      <c r="A7" s="4" t="s">
        <v>53</v>
      </c>
      <c r="B7" s="5" t="n">
        <v>2000000</v>
      </c>
    </row>
    <row r="8" spans="1:3">
      <c r="A8" s="4" t="s">
        <v>937</v>
      </c>
      <c r="B8" s="6" t="n">
        <v>6000000</v>
      </c>
    </row>
    <row r="9" spans="1:3">
      <c r="A9" s="4" t="s">
        <v>738</v>
      </c>
      <c r="B9" s="4" t="s">
        <v>770</v>
      </c>
    </row>
    <row r="10" spans="1:3">
      <c r="A10" s="4" t="s">
        <v>938</v>
      </c>
      <c r="B10" s="6" t="n">
        <v>66222</v>
      </c>
    </row>
    <row r="11" spans="1:3">
      <c r="A11" s="4" t="s">
        <v>939</v>
      </c>
      <c r="B11" s="5" t="n">
        <v>60000</v>
      </c>
    </row>
    <row r="12" spans="1:3">
      <c r="A12" s="4" t="s">
        <v>940</v>
      </c>
    </row>
    <row r="13" spans="1:3">
      <c r="A13" s="3" t="s">
        <v>935</v>
      </c>
    </row>
    <row r="14" spans="1:3">
      <c r="A14" s="4" t="s">
        <v>938</v>
      </c>
      <c r="B14" s="6" t="n">
        <v>408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3" t="s">
        <v>935</v>
      </c>
    </row>
    <row r="3" spans="1:3">
      <c r="A3" s="4" t="s">
        <v>53</v>
      </c>
      <c r="B3" s="6" t="n">
        <v>191850</v>
      </c>
      <c r="C3" s="6" t="n">
        <v>194350</v>
      </c>
    </row>
    <row r="4" spans="1:3">
      <c r="A4" s="4" t="s">
        <v>641</v>
      </c>
    </row>
    <row r="5" spans="1:3">
      <c r="A5" s="3" t="s">
        <v>935</v>
      </c>
    </row>
    <row r="6" spans="1:3">
      <c r="A6" s="4" t="s">
        <v>53</v>
      </c>
      <c r="B6" s="6" t="n">
        <v>191850</v>
      </c>
      <c r="C6" s="6" t="n">
        <v>1943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942</v>
      </c>
      <c r="B1" s="2" t="s">
        <v>943</v>
      </c>
      <c r="D1" s="2" t="s">
        <v>944</v>
      </c>
      <c r="E1" s="2" t="s">
        <v>945</v>
      </c>
      <c r="F1" s="2" t="s">
        <v>1</v>
      </c>
    </row>
    <row r="2" spans="1:7">
      <c r="B2" s="2" t="s">
        <v>946</v>
      </c>
      <c r="C2" s="2" t="s">
        <v>4</v>
      </c>
      <c r="D2" s="2" t="s">
        <v>4</v>
      </c>
      <c r="E2" s="2" t="s">
        <v>946</v>
      </c>
      <c r="F2" s="2" t="s">
        <v>2</v>
      </c>
      <c r="G2" s="2" t="s">
        <v>32</v>
      </c>
    </row>
    <row r="3" spans="1:7">
      <c r="A3" s="4" t="s">
        <v>653</v>
      </c>
      <c r="B3" s="6" t="n">
        <v>10725365</v>
      </c>
      <c r="C3" s="6" t="n">
        <v>10765317</v>
      </c>
      <c r="D3" s="6" t="n">
        <v>20625315</v>
      </c>
      <c r="E3" s="6" t="n">
        <v>31350678</v>
      </c>
      <c r="F3" s="6" t="n">
        <v>41432863</v>
      </c>
      <c r="G3" s="6" t="n">
        <v>41702001</v>
      </c>
    </row>
    <row r="4" spans="1:7">
      <c r="A4" s="4" t="s">
        <v>947</v>
      </c>
      <c r="B4" s="6" t="n">
        <v>-1398442</v>
      </c>
      <c r="C4" s="6" t="n">
        <v>-1081455</v>
      </c>
      <c r="D4" s="6" t="n">
        <v>-2070842</v>
      </c>
      <c r="E4" s="6" t="n">
        <v>-3469285</v>
      </c>
      <c r="F4" s="5" t="n">
        <v>-5235377</v>
      </c>
      <c r="G4" s="5" t="n">
        <v>-2619888</v>
      </c>
    </row>
    <row r="5" spans="1:7">
      <c r="A5" s="4" t="s">
        <v>948</v>
      </c>
      <c r="F5" s="5" t="n">
        <v>2282801</v>
      </c>
      <c r="G5" s="5" t="n">
        <v>2341697</v>
      </c>
    </row>
    <row r="6" spans="1:7">
      <c r="A6" s="4" t="s">
        <v>949</v>
      </c>
    </row>
    <row r="7" spans="1:7">
      <c r="A7" s="4" t="s">
        <v>653</v>
      </c>
      <c r="F7" s="5" t="n">
        <v>41432863</v>
      </c>
      <c r="G7" s="5" t="n">
        <v>41702001</v>
      </c>
    </row>
    <row r="8" spans="1:7">
      <c r="A8" s="4" t="s">
        <v>947</v>
      </c>
      <c r="F8" s="5" t="n">
        <v>-5235377</v>
      </c>
      <c r="G8" s="5" t="n">
        <v>-2619888</v>
      </c>
    </row>
    <row r="9" spans="1:7">
      <c r="A9" s="4" t="s">
        <v>948</v>
      </c>
      <c r="F9" s="5" t="n">
        <v>2282801</v>
      </c>
      <c r="G9" s="5" t="n">
        <v>2341697</v>
      </c>
    </row>
    <row r="10" spans="1:7">
      <c r="A10" s="4" t="s">
        <v>950</v>
      </c>
    </row>
    <row r="11" spans="1:7">
      <c r="A11" s="4" t="s">
        <v>653</v>
      </c>
      <c r="F11" s="5" t="n">
        <v>13508220</v>
      </c>
      <c r="G11" s="5" t="n">
        <v>13328809</v>
      </c>
    </row>
    <row r="12" spans="1:7">
      <c r="A12" s="4" t="s">
        <v>947</v>
      </c>
      <c r="F12" s="5" t="n">
        <v>-1188598</v>
      </c>
      <c r="G12" s="5" t="n">
        <v>116843</v>
      </c>
    </row>
    <row r="13" spans="1:7">
      <c r="A13" s="4" t="s">
        <v>948</v>
      </c>
      <c r="F13" s="5" t="n">
        <v>496996</v>
      </c>
      <c r="G13" s="5" t="n">
        <v>534210</v>
      </c>
    </row>
    <row r="14" spans="1:7">
      <c r="A14" s="4" t="s">
        <v>951</v>
      </c>
    </row>
    <row r="15" spans="1:7">
      <c r="A15" s="4" t="s">
        <v>653</v>
      </c>
      <c r="F15" s="5" t="n">
        <v>22764571</v>
      </c>
      <c r="G15" s="5" t="n">
        <v>22588557</v>
      </c>
    </row>
    <row r="16" spans="1:7">
      <c r="A16" s="4" t="s">
        <v>947</v>
      </c>
      <c r="F16" s="5" t="n">
        <v>-537971</v>
      </c>
      <c r="G16" s="5" t="n">
        <v>-372401</v>
      </c>
    </row>
    <row r="17" spans="1:7">
      <c r="A17" s="4" t="s">
        <v>948</v>
      </c>
      <c r="F17" s="5" t="n">
        <v>1459527</v>
      </c>
      <c r="G17" s="5" t="n">
        <v>1481005</v>
      </c>
    </row>
    <row r="18" spans="1:7">
      <c r="A18" s="4" t="s">
        <v>952</v>
      </c>
    </row>
    <row r="19" spans="1:7">
      <c r="A19" s="4" t="s">
        <v>653</v>
      </c>
      <c r="F19" s="5" t="n">
        <v>5060072</v>
      </c>
      <c r="G19" s="5" t="n">
        <v>5684635</v>
      </c>
    </row>
    <row r="20" spans="1:7">
      <c r="A20" s="4" t="s">
        <v>947</v>
      </c>
      <c r="F20" s="5" t="n">
        <v>-256319</v>
      </c>
      <c r="G20" s="5" t="n">
        <v>-33529</v>
      </c>
    </row>
    <row r="21" spans="1:7">
      <c r="A21" s="4" t="s">
        <v>948</v>
      </c>
      <c r="F21" s="5" t="n">
        <v>322904</v>
      </c>
      <c r="G21" s="5" t="n">
        <v>323108</v>
      </c>
    </row>
    <row r="22" spans="1:7">
      <c r="A22" s="4" t="s">
        <v>953</v>
      </c>
    </row>
    <row r="23" spans="1:7">
      <c r="A23" s="4" t="s">
        <v>653</v>
      </c>
      <c r="F23" s="5" t="n">
        <v>100000</v>
      </c>
      <c r="G23" s="5" t="n">
        <v>100000</v>
      </c>
    </row>
    <row r="24" spans="1:7">
      <c r="A24" s="4" t="s">
        <v>947</v>
      </c>
      <c r="F24" s="5" t="n">
        <v>-3252489</v>
      </c>
      <c r="G24" s="5" t="n">
        <v>-2330801</v>
      </c>
    </row>
    <row r="25" spans="1:7">
      <c r="A25" s="4" t="s">
        <v>948</v>
      </c>
      <c r="F25" s="6" t="n">
        <v>3374</v>
      </c>
      <c r="G25" s="6" t="n">
        <v>3374</v>
      </c>
    </row>
  </sheetData>
  <mergeCells count="3">
    <mergeCell ref="A1:A2"/>
    <mergeCell ref="B1:C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954</v>
      </c>
      <c r="B1" s="2" t="s">
        <v>943</v>
      </c>
      <c r="D1" s="2" t="s">
        <v>944</v>
      </c>
      <c r="E1" s="2" t="s">
        <v>945</v>
      </c>
      <c r="F1" s="2" t="s">
        <v>1</v>
      </c>
    </row>
    <row r="2" spans="1:7">
      <c r="B2" s="2" t="s">
        <v>946</v>
      </c>
      <c r="C2" s="2" t="s">
        <v>4</v>
      </c>
      <c r="D2" s="2" t="s">
        <v>4</v>
      </c>
      <c r="E2" s="2" t="s">
        <v>946</v>
      </c>
      <c r="F2" s="2" t="s">
        <v>2</v>
      </c>
      <c r="G2" s="2" t="s">
        <v>32</v>
      </c>
    </row>
    <row r="3" spans="1:7">
      <c r="A3" s="3" t="s">
        <v>955</v>
      </c>
    </row>
    <row r="4" spans="1:7">
      <c r="A4" s="4" t="s">
        <v>90</v>
      </c>
      <c r="B4" s="6" t="n">
        <v>10725365</v>
      </c>
      <c r="C4" s="6" t="n">
        <v>10765317</v>
      </c>
      <c r="D4" s="6" t="n">
        <v>20625315</v>
      </c>
      <c r="E4" s="6" t="n">
        <v>31350678</v>
      </c>
      <c r="F4" s="6" t="n">
        <v>41432863</v>
      </c>
      <c r="G4" s="6" t="n">
        <v>41702001</v>
      </c>
    </row>
    <row r="5" spans="1:7">
      <c r="A5" s="4" t="s">
        <v>947</v>
      </c>
      <c r="B5" s="6" t="n">
        <v>-1398442</v>
      </c>
      <c r="C5" s="6" t="n">
        <v>-1081455</v>
      </c>
      <c r="D5" s="6" t="n">
        <v>-2070842</v>
      </c>
      <c r="E5" s="6" t="n">
        <v>-3469285</v>
      </c>
      <c r="F5" s="5" t="n">
        <v>-5235377</v>
      </c>
      <c r="G5" s="5" t="n">
        <v>-2619888</v>
      </c>
    </row>
    <row r="6" spans="1:7">
      <c r="A6" s="4" t="s">
        <v>956</v>
      </c>
      <c r="F6" s="5" t="n">
        <v>28383458</v>
      </c>
      <c r="G6" s="5" t="n">
        <v>31692443</v>
      </c>
    </row>
    <row r="7" spans="1:7">
      <c r="A7" s="4" t="s">
        <v>846</v>
      </c>
    </row>
    <row r="8" spans="1:7">
      <c r="A8" s="3" t="s">
        <v>955</v>
      </c>
    </row>
    <row r="9" spans="1:7">
      <c r="A9" s="4" t="s">
        <v>90</v>
      </c>
      <c r="F9" s="5" t="n">
        <v>32804708</v>
      </c>
      <c r="G9" s="5" t="n">
        <v>33374791</v>
      </c>
    </row>
    <row r="10" spans="1:7">
      <c r="A10" s="4" t="s">
        <v>947</v>
      </c>
      <c r="F10" s="5" t="n">
        <v>-4554429</v>
      </c>
      <c r="G10" s="5" t="n">
        <v>-2712766</v>
      </c>
    </row>
    <row r="11" spans="1:7">
      <c r="A11" s="4" t="s">
        <v>956</v>
      </c>
      <c r="F11" s="5" t="n">
        <v>24630101</v>
      </c>
      <c r="G11" s="5" t="n">
        <v>26812062</v>
      </c>
    </row>
    <row r="12" spans="1:7">
      <c r="A12" s="4" t="s">
        <v>957</v>
      </c>
    </row>
    <row r="13" spans="1:7">
      <c r="A13" s="3" t="s">
        <v>955</v>
      </c>
    </row>
    <row r="14" spans="1:7">
      <c r="A14" s="4" t="s">
        <v>90</v>
      </c>
      <c r="F14" s="5" t="n">
        <v>5777306</v>
      </c>
      <c r="G14" s="5" t="n">
        <v>5409648</v>
      </c>
    </row>
    <row r="15" spans="1:7">
      <c r="A15" s="4" t="s">
        <v>947</v>
      </c>
      <c r="F15" s="5" t="n">
        <v>-798914</v>
      </c>
      <c r="G15" s="5" t="n">
        <v>-114971</v>
      </c>
    </row>
    <row r="16" spans="1:7">
      <c r="A16" s="4" t="s">
        <v>956</v>
      </c>
      <c r="F16" s="5" t="n">
        <v>1203610</v>
      </c>
      <c r="G16" s="5" t="n">
        <v>2519135</v>
      </c>
    </row>
    <row r="17" spans="1:7">
      <c r="A17" s="4" t="s">
        <v>958</v>
      </c>
    </row>
    <row r="18" spans="1:7">
      <c r="A18" s="3" t="s">
        <v>955</v>
      </c>
    </row>
    <row r="19" spans="1:7">
      <c r="A19" s="4" t="s">
        <v>90</v>
      </c>
      <c r="F19" s="5" t="n">
        <v>2850849</v>
      </c>
      <c r="G19" s="5" t="n">
        <v>2917562</v>
      </c>
    </row>
    <row r="20" spans="1:7">
      <c r="A20" s="4" t="s">
        <v>947</v>
      </c>
      <c r="F20" s="5" t="n">
        <v>117966</v>
      </c>
      <c r="G20" s="5" t="n">
        <v>207849</v>
      </c>
    </row>
    <row r="21" spans="1:7">
      <c r="A21" s="4" t="s">
        <v>956</v>
      </c>
      <c r="F21" s="6" t="n">
        <v>2549747</v>
      </c>
      <c r="G21" s="6" t="n">
        <v>2361246</v>
      </c>
    </row>
  </sheetData>
  <mergeCells count="3">
    <mergeCell ref="A1:A2"/>
    <mergeCell ref="B1:C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959</v>
      </c>
      <c r="B1" s="2" t="s">
        <v>1</v>
      </c>
    </row>
    <row r="2" spans="1:3">
      <c r="B2" s="2" t="s">
        <v>2</v>
      </c>
      <c r="C2" s="2" t="s">
        <v>32</v>
      </c>
    </row>
    <row r="3" spans="1:3">
      <c r="A3" s="3" t="s">
        <v>960</v>
      </c>
    </row>
    <row r="4" spans="1:3">
      <c r="A4" s="4" t="s">
        <v>961</v>
      </c>
      <c r="B4" s="6" t="n">
        <v>3700000</v>
      </c>
      <c r="C4" s="6" t="n">
        <v>3400000</v>
      </c>
    </row>
    <row r="5" spans="1:3">
      <c r="A5" s="4" t="s">
        <v>962</v>
      </c>
      <c r="B5" s="5" t="n">
        <v>1500000</v>
      </c>
    </row>
    <row r="6" spans="1:3">
      <c r="A6" s="4" t="s">
        <v>963</v>
      </c>
      <c r="B6" s="6" t="n">
        <v>480000</v>
      </c>
    </row>
    <row r="7" spans="1:3">
      <c r="A7" s="4" t="s">
        <v>964</v>
      </c>
      <c r="B7" s="4" t="s">
        <v>965</v>
      </c>
    </row>
    <row r="8" spans="1:3">
      <c r="A8" s="4" t="s">
        <v>966</v>
      </c>
      <c r="B8" s="6" t="n">
        <v>675000</v>
      </c>
    </row>
    <row r="9" spans="1:3">
      <c r="A9" s="4" t="s">
        <v>967</v>
      </c>
      <c r="B9" s="6" t="n">
        <v>225000</v>
      </c>
    </row>
    <row r="10" spans="1:3">
      <c r="A10" s="4" t="s">
        <v>968</v>
      </c>
      <c r="B10" s="5" t="n">
        <v>1619646</v>
      </c>
    </row>
    <row r="11" spans="1:3">
      <c r="A11" s="4" t="s">
        <v>969</v>
      </c>
      <c r="B11" s="6" t="n">
        <v>200000</v>
      </c>
    </row>
    <row r="12" spans="1:3">
      <c r="A12" s="4" t="s">
        <v>970</v>
      </c>
      <c r="B12" s="5" t="n">
        <v>675000</v>
      </c>
    </row>
    <row r="13" spans="1:3">
      <c r="A13" s="4" t="s">
        <v>971</v>
      </c>
    </row>
    <row r="14" spans="1:3">
      <c r="A14" s="3" t="s">
        <v>960</v>
      </c>
    </row>
    <row r="15" spans="1:3">
      <c r="A15" s="4" t="s">
        <v>961</v>
      </c>
      <c r="B15" s="5" t="n">
        <v>3700000</v>
      </c>
      <c r="C15" s="5" t="n">
        <v>3400000</v>
      </c>
    </row>
    <row r="16" spans="1:3">
      <c r="A16" s="4" t="s">
        <v>972</v>
      </c>
    </row>
    <row r="17" spans="1:3">
      <c r="A17" s="3" t="s">
        <v>960</v>
      </c>
    </row>
    <row r="18" spans="1:3">
      <c r="A18" s="4" t="s">
        <v>961</v>
      </c>
      <c r="B18" s="6" t="n">
        <v>50000</v>
      </c>
      <c r="C18" s="6" t="n">
        <v>5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73</v>
      </c>
      <c r="B1" s="2" t="s">
        <v>225</v>
      </c>
    </row>
    <row r="2" spans="1:2">
      <c r="A2" s="3" t="s">
        <v>269</v>
      </c>
    </row>
    <row r="3" spans="1:2">
      <c r="A3" s="4" t="s">
        <v>974</v>
      </c>
      <c r="B3" s="6" t="n">
        <v>3870057</v>
      </c>
    </row>
    <row r="4" spans="1:2">
      <c r="A4" s="4" t="s">
        <v>975</v>
      </c>
      <c r="B4" s="5" t="n">
        <v>3629790</v>
      </c>
    </row>
    <row r="5" spans="1:2">
      <c r="A5" s="4" t="s">
        <v>976</v>
      </c>
      <c r="B5" s="5" t="n">
        <v>3132002</v>
      </c>
    </row>
    <row r="6" spans="1:2">
      <c r="A6" s="4" t="s">
        <v>977</v>
      </c>
      <c r="B6" s="5" t="n">
        <v>2731513</v>
      </c>
    </row>
    <row r="7" spans="1:2">
      <c r="A7" s="4" t="s">
        <v>978</v>
      </c>
      <c r="B7" s="5" t="n">
        <v>1938411</v>
      </c>
    </row>
    <row r="8" spans="1:2">
      <c r="A8" s="4" t="s">
        <v>979</v>
      </c>
      <c r="B8" s="5" t="n">
        <v>6347643</v>
      </c>
    </row>
    <row r="9" spans="1:2">
      <c r="A9" s="4" t="s">
        <v>141</v>
      </c>
      <c r="B9" s="6" t="n">
        <v>21649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24</v>
      </c>
      <c r="B1" s="2" t="s">
        <v>225</v>
      </c>
    </row>
    <row r="2" spans="1:2">
      <c r="A2" s="3" t="s">
        <v>226</v>
      </c>
    </row>
    <row r="3" spans="1:2">
      <c r="A3" s="4" t="s">
        <v>227</v>
      </c>
      <c r="B3" s="6" t="n">
        <v>243480</v>
      </c>
    </row>
    <row r="4" spans="1:2">
      <c r="A4" s="4" t="s">
        <v>228</v>
      </c>
      <c r="B4" s="6" t="n">
        <v>183739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980</v>
      </c>
      <c r="B1" s="2" t="s">
        <v>1</v>
      </c>
    </row>
    <row r="2" spans="1:2">
      <c r="B2" s="2" t="s">
        <v>225</v>
      </c>
    </row>
    <row r="3" spans="1:2">
      <c r="A3" s="4" t="s">
        <v>981</v>
      </c>
    </row>
    <row r="4" spans="1:2">
      <c r="A4" s="4" t="s">
        <v>982</v>
      </c>
      <c r="B4" s="6" t="n">
        <v>250000</v>
      </c>
    </row>
    <row r="5" spans="1:2">
      <c r="A5" s="4" t="s">
        <v>983</v>
      </c>
    </row>
    <row r="6" spans="1:2">
      <c r="A6" s="4" t="s">
        <v>982</v>
      </c>
      <c r="B6" s="6" t="n">
        <v>350000</v>
      </c>
    </row>
    <row r="7" spans="1:2">
      <c r="A7" s="4" t="s">
        <v>984</v>
      </c>
    </row>
    <row r="8" spans="1:2">
      <c r="A8" s="4" t="s">
        <v>985</v>
      </c>
      <c r="B8" s="4" t="s">
        <v>401</v>
      </c>
    </row>
    <row r="9" spans="1:2">
      <c r="A9" s="4" t="s">
        <v>986</v>
      </c>
      <c r="B9" s="4" t="s">
        <v>987</v>
      </c>
    </row>
    <row r="10" spans="1:2">
      <c r="A10" s="4" t="s">
        <v>988</v>
      </c>
    </row>
    <row r="11" spans="1:2">
      <c r="A11" s="4" t="s">
        <v>989</v>
      </c>
      <c r="B11" s="4" t="s">
        <v>4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990</v>
      </c>
      <c r="B1" s="2" t="s">
        <v>943</v>
      </c>
      <c r="D1" s="2" t="s">
        <v>944</v>
      </c>
      <c r="E1" s="2" t="s">
        <v>945</v>
      </c>
      <c r="F1" s="2" t="s">
        <v>1</v>
      </c>
    </row>
    <row r="2" spans="1:8">
      <c r="B2" s="2" t="s">
        <v>946</v>
      </c>
      <c r="C2" s="2" t="s">
        <v>4</v>
      </c>
      <c r="D2" s="2" t="s">
        <v>4</v>
      </c>
      <c r="E2" s="2" t="s">
        <v>946</v>
      </c>
      <c r="F2" s="2" t="s">
        <v>2</v>
      </c>
      <c r="G2" s="2" t="s">
        <v>32</v>
      </c>
      <c r="H2" s="2" t="s">
        <v>628</v>
      </c>
    </row>
    <row r="3" spans="1:8">
      <c r="A3" s="4" t="s">
        <v>34</v>
      </c>
      <c r="F3" s="6" t="n">
        <v>272976</v>
      </c>
      <c r="G3" s="6" t="n">
        <v>268575</v>
      </c>
      <c r="H3" s="6" t="n">
        <v>1224415</v>
      </c>
    </row>
    <row r="4" spans="1:8">
      <c r="A4" s="4" t="s">
        <v>187</v>
      </c>
      <c r="F4" s="5" t="n">
        <v>460756</v>
      </c>
      <c r="G4" s="5" t="n">
        <v>539550</v>
      </c>
    </row>
    <row r="5" spans="1:8">
      <c r="A5" s="4" t="s">
        <v>991</v>
      </c>
      <c r="F5" s="5" t="n">
        <v>8548592</v>
      </c>
      <c r="G5" s="5" t="n">
        <v>11513693</v>
      </c>
    </row>
    <row r="6" spans="1:8">
      <c r="A6" s="4" t="s">
        <v>992</v>
      </c>
      <c r="B6" s="6" t="n">
        <v>31564589</v>
      </c>
      <c r="C6" s="6" t="n">
        <v>33056885</v>
      </c>
      <c r="D6" s="6" t="n">
        <v>33056885</v>
      </c>
      <c r="E6" s="6" t="n">
        <v>31564589</v>
      </c>
      <c r="F6" s="5" t="n">
        <v>30183019</v>
      </c>
      <c r="G6" s="5" t="n">
        <v>33486123</v>
      </c>
    </row>
    <row r="7" spans="1:8">
      <c r="A7" s="4" t="s">
        <v>993</v>
      </c>
      <c r="B7" s="5" t="n">
        <v>19758893</v>
      </c>
      <c r="C7" s="5" t="n">
        <v>18994316</v>
      </c>
      <c r="D7" s="5" t="n">
        <v>18994316</v>
      </c>
      <c r="E7" s="5" t="n">
        <v>19758893</v>
      </c>
      <c r="F7" s="5" t="n">
        <v>18694135</v>
      </c>
      <c r="G7" s="5" t="n">
        <v>19781280</v>
      </c>
    </row>
    <row r="8" spans="1:8">
      <c r="A8" s="4" t="s">
        <v>994</v>
      </c>
      <c r="F8" s="5" t="n">
        <v>-6794771</v>
      </c>
      <c r="G8" s="5" t="n">
        <v>-9076572</v>
      </c>
    </row>
    <row r="9" spans="1:8">
      <c r="A9" s="4" t="s">
        <v>995</v>
      </c>
      <c r="B9" s="5" t="n">
        <v>-1879544</v>
      </c>
      <c r="C9" s="5" t="n">
        <v>-2003201</v>
      </c>
      <c r="D9" s="5" t="n">
        <v>-3751110</v>
      </c>
      <c r="E9" s="5" t="n">
        <v>-5630657</v>
      </c>
      <c r="F9" s="5" t="n">
        <v>-7166235</v>
      </c>
      <c r="G9" s="5" t="n">
        <v>-9412914</v>
      </c>
    </row>
    <row r="10" spans="1:8">
      <c r="A10" s="4" t="s">
        <v>996</v>
      </c>
      <c r="B10" s="6" t="n">
        <v>-1710772</v>
      </c>
      <c r="C10" s="6" t="n">
        <v>-1946873</v>
      </c>
      <c r="D10" s="6" t="n">
        <v>-3673939</v>
      </c>
      <c r="E10" s="6" t="n">
        <v>-5384714</v>
      </c>
      <c r="F10" s="5" t="n">
        <v>-6794771</v>
      </c>
      <c r="G10" s="5" t="n">
        <v>-9076572</v>
      </c>
    </row>
    <row r="11" spans="1:8">
      <c r="A11" s="4" t="s">
        <v>997</v>
      </c>
    </row>
    <row r="12" spans="1:8">
      <c r="A12" s="4" t="s">
        <v>34</v>
      </c>
      <c r="F12" s="5" t="n">
        <v>227505</v>
      </c>
      <c r="G12" s="5" t="n">
        <v>42536</v>
      </c>
    </row>
    <row r="13" spans="1:8">
      <c r="A13" s="4" t="s">
        <v>998</v>
      </c>
      <c r="F13" s="5" t="n">
        <v>31492</v>
      </c>
      <c r="G13" s="5" t="n">
        <v>41880</v>
      </c>
    </row>
    <row r="14" spans="1:8">
      <c r="A14" s="4" t="s">
        <v>187</v>
      </c>
      <c r="F14" s="5" t="n">
        <v>152385</v>
      </c>
      <c r="G14" s="5" t="n">
        <v>143285</v>
      </c>
    </row>
    <row r="15" spans="1:8">
      <c r="A15" s="4" t="s">
        <v>991</v>
      </c>
      <c r="F15" s="5" t="n">
        <v>1757184</v>
      </c>
      <c r="G15" s="5" t="n">
        <v>1328997</v>
      </c>
    </row>
    <row r="16" spans="1:8">
      <c r="A16" s="4" t="s">
        <v>999</v>
      </c>
      <c r="F16" s="5" t="n">
        <v>1202581</v>
      </c>
      <c r="G16" s="5" t="n">
        <v>2127534</v>
      </c>
    </row>
    <row r="17" spans="1:8">
      <c r="A17" s="4" t="s">
        <v>1000</v>
      </c>
      <c r="F17" s="5" t="n">
        <v>139445</v>
      </c>
      <c r="G17" s="5" t="n">
        <v>91340</v>
      </c>
    </row>
    <row r="18" spans="1:8">
      <c r="A18" s="4" t="s">
        <v>1001</v>
      </c>
      <c r="F18" s="5" t="n">
        <v>614053</v>
      </c>
      <c r="G18" s="5" t="n">
        <v>369513</v>
      </c>
    </row>
    <row r="19" spans="1:8">
      <c r="A19" s="4" t="s">
        <v>992</v>
      </c>
      <c r="F19" s="5" t="n">
        <v>4124643</v>
      </c>
      <c r="G19" s="5" t="n">
        <v>4145083</v>
      </c>
    </row>
    <row r="20" spans="1:8">
      <c r="A20" s="4" t="s">
        <v>188</v>
      </c>
      <c r="F20" s="5" t="n">
        <v>1661440</v>
      </c>
      <c r="G20" s="5" t="n">
        <v>1647048</v>
      </c>
    </row>
    <row r="21" spans="1:8">
      <c r="A21" s="4" t="s">
        <v>1002</v>
      </c>
      <c r="F21" s="5" t="n">
        <v>56569</v>
      </c>
      <c r="G21" s="5" t="n">
        <v>264618</v>
      </c>
    </row>
    <row r="22" spans="1:8">
      <c r="A22" s="4" t="s">
        <v>58</v>
      </c>
      <c r="F22" s="5" t="n">
        <v>406922</v>
      </c>
      <c r="G22" s="5" t="n">
        <v>41881</v>
      </c>
    </row>
    <row r="23" spans="1:8">
      <c r="A23" s="4" t="s">
        <v>993</v>
      </c>
      <c r="F23" s="5" t="n">
        <v>2124931</v>
      </c>
      <c r="G23" s="5" t="n">
        <v>1953547</v>
      </c>
    </row>
    <row r="24" spans="1:8">
      <c r="A24" s="4" t="s">
        <v>994</v>
      </c>
      <c r="F24" s="5" t="n">
        <v>1217260</v>
      </c>
      <c r="G24" s="5" t="n">
        <v>1400115</v>
      </c>
    </row>
    <row r="25" spans="1:8">
      <c r="A25" s="4" t="s">
        <v>995</v>
      </c>
      <c r="F25" s="5" t="n">
        <v>782457</v>
      </c>
      <c r="G25" s="5" t="n">
        <v>-336342</v>
      </c>
    </row>
    <row r="26" spans="1:8">
      <c r="A26" s="4" t="s">
        <v>996</v>
      </c>
      <c r="F26" s="5" t="n">
        <v>1999711</v>
      </c>
      <c r="G26" s="5" t="n">
        <v>2191535</v>
      </c>
    </row>
    <row r="27" spans="1:8">
      <c r="A27" s="4" t="s">
        <v>1003</v>
      </c>
    </row>
    <row r="28" spans="1:8">
      <c r="A28" s="4" t="s">
        <v>34</v>
      </c>
      <c r="F28" s="5" t="n">
        <v>8012</v>
      </c>
      <c r="G28" s="5" t="n">
        <v>1809</v>
      </c>
    </row>
    <row r="29" spans="1:8">
      <c r="A29" s="4" t="s">
        <v>998</v>
      </c>
      <c r="F29" s="5" t="n">
        <v>837</v>
      </c>
      <c r="G29" s="4" t="s">
        <v>36</v>
      </c>
    </row>
    <row r="30" spans="1:8">
      <c r="A30" s="4" t="s">
        <v>187</v>
      </c>
      <c r="F30" s="5" t="n">
        <v>5444</v>
      </c>
      <c r="G30" s="4" t="s">
        <v>36</v>
      </c>
    </row>
    <row r="31" spans="1:8">
      <c r="A31" s="4" t="s">
        <v>991</v>
      </c>
      <c r="F31" s="5" t="n">
        <v>269350</v>
      </c>
      <c r="G31" s="5" t="n">
        <v>249543</v>
      </c>
    </row>
    <row r="32" spans="1:8">
      <c r="A32" s="4" t="s">
        <v>999</v>
      </c>
      <c r="F32" s="4" t="s">
        <v>36</v>
      </c>
      <c r="G32" s="4" t="s">
        <v>36</v>
      </c>
    </row>
    <row r="33" spans="1:8">
      <c r="A33" s="4" t="s">
        <v>1000</v>
      </c>
      <c r="F33" s="5" t="n">
        <v>4470</v>
      </c>
      <c r="G33" s="5" t="n">
        <v>4370</v>
      </c>
    </row>
    <row r="34" spans="1:8">
      <c r="A34" s="4" t="s">
        <v>1001</v>
      </c>
      <c r="F34" s="5" t="n">
        <v>30381</v>
      </c>
      <c r="G34" s="5" t="n">
        <v>-21627</v>
      </c>
    </row>
    <row r="35" spans="1:8">
      <c r="A35" s="4" t="s">
        <v>992</v>
      </c>
      <c r="F35" s="5" t="n">
        <v>318494</v>
      </c>
      <c r="G35" s="5" t="n">
        <v>234095</v>
      </c>
    </row>
    <row r="36" spans="1:8">
      <c r="A36" s="4" t="s">
        <v>188</v>
      </c>
      <c r="F36" s="5" t="n">
        <v>22905</v>
      </c>
      <c r="G36" s="5" t="n">
        <v>81849</v>
      </c>
    </row>
    <row r="37" spans="1:8">
      <c r="A37" s="4" t="s">
        <v>58</v>
      </c>
      <c r="F37" s="5" t="n">
        <v>85076</v>
      </c>
      <c r="G37" s="4" t="s">
        <v>36</v>
      </c>
    </row>
    <row r="38" spans="1:8">
      <c r="A38" s="4" t="s">
        <v>993</v>
      </c>
      <c r="F38" s="5" t="n">
        <v>107981</v>
      </c>
      <c r="G38" s="5" t="n">
        <v>81849</v>
      </c>
    </row>
    <row r="39" spans="1:8">
      <c r="A39" s="4" t="s">
        <v>994</v>
      </c>
      <c r="F39" s="5" t="n">
        <v>168411</v>
      </c>
      <c r="G39" s="5" t="n">
        <v>121796</v>
      </c>
    </row>
    <row r="40" spans="1:8">
      <c r="A40" s="4" t="s">
        <v>995</v>
      </c>
      <c r="F40" s="5" t="n">
        <v>42103</v>
      </c>
      <c r="G40" s="5" t="n">
        <v>30449</v>
      </c>
    </row>
    <row r="41" spans="1:8">
      <c r="A41" s="4" t="s">
        <v>996</v>
      </c>
      <c r="F41" s="5" t="n">
        <v>210514</v>
      </c>
      <c r="G41" s="5" t="n">
        <v>152245</v>
      </c>
    </row>
    <row r="42" spans="1:8">
      <c r="A42" s="4" t="s">
        <v>1004</v>
      </c>
    </row>
    <row r="43" spans="1:8">
      <c r="A43" s="4" t="s">
        <v>34</v>
      </c>
      <c r="F43" s="5" t="n">
        <v>9953</v>
      </c>
      <c r="G43" s="5" t="n">
        <v>1145</v>
      </c>
    </row>
    <row r="44" spans="1:8">
      <c r="A44" s="4" t="s">
        <v>998</v>
      </c>
      <c r="F44" s="5" t="n">
        <v>2166</v>
      </c>
      <c r="G44" s="4" t="s">
        <v>36</v>
      </c>
    </row>
    <row r="45" spans="1:8">
      <c r="A45" s="4" t="s">
        <v>187</v>
      </c>
      <c r="F45" s="5" t="n">
        <v>7219</v>
      </c>
      <c r="G45" s="4" t="s">
        <v>36</v>
      </c>
    </row>
    <row r="46" spans="1:8">
      <c r="A46" s="4" t="s">
        <v>991</v>
      </c>
      <c r="F46" s="5" t="n">
        <v>211055</v>
      </c>
      <c r="G46" s="5" t="n">
        <v>108333</v>
      </c>
    </row>
    <row r="47" spans="1:8">
      <c r="A47" s="4" t="s">
        <v>999</v>
      </c>
      <c r="F47" s="4" t="s">
        <v>36</v>
      </c>
      <c r="G47" s="4" t="s">
        <v>36</v>
      </c>
    </row>
    <row r="48" spans="1:8">
      <c r="A48" s="4" t="s">
        <v>1000</v>
      </c>
      <c r="F48" s="5" t="n">
        <v>5447</v>
      </c>
      <c r="G48" s="5" t="n">
        <v>5447</v>
      </c>
    </row>
    <row r="49" spans="1:8">
      <c r="A49" s="4" t="s">
        <v>1001</v>
      </c>
      <c r="F49" s="5" t="n">
        <v>115988</v>
      </c>
      <c r="G49" s="5" t="n">
        <v>119068</v>
      </c>
    </row>
    <row r="50" spans="1:8">
      <c r="A50" s="4" t="s">
        <v>992</v>
      </c>
      <c r="F50" s="5" t="n">
        <v>351828</v>
      </c>
      <c r="G50" s="5" t="n">
        <v>233993</v>
      </c>
    </row>
    <row r="51" spans="1:8">
      <c r="A51" s="4" t="s">
        <v>188</v>
      </c>
      <c r="F51" s="5" t="n">
        <v>28384</v>
      </c>
      <c r="G51" s="5" t="n">
        <v>59418</v>
      </c>
    </row>
    <row r="52" spans="1:8">
      <c r="A52" s="4" t="s">
        <v>58</v>
      </c>
      <c r="F52" s="5" t="n">
        <v>75149</v>
      </c>
      <c r="G52" s="4" t="s">
        <v>36</v>
      </c>
    </row>
    <row r="53" spans="1:8">
      <c r="A53" s="4" t="s">
        <v>993</v>
      </c>
      <c r="F53" s="5" t="n">
        <v>103533</v>
      </c>
      <c r="G53" s="5" t="n">
        <v>59418</v>
      </c>
    </row>
    <row r="54" spans="1:8">
      <c r="A54" s="4" t="s">
        <v>994</v>
      </c>
      <c r="F54" s="5" t="n">
        <v>198637</v>
      </c>
      <c r="G54" s="5" t="n">
        <v>139660</v>
      </c>
    </row>
    <row r="55" spans="1:8">
      <c r="A55" s="4" t="s">
        <v>995</v>
      </c>
      <c r="F55" s="5" t="n">
        <v>49659</v>
      </c>
      <c r="G55" s="5" t="n">
        <v>34915</v>
      </c>
    </row>
    <row r="56" spans="1:8">
      <c r="A56" s="4" t="s">
        <v>996</v>
      </c>
      <c r="F56" s="5" t="n">
        <v>248296</v>
      </c>
      <c r="G56" s="5" t="n">
        <v>174575</v>
      </c>
    </row>
    <row r="57" spans="1:8">
      <c r="A57" s="4" t="s">
        <v>1005</v>
      </c>
    </row>
    <row r="58" spans="1:8">
      <c r="A58" s="4" t="s">
        <v>34</v>
      </c>
      <c r="F58" s="5" t="n">
        <v>19819</v>
      </c>
      <c r="G58" s="5" t="n">
        <v>1210</v>
      </c>
    </row>
    <row r="59" spans="1:8">
      <c r="A59" s="4" t="s">
        <v>998</v>
      </c>
      <c r="F59" s="5" t="n">
        <v>234</v>
      </c>
      <c r="G59" s="4" t="s">
        <v>36</v>
      </c>
    </row>
    <row r="60" spans="1:8">
      <c r="A60" s="4" t="s">
        <v>187</v>
      </c>
      <c r="F60" s="5" t="n">
        <v>6237</v>
      </c>
      <c r="G60" s="4" t="s">
        <v>36</v>
      </c>
    </row>
    <row r="61" spans="1:8">
      <c r="A61" s="4" t="s">
        <v>991</v>
      </c>
      <c r="F61" s="5" t="n">
        <v>283666</v>
      </c>
      <c r="G61" s="5" t="n">
        <v>143950</v>
      </c>
    </row>
    <row r="62" spans="1:8">
      <c r="A62" s="4" t="s">
        <v>999</v>
      </c>
      <c r="G62" s="4" t="s">
        <v>36</v>
      </c>
    </row>
    <row r="63" spans="1:8">
      <c r="A63" s="4" t="s">
        <v>1000</v>
      </c>
      <c r="F63" s="5" t="n">
        <v>7910</v>
      </c>
      <c r="G63" s="5" t="n">
        <v>7910</v>
      </c>
    </row>
    <row r="64" spans="1:8">
      <c r="A64" s="4" t="s">
        <v>1001</v>
      </c>
      <c r="F64" s="5" t="n">
        <v>96388</v>
      </c>
      <c r="G64" s="5" t="n">
        <v>7845</v>
      </c>
    </row>
    <row r="65" spans="1:8">
      <c r="A65" s="4" t="s">
        <v>992</v>
      </c>
      <c r="F65" s="5" t="n">
        <v>414254</v>
      </c>
      <c r="G65" s="5" t="n">
        <v>160915</v>
      </c>
    </row>
    <row r="66" spans="1:8">
      <c r="A66" s="4" t="s">
        <v>188</v>
      </c>
      <c r="F66" s="5" t="n">
        <v>25956</v>
      </c>
      <c r="G66" s="5" t="n">
        <v>75079</v>
      </c>
    </row>
    <row r="67" spans="1:8">
      <c r="A67" s="4" t="s">
        <v>58</v>
      </c>
      <c r="F67" s="5" t="n">
        <v>107875</v>
      </c>
      <c r="G67" s="4" t="s">
        <v>36</v>
      </c>
    </row>
    <row r="68" spans="1:8">
      <c r="A68" s="4" t="s">
        <v>993</v>
      </c>
      <c r="F68" s="5" t="n">
        <v>133831</v>
      </c>
      <c r="G68" s="5" t="n">
        <v>75079</v>
      </c>
    </row>
    <row r="69" spans="1:8">
      <c r="A69" s="4" t="s">
        <v>994</v>
      </c>
      <c r="F69" s="5" t="n">
        <v>140211</v>
      </c>
      <c r="G69" s="5" t="n">
        <v>42918</v>
      </c>
    </row>
    <row r="70" spans="1:8">
      <c r="A70" s="4" t="s">
        <v>995</v>
      </c>
      <c r="F70" s="5" t="n">
        <v>140211</v>
      </c>
      <c r="G70" s="5" t="n">
        <v>42918</v>
      </c>
    </row>
    <row r="71" spans="1:8">
      <c r="A71" s="4" t="s">
        <v>996</v>
      </c>
      <c r="F71" s="5" t="n">
        <v>280422</v>
      </c>
      <c r="G71" s="5" t="n">
        <v>85836</v>
      </c>
    </row>
    <row r="72" spans="1:8">
      <c r="A72" s="4" t="s">
        <v>1006</v>
      </c>
    </row>
    <row r="73" spans="1:8">
      <c r="A73" s="4" t="s">
        <v>34</v>
      </c>
      <c r="F73" s="5" t="n">
        <v>235</v>
      </c>
      <c r="G73" s="5" t="n">
        <v>906</v>
      </c>
    </row>
    <row r="74" spans="1:8">
      <c r="A74" s="4" t="s">
        <v>998</v>
      </c>
      <c r="F74" s="4" t="s">
        <v>36</v>
      </c>
      <c r="G74" s="4" t="s">
        <v>36</v>
      </c>
    </row>
    <row r="75" spans="1:8">
      <c r="A75" s="4" t="s">
        <v>187</v>
      </c>
      <c r="F75" s="4" t="s">
        <v>36</v>
      </c>
      <c r="G75" s="4" t="s">
        <v>36</v>
      </c>
    </row>
    <row r="76" spans="1:8">
      <c r="A76" s="4" t="s">
        <v>991</v>
      </c>
      <c r="F76" s="5" t="n">
        <v>500</v>
      </c>
      <c r="G76" s="4" t="s">
        <v>36</v>
      </c>
    </row>
    <row r="77" spans="1:8">
      <c r="A77" s="4" t="s">
        <v>999</v>
      </c>
      <c r="G77" s="4" t="s">
        <v>36</v>
      </c>
    </row>
    <row r="78" spans="1:8">
      <c r="A78" s="4" t="s">
        <v>1000</v>
      </c>
      <c r="F78" s="5" t="n">
        <v>4332</v>
      </c>
      <c r="G78" s="5" t="n">
        <v>4332</v>
      </c>
    </row>
    <row r="79" spans="1:8">
      <c r="A79" s="4" t="s">
        <v>1001</v>
      </c>
      <c r="F79" s="5" t="n">
        <v>54101</v>
      </c>
      <c r="G79" s="5" t="n">
        <v>94532</v>
      </c>
    </row>
    <row r="80" spans="1:8">
      <c r="A80" s="4" t="s">
        <v>992</v>
      </c>
      <c r="F80" s="5" t="n">
        <v>59168</v>
      </c>
      <c r="G80" s="5" t="n">
        <v>99770</v>
      </c>
    </row>
    <row r="81" spans="1:8">
      <c r="A81" s="4" t="s">
        <v>188</v>
      </c>
      <c r="F81" s="5" t="n">
        <v>500</v>
      </c>
      <c r="G81" s="4" t="s">
        <v>36</v>
      </c>
    </row>
    <row r="82" spans="1:8">
      <c r="A82" s="4" t="s">
        <v>58</v>
      </c>
      <c r="F82" s="4" t="s">
        <v>36</v>
      </c>
      <c r="G82" s="4" t="s">
        <v>36</v>
      </c>
    </row>
    <row r="83" spans="1:8">
      <c r="A83" s="4" t="s">
        <v>993</v>
      </c>
      <c r="F83" s="5" t="n">
        <v>500</v>
      </c>
      <c r="G83" s="4" t="s">
        <v>36</v>
      </c>
    </row>
    <row r="84" spans="1:8">
      <c r="A84" s="4" t="s">
        <v>994</v>
      </c>
      <c r="F84" s="5" t="n">
        <v>29334</v>
      </c>
      <c r="G84" s="5" t="n">
        <v>49885</v>
      </c>
    </row>
    <row r="85" spans="1:8">
      <c r="A85" s="4" t="s">
        <v>995</v>
      </c>
      <c r="F85" s="5" t="n">
        <v>29334</v>
      </c>
      <c r="G85" s="5" t="n">
        <v>49885</v>
      </c>
    </row>
    <row r="86" spans="1:8">
      <c r="A86" s="4" t="s">
        <v>996</v>
      </c>
      <c r="F86" s="5" t="n">
        <v>58668</v>
      </c>
      <c r="G86" s="5" t="n">
        <v>99770</v>
      </c>
    </row>
    <row r="87" spans="1:8">
      <c r="A87" s="4" t="s">
        <v>1007</v>
      </c>
    </row>
    <row r="88" spans="1:8">
      <c r="A88" s="4" t="s">
        <v>34</v>
      </c>
      <c r="F88" s="5" t="n">
        <v>1917</v>
      </c>
      <c r="G88" s="4" t="s">
        <v>36</v>
      </c>
    </row>
    <row r="89" spans="1:8">
      <c r="A89" s="4" t="s">
        <v>998</v>
      </c>
      <c r="F89" s="5" t="n">
        <v>87</v>
      </c>
      <c r="G89" s="4" t="s">
        <v>36</v>
      </c>
    </row>
    <row r="90" spans="1:8">
      <c r="A90" s="4" t="s">
        <v>187</v>
      </c>
      <c r="F90" s="5" t="n">
        <v>5596</v>
      </c>
      <c r="G90" s="4" t="s">
        <v>36</v>
      </c>
    </row>
    <row r="91" spans="1:8">
      <c r="A91" s="4" t="s">
        <v>991</v>
      </c>
      <c r="F91" s="5" t="n">
        <v>385404</v>
      </c>
      <c r="G91" s="4" t="s">
        <v>36</v>
      </c>
    </row>
    <row r="92" spans="1:8">
      <c r="A92" s="4" t="s">
        <v>999</v>
      </c>
      <c r="G92" s="4" t="s">
        <v>36</v>
      </c>
    </row>
    <row r="93" spans="1:8">
      <c r="A93" s="4" t="s">
        <v>1000</v>
      </c>
      <c r="F93" s="5" t="n">
        <v>5000</v>
      </c>
      <c r="G93" s="4" t="s">
        <v>36</v>
      </c>
    </row>
    <row r="94" spans="1:8">
      <c r="A94" s="4" t="s">
        <v>1001</v>
      </c>
      <c r="F94" s="5" t="n">
        <v>-125162</v>
      </c>
      <c r="G94" s="4" t="s">
        <v>36</v>
      </c>
    </row>
    <row r="95" spans="1:8">
      <c r="A95" s="4" t="s">
        <v>992</v>
      </c>
      <c r="F95" s="5" t="n">
        <v>272842</v>
      </c>
      <c r="G95" s="4" t="s">
        <v>36</v>
      </c>
    </row>
    <row r="96" spans="1:8">
      <c r="A96" s="4" t="s">
        <v>188</v>
      </c>
      <c r="F96" s="5" t="n">
        <v>40575</v>
      </c>
      <c r="G96" s="4" t="s">
        <v>36</v>
      </c>
    </row>
    <row r="97" spans="1:8">
      <c r="A97" s="4" t="s">
        <v>58</v>
      </c>
      <c r="F97" s="5" t="n">
        <v>47550</v>
      </c>
      <c r="G97" s="4" t="s">
        <v>36</v>
      </c>
    </row>
    <row r="98" spans="1:8">
      <c r="A98" s="4" t="s">
        <v>993</v>
      </c>
      <c r="F98" s="5" t="n">
        <v>88125</v>
      </c>
      <c r="G98" s="4" t="s">
        <v>36</v>
      </c>
    </row>
    <row r="99" spans="1:8">
      <c r="A99" s="4" t="s">
        <v>994</v>
      </c>
      <c r="F99" s="5" t="n">
        <v>92359</v>
      </c>
      <c r="G99" s="4" t="s">
        <v>36</v>
      </c>
    </row>
    <row r="100" spans="1:8">
      <c r="A100" s="4" t="s">
        <v>995</v>
      </c>
      <c r="F100" s="5" t="n">
        <v>92359</v>
      </c>
      <c r="G100" s="4" t="s">
        <v>36</v>
      </c>
    </row>
    <row r="101" spans="1:8">
      <c r="A101" s="4" t="s">
        <v>996</v>
      </c>
      <c r="F101" s="5" t="n">
        <v>184718</v>
      </c>
      <c r="G101" s="4" t="s">
        <v>36</v>
      </c>
    </row>
    <row r="102" spans="1:8">
      <c r="A102" s="4" t="s">
        <v>1008</v>
      </c>
    </row>
    <row r="103" spans="1:8">
      <c r="A103" s="4" t="s">
        <v>34</v>
      </c>
      <c r="F103" s="5" t="n">
        <v>27</v>
      </c>
      <c r="G103" s="4" t="s">
        <v>36</v>
      </c>
    </row>
    <row r="104" spans="1:8">
      <c r="A104" s="4" t="s">
        <v>998</v>
      </c>
      <c r="F104" s="4" t="s">
        <v>36</v>
      </c>
      <c r="G104" s="4" t="s">
        <v>36</v>
      </c>
    </row>
    <row r="105" spans="1:8">
      <c r="A105" s="4" t="s">
        <v>187</v>
      </c>
      <c r="F105" s="4" t="s">
        <v>36</v>
      </c>
      <c r="G105" s="4" t="s">
        <v>36</v>
      </c>
    </row>
    <row r="106" spans="1:8">
      <c r="A106" s="4" t="s">
        <v>991</v>
      </c>
      <c r="F106" s="5" t="n">
        <v>3000</v>
      </c>
      <c r="G106" s="4" t="s">
        <v>36</v>
      </c>
    </row>
    <row r="107" spans="1:8">
      <c r="A107" s="4" t="s">
        <v>999</v>
      </c>
      <c r="G107" s="4" t="s">
        <v>36</v>
      </c>
    </row>
    <row r="108" spans="1:8">
      <c r="A108" s="4" t="s">
        <v>1000</v>
      </c>
      <c r="F108" s="5" t="n">
        <v>10840</v>
      </c>
      <c r="G108" s="4" t="s">
        <v>36</v>
      </c>
    </row>
    <row r="109" spans="1:8">
      <c r="A109" s="4" t="s">
        <v>1001</v>
      </c>
      <c r="F109" s="5" t="n">
        <v>87937</v>
      </c>
      <c r="G109" s="4" t="s">
        <v>36</v>
      </c>
    </row>
    <row r="110" spans="1:8">
      <c r="A110" s="4" t="s">
        <v>992</v>
      </c>
      <c r="F110" s="5" t="n">
        <v>101804</v>
      </c>
      <c r="G110" s="4" t="s">
        <v>36</v>
      </c>
    </row>
    <row r="111" spans="1:8">
      <c r="A111" s="4" t="s">
        <v>188</v>
      </c>
      <c r="F111" s="5" t="n">
        <v>10558</v>
      </c>
      <c r="G111" s="4" t="s">
        <v>36</v>
      </c>
    </row>
    <row r="112" spans="1:8">
      <c r="A112" s="4" t="s">
        <v>58</v>
      </c>
      <c r="F112" s="4" t="s">
        <v>36</v>
      </c>
      <c r="G112" s="4" t="s">
        <v>36</v>
      </c>
    </row>
    <row r="113" spans="1:8">
      <c r="A113" s="4" t="s">
        <v>993</v>
      </c>
      <c r="F113" s="5" t="n">
        <v>10558</v>
      </c>
      <c r="G113" s="4" t="s">
        <v>36</v>
      </c>
    </row>
    <row r="114" spans="1:8">
      <c r="A114" s="4" t="s">
        <v>994</v>
      </c>
      <c r="F114" s="5" t="n">
        <v>45623</v>
      </c>
      <c r="G114" s="4" t="s">
        <v>36</v>
      </c>
    </row>
    <row r="115" spans="1:8">
      <c r="A115" s="4" t="s">
        <v>995</v>
      </c>
      <c r="F115" s="5" t="n">
        <v>45623</v>
      </c>
      <c r="G115" s="4" t="s">
        <v>36</v>
      </c>
    </row>
    <row r="116" spans="1:8">
      <c r="A116" s="4" t="s">
        <v>996</v>
      </c>
      <c r="F116" s="5" t="n">
        <v>91246</v>
      </c>
      <c r="G116" s="4" t="s">
        <v>36</v>
      </c>
    </row>
    <row r="117" spans="1:8">
      <c r="A117" s="4" t="s">
        <v>1009</v>
      </c>
    </row>
    <row r="118" spans="1:8">
      <c r="A118" s="4" t="s">
        <v>34</v>
      </c>
      <c r="F118" s="5" t="n">
        <v>170</v>
      </c>
      <c r="G118" s="4" t="s">
        <v>36</v>
      </c>
    </row>
    <row r="119" spans="1:8">
      <c r="A119" s="4" t="s">
        <v>998</v>
      </c>
      <c r="F119" s="4" t="s">
        <v>36</v>
      </c>
      <c r="G119" s="4" t="s">
        <v>36</v>
      </c>
    </row>
    <row r="120" spans="1:8">
      <c r="A120" s="4" t="s">
        <v>187</v>
      </c>
      <c r="F120" s="4" t="s">
        <v>36</v>
      </c>
      <c r="G120" s="4" t="s">
        <v>36</v>
      </c>
    </row>
    <row r="121" spans="1:8">
      <c r="A121" s="4" t="s">
        <v>991</v>
      </c>
      <c r="F121" s="5" t="n">
        <v>7348</v>
      </c>
      <c r="G121" s="4" t="s">
        <v>36</v>
      </c>
    </row>
    <row r="122" spans="1:8">
      <c r="A122" s="4" t="s">
        <v>999</v>
      </c>
      <c r="G122" s="4" t="s">
        <v>36</v>
      </c>
    </row>
    <row r="123" spans="1:8">
      <c r="A123" s="4" t="s">
        <v>1000</v>
      </c>
      <c r="F123" s="5" t="n">
        <v>15259</v>
      </c>
      <c r="G123" s="4" t="s">
        <v>36</v>
      </c>
    </row>
    <row r="124" spans="1:8">
      <c r="A124" s="4" t="s">
        <v>1001</v>
      </c>
      <c r="F124" s="5" t="n">
        <v>58163</v>
      </c>
      <c r="G124" s="4" t="s">
        <v>36</v>
      </c>
    </row>
    <row r="125" spans="1:8">
      <c r="A125" s="4" t="s">
        <v>992</v>
      </c>
      <c r="F125" s="5" t="n">
        <v>80940</v>
      </c>
      <c r="G125" s="4" t="s">
        <v>36</v>
      </c>
    </row>
    <row r="126" spans="1:8">
      <c r="A126" s="4" t="s">
        <v>188</v>
      </c>
      <c r="F126" s="5" t="n">
        <v>7348</v>
      </c>
      <c r="G126" s="4" t="s">
        <v>36</v>
      </c>
    </row>
    <row r="127" spans="1:8">
      <c r="A127" s="4" t="s">
        <v>58</v>
      </c>
      <c r="F127" s="4" t="s">
        <v>36</v>
      </c>
      <c r="G127" s="4" t="s">
        <v>36</v>
      </c>
    </row>
    <row r="128" spans="1:8">
      <c r="A128" s="4" t="s">
        <v>993</v>
      </c>
      <c r="F128" s="5" t="n">
        <v>7348</v>
      </c>
      <c r="G128" s="4" t="s">
        <v>36</v>
      </c>
    </row>
    <row r="129" spans="1:8">
      <c r="A129" s="4" t="s">
        <v>994</v>
      </c>
      <c r="F129" s="5" t="n">
        <v>36796</v>
      </c>
      <c r="G129" s="4" t="s">
        <v>36</v>
      </c>
    </row>
    <row r="130" spans="1:8">
      <c r="A130" s="4" t="s">
        <v>995</v>
      </c>
      <c r="F130" s="5" t="n">
        <v>36796</v>
      </c>
      <c r="G130" s="4" t="s">
        <v>36</v>
      </c>
    </row>
    <row r="131" spans="1:8">
      <c r="A131" s="4" t="s">
        <v>996</v>
      </c>
      <c r="F131" s="5" t="n">
        <v>73592</v>
      </c>
      <c r="G131" s="4" t="s">
        <v>36</v>
      </c>
    </row>
    <row r="132" spans="1:8">
      <c r="A132" s="4" t="s">
        <v>1010</v>
      </c>
    </row>
    <row r="133" spans="1:8">
      <c r="A133" s="4" t="s">
        <v>34</v>
      </c>
      <c r="F133" s="5" t="n">
        <v>1440</v>
      </c>
      <c r="G133" s="4" t="s">
        <v>36</v>
      </c>
    </row>
    <row r="134" spans="1:8">
      <c r="A134" s="4" t="s">
        <v>998</v>
      </c>
      <c r="F134" s="4" t="s">
        <v>36</v>
      </c>
      <c r="G134" s="4" t="s">
        <v>36</v>
      </c>
    </row>
    <row r="135" spans="1:8">
      <c r="A135" s="4" t="s">
        <v>187</v>
      </c>
      <c r="F135" s="4" t="s">
        <v>36</v>
      </c>
      <c r="G135" s="4" t="s">
        <v>36</v>
      </c>
    </row>
    <row r="136" spans="1:8">
      <c r="A136" s="4" t="s">
        <v>991</v>
      </c>
      <c r="F136" s="4" t="s">
        <v>36</v>
      </c>
      <c r="G136" s="4" t="s">
        <v>36</v>
      </c>
    </row>
    <row r="137" spans="1:8">
      <c r="A137" s="4" t="s">
        <v>999</v>
      </c>
      <c r="G137" s="4" t="s">
        <v>36</v>
      </c>
    </row>
    <row r="138" spans="1:8">
      <c r="A138" s="4" t="s">
        <v>1000</v>
      </c>
      <c r="F138" s="5" t="n">
        <v>4520</v>
      </c>
      <c r="G138" s="4" t="s">
        <v>36</v>
      </c>
    </row>
    <row r="139" spans="1:8">
      <c r="A139" s="4" t="s">
        <v>1001</v>
      </c>
      <c r="F139" s="5" t="n">
        <v>18873</v>
      </c>
      <c r="G139" s="4" t="s">
        <v>36</v>
      </c>
    </row>
    <row r="140" spans="1:8">
      <c r="A140" s="4" t="s">
        <v>992</v>
      </c>
      <c r="F140" s="5" t="n">
        <v>24833</v>
      </c>
      <c r="G140" s="4" t="s">
        <v>36</v>
      </c>
    </row>
    <row r="141" spans="1:8">
      <c r="A141" s="4" t="s">
        <v>188</v>
      </c>
      <c r="F141" s="4" t="s">
        <v>36</v>
      </c>
      <c r="G141" s="4" t="s">
        <v>36</v>
      </c>
    </row>
    <row r="142" spans="1:8">
      <c r="A142" s="4" t="s">
        <v>58</v>
      </c>
      <c r="F142" s="4" t="s">
        <v>36</v>
      </c>
      <c r="G142" s="4" t="s">
        <v>36</v>
      </c>
    </row>
    <row r="143" spans="1:8">
      <c r="A143" s="4" t="s">
        <v>993</v>
      </c>
      <c r="F143" s="4" t="s">
        <v>36</v>
      </c>
      <c r="G143" s="4" t="s">
        <v>36</v>
      </c>
    </row>
    <row r="144" spans="1:8">
      <c r="A144" s="4" t="s">
        <v>994</v>
      </c>
      <c r="F144" s="5" t="n">
        <v>12417</v>
      </c>
      <c r="G144" s="4" t="s">
        <v>36</v>
      </c>
    </row>
    <row r="145" spans="1:8">
      <c r="A145" s="4" t="s">
        <v>995</v>
      </c>
      <c r="F145" s="5" t="n">
        <v>12417</v>
      </c>
      <c r="G145" s="4" t="s">
        <v>36</v>
      </c>
    </row>
    <row r="146" spans="1:8">
      <c r="A146" s="4" t="s">
        <v>996</v>
      </c>
      <c r="F146" s="5" t="n">
        <v>24834</v>
      </c>
      <c r="G146" s="4" t="s">
        <v>36</v>
      </c>
    </row>
    <row r="147" spans="1:8">
      <c r="A147" s="4" t="s">
        <v>1011</v>
      </c>
    </row>
    <row r="148" spans="1:8">
      <c r="A148" s="4" t="s">
        <v>34</v>
      </c>
      <c r="F148" s="5" t="n">
        <v>200</v>
      </c>
      <c r="G148" s="4" t="s">
        <v>36</v>
      </c>
    </row>
    <row r="149" spans="1:8">
      <c r="A149" s="4" t="s">
        <v>998</v>
      </c>
      <c r="F149" s="4" t="s">
        <v>36</v>
      </c>
      <c r="G149" s="4" t="s">
        <v>36</v>
      </c>
    </row>
    <row r="150" spans="1:8">
      <c r="A150" s="4" t="s">
        <v>187</v>
      </c>
      <c r="F150" s="4" t="s">
        <v>36</v>
      </c>
      <c r="G150" s="4" t="s">
        <v>36</v>
      </c>
    </row>
    <row r="151" spans="1:8">
      <c r="A151" s="4" t="s">
        <v>991</v>
      </c>
      <c r="F151" s="4" t="s">
        <v>36</v>
      </c>
      <c r="G151" s="4" t="s">
        <v>36</v>
      </c>
    </row>
    <row r="152" spans="1:8">
      <c r="A152" s="4" t="s">
        <v>999</v>
      </c>
      <c r="G152" s="4" t="s">
        <v>36</v>
      </c>
    </row>
    <row r="153" spans="1:8">
      <c r="A153" s="4" t="s">
        <v>1000</v>
      </c>
      <c r="F153" s="5" t="n">
        <v>12705</v>
      </c>
      <c r="G153" s="4" t="s">
        <v>36</v>
      </c>
    </row>
    <row r="154" spans="1:8">
      <c r="A154" s="4" t="s">
        <v>1001</v>
      </c>
      <c r="F154" s="5" t="n">
        <v>12095</v>
      </c>
      <c r="G154" s="4" t="s">
        <v>36</v>
      </c>
    </row>
    <row r="155" spans="1:8">
      <c r="A155" s="4" t="s">
        <v>992</v>
      </c>
      <c r="F155" s="5" t="n">
        <v>25000</v>
      </c>
      <c r="G155" s="4" t="s">
        <v>36</v>
      </c>
    </row>
    <row r="156" spans="1:8">
      <c r="A156" s="4" t="s">
        <v>188</v>
      </c>
      <c r="F156" s="5" t="n">
        <v>39</v>
      </c>
      <c r="G156" s="4" t="s">
        <v>36</v>
      </c>
    </row>
    <row r="157" spans="1:8">
      <c r="A157" s="4" t="s">
        <v>58</v>
      </c>
      <c r="F157" s="4" t="s">
        <v>36</v>
      </c>
      <c r="G157" s="4" t="s">
        <v>36</v>
      </c>
    </row>
    <row r="158" spans="1:8">
      <c r="A158" s="4" t="s">
        <v>993</v>
      </c>
      <c r="F158" s="5" t="n">
        <v>39</v>
      </c>
      <c r="G158" s="4" t="s">
        <v>36</v>
      </c>
    </row>
    <row r="159" spans="1:8">
      <c r="A159" s="4" t="s">
        <v>994</v>
      </c>
      <c r="F159" s="5" t="n">
        <v>12481</v>
      </c>
      <c r="G159" s="4" t="s">
        <v>36</v>
      </c>
    </row>
    <row r="160" spans="1:8">
      <c r="A160" s="4" t="s">
        <v>995</v>
      </c>
      <c r="F160" s="5" t="n">
        <v>12481</v>
      </c>
      <c r="G160" s="4" t="s">
        <v>36</v>
      </c>
    </row>
    <row r="161" spans="1:8">
      <c r="A161" s="4" t="s">
        <v>996</v>
      </c>
      <c r="F161" s="5" t="n">
        <v>24962</v>
      </c>
      <c r="G161" s="4" t="s">
        <v>36</v>
      </c>
    </row>
    <row r="162" spans="1:8">
      <c r="A162" s="4" t="s">
        <v>1012</v>
      </c>
    </row>
    <row r="163" spans="1:8">
      <c r="A163" s="4" t="s">
        <v>34</v>
      </c>
      <c r="F163" s="5" t="n">
        <v>-5231</v>
      </c>
      <c r="G163" s="5" t="n">
        <v>12817</v>
      </c>
    </row>
    <row r="164" spans="1:8">
      <c r="A164" s="4" t="s">
        <v>998</v>
      </c>
      <c r="F164" s="5" t="n">
        <v>6110</v>
      </c>
      <c r="G164" s="5" t="n">
        <v>9235</v>
      </c>
    </row>
    <row r="165" spans="1:8">
      <c r="A165" s="4" t="s">
        <v>187</v>
      </c>
      <c r="F165" s="5" t="n">
        <v>57840</v>
      </c>
      <c r="G165" s="5" t="n">
        <v>76793</v>
      </c>
    </row>
    <row r="166" spans="1:8">
      <c r="A166" s="4" t="s">
        <v>991</v>
      </c>
      <c r="F166" s="5" t="n">
        <v>334818</v>
      </c>
      <c r="G166" s="5" t="n">
        <v>515327</v>
      </c>
    </row>
    <row r="167" spans="1:8">
      <c r="A167" s="4" t="s">
        <v>999</v>
      </c>
      <c r="F167" s="5" t="n">
        <v>1101751</v>
      </c>
      <c r="G167" s="5" t="n">
        <v>1202751</v>
      </c>
    </row>
    <row r="168" spans="1:8">
      <c r="A168" s="4" t="s">
        <v>1000</v>
      </c>
      <c r="F168" s="5" t="n">
        <v>33888</v>
      </c>
      <c r="G168" s="5" t="n">
        <v>37607</v>
      </c>
    </row>
    <row r="169" spans="1:8">
      <c r="A169" s="4" t="s">
        <v>1001</v>
      </c>
      <c r="F169" s="5" t="n">
        <v>-155637</v>
      </c>
      <c r="G169" s="5" t="n">
        <v>19958</v>
      </c>
    </row>
    <row r="170" spans="1:8">
      <c r="A170" s="4" t="s">
        <v>992</v>
      </c>
      <c r="F170" s="5" t="n">
        <v>1373539</v>
      </c>
      <c r="G170" s="5" t="n">
        <v>1874488</v>
      </c>
    </row>
    <row r="171" spans="1:8">
      <c r="A171" s="4" t="s">
        <v>188</v>
      </c>
      <c r="F171" s="5" t="n">
        <v>603698</v>
      </c>
      <c r="G171" s="5" t="n">
        <v>606514</v>
      </c>
    </row>
    <row r="172" spans="1:8">
      <c r="A172" s="4" t="s">
        <v>58</v>
      </c>
      <c r="F172" s="5" t="n">
        <v>16602</v>
      </c>
      <c r="G172" s="5" t="n">
        <v>1194</v>
      </c>
    </row>
    <row r="173" spans="1:8">
      <c r="A173" s="4" t="s">
        <v>993</v>
      </c>
      <c r="F173" s="5" t="n">
        <v>620300</v>
      </c>
      <c r="G173" s="5" t="n">
        <v>607708</v>
      </c>
    </row>
    <row r="174" spans="1:8">
      <c r="A174" s="4" t="s">
        <v>994</v>
      </c>
      <c r="F174" s="5" t="n">
        <v>424676</v>
      </c>
      <c r="G174" s="5" t="n">
        <v>714210</v>
      </c>
    </row>
    <row r="175" spans="1:8">
      <c r="A175" s="4" t="s">
        <v>995</v>
      </c>
      <c r="F175" s="5" t="n">
        <v>328562</v>
      </c>
      <c r="G175" s="5" t="n">
        <v>552568</v>
      </c>
    </row>
    <row r="176" spans="1:8">
      <c r="A176" s="4" t="s">
        <v>996</v>
      </c>
      <c r="F176" s="5" t="n">
        <v>753238</v>
      </c>
      <c r="G176" s="5" t="n">
        <v>1266778</v>
      </c>
    </row>
    <row r="177" spans="1:8">
      <c r="A177" s="4" t="s">
        <v>1013</v>
      </c>
    </row>
    <row r="178" spans="1:8">
      <c r="A178" s="4" t="s">
        <v>34</v>
      </c>
      <c r="F178" s="4" t="s">
        <v>36</v>
      </c>
      <c r="G178" s="4" t="s">
        <v>36</v>
      </c>
    </row>
    <row r="179" spans="1:8">
      <c r="A179" s="4" t="s">
        <v>998</v>
      </c>
      <c r="F179" s="4" t="s">
        <v>36</v>
      </c>
      <c r="G179" s="4" t="s">
        <v>36</v>
      </c>
    </row>
    <row r="180" spans="1:8">
      <c r="A180" s="4" t="s">
        <v>187</v>
      </c>
      <c r="F180" s="4" t="s">
        <v>36</v>
      </c>
      <c r="G180" s="4" t="s">
        <v>36</v>
      </c>
    </row>
    <row r="181" spans="1:8">
      <c r="A181" s="4" t="s">
        <v>991</v>
      </c>
      <c r="F181" s="4" t="s">
        <v>36</v>
      </c>
      <c r="G181" s="4" t="s">
        <v>36</v>
      </c>
    </row>
    <row r="182" spans="1:8">
      <c r="A182" s="4" t="s">
        <v>999</v>
      </c>
      <c r="F182" s="4" t="s">
        <v>36</v>
      </c>
      <c r="G182" s="4" t="s">
        <v>36</v>
      </c>
    </row>
    <row r="183" spans="1:8">
      <c r="A183" s="4" t="s">
        <v>1000</v>
      </c>
      <c r="F183" s="4" t="s">
        <v>36</v>
      </c>
      <c r="G183" s="4" t="s">
        <v>36</v>
      </c>
    </row>
    <row r="184" spans="1:8">
      <c r="A184" s="4" t="s">
        <v>1001</v>
      </c>
      <c r="F184" s="5" t="n">
        <v>-32183</v>
      </c>
      <c r="G184" s="5" t="n">
        <v>-32183</v>
      </c>
    </row>
    <row r="185" spans="1:8">
      <c r="A185" s="4" t="s">
        <v>992</v>
      </c>
      <c r="F185" s="5" t="n">
        <v>-32183</v>
      </c>
      <c r="G185" s="5" t="n">
        <v>-32183</v>
      </c>
    </row>
    <row r="186" spans="1:8">
      <c r="A186" s="4" t="s">
        <v>188</v>
      </c>
      <c r="F186" s="4" t="s">
        <v>36</v>
      </c>
      <c r="G186" s="4" t="s">
        <v>36</v>
      </c>
    </row>
    <row r="187" spans="1:8">
      <c r="A187" s="4" t="s">
        <v>58</v>
      </c>
      <c r="F187" s="4" t="s">
        <v>36</v>
      </c>
      <c r="G187" s="4" t="s">
        <v>36</v>
      </c>
    </row>
    <row r="188" spans="1:8">
      <c r="A188" s="4" t="s">
        <v>993</v>
      </c>
      <c r="F188" s="4" t="s">
        <v>36</v>
      </c>
      <c r="G188" s="4" t="s">
        <v>36</v>
      </c>
    </row>
    <row r="189" spans="1:8">
      <c r="A189" s="4" t="s">
        <v>994</v>
      </c>
      <c r="F189" s="5" t="n">
        <v>-28643</v>
      </c>
      <c r="G189" s="5" t="n">
        <v>-28643</v>
      </c>
    </row>
    <row r="190" spans="1:8">
      <c r="A190" s="4" t="s">
        <v>995</v>
      </c>
      <c r="F190" s="5" t="n">
        <v>-3540</v>
      </c>
      <c r="G190" s="5" t="n">
        <v>-3540</v>
      </c>
    </row>
    <row r="191" spans="1:8">
      <c r="A191" s="4" t="s">
        <v>996</v>
      </c>
      <c r="F191" s="5" t="n">
        <v>-32183</v>
      </c>
      <c r="G191" s="5" t="n">
        <v>-32183</v>
      </c>
    </row>
    <row r="192" spans="1:8">
      <c r="A192" s="4" t="s">
        <v>1014</v>
      </c>
    </row>
    <row r="193" spans="1:8">
      <c r="A193" s="4" t="s">
        <v>34</v>
      </c>
      <c r="F193" s="5" t="n">
        <v>31818</v>
      </c>
      <c r="G193" s="5" t="n">
        <v>13861</v>
      </c>
    </row>
    <row r="194" spans="1:8">
      <c r="A194" s="4" t="s">
        <v>998</v>
      </c>
      <c r="F194" s="5" t="n">
        <v>13501</v>
      </c>
      <c r="G194" s="5" t="n">
        <v>21360</v>
      </c>
    </row>
    <row r="195" spans="1:8">
      <c r="A195" s="4" t="s">
        <v>187</v>
      </c>
      <c r="F195" s="5" t="n">
        <v>27080</v>
      </c>
      <c r="G195" s="5" t="n">
        <v>20082</v>
      </c>
    </row>
    <row r="196" spans="1:8">
      <c r="A196" s="4" t="s">
        <v>991</v>
      </c>
      <c r="F196" s="5" t="n">
        <v>100492</v>
      </c>
      <c r="G196" s="5" t="n">
        <v>118382</v>
      </c>
    </row>
    <row r="197" spans="1:8">
      <c r="A197" s="4" t="s">
        <v>999</v>
      </c>
      <c r="F197" s="5" t="n">
        <v>40827</v>
      </c>
      <c r="G197" s="5" t="n">
        <v>39472</v>
      </c>
    </row>
    <row r="198" spans="1:8">
      <c r="A198" s="4" t="s">
        <v>1000</v>
      </c>
      <c r="F198" s="5" t="n">
        <v>27965</v>
      </c>
      <c r="G198" s="5" t="n">
        <v>25255</v>
      </c>
    </row>
    <row r="199" spans="1:8">
      <c r="A199" s="4" t="s">
        <v>1001</v>
      </c>
      <c r="F199" s="5" t="n">
        <v>1034034</v>
      </c>
      <c r="G199" s="5" t="n">
        <v>821452</v>
      </c>
    </row>
    <row r="200" spans="1:8">
      <c r="A200" s="4" t="s">
        <v>992</v>
      </c>
      <c r="F200" s="5" t="n">
        <v>1275717</v>
      </c>
      <c r="G200" s="5" t="n">
        <v>1059864</v>
      </c>
    </row>
    <row r="201" spans="1:8">
      <c r="A201" s="4" t="s">
        <v>188</v>
      </c>
      <c r="F201" s="5" t="n">
        <v>525151</v>
      </c>
      <c r="G201" s="5" t="n">
        <v>435585</v>
      </c>
    </row>
    <row r="202" spans="1:8">
      <c r="A202" s="4" t="s">
        <v>58</v>
      </c>
      <c r="F202" s="5" t="n">
        <v>15732</v>
      </c>
      <c r="G202" s="5" t="n">
        <v>-828</v>
      </c>
    </row>
    <row r="203" spans="1:8">
      <c r="A203" s="4" t="s">
        <v>993</v>
      </c>
      <c r="F203" s="5" t="n">
        <v>540883</v>
      </c>
      <c r="G203" s="5" t="n">
        <v>434757</v>
      </c>
    </row>
    <row r="204" spans="1:8">
      <c r="A204" s="4" t="s">
        <v>994</v>
      </c>
      <c r="F204" s="5" t="n">
        <v>646654</v>
      </c>
      <c r="G204" s="5" t="n">
        <v>550094</v>
      </c>
    </row>
    <row r="205" spans="1:8">
      <c r="A205" s="4" t="s">
        <v>995</v>
      </c>
      <c r="F205" s="5" t="n">
        <v>88180</v>
      </c>
      <c r="G205" s="5" t="n">
        <v>75013</v>
      </c>
    </row>
    <row r="206" spans="1:8">
      <c r="A206" s="4" t="s">
        <v>996</v>
      </c>
      <c r="F206" s="5" t="n">
        <v>734834</v>
      </c>
      <c r="G206" s="5" t="n">
        <v>625107</v>
      </c>
    </row>
    <row r="207" spans="1:8">
      <c r="A207" s="4" t="s">
        <v>1015</v>
      </c>
    </row>
    <row r="208" spans="1:8">
      <c r="A208" s="4" t="s">
        <v>34</v>
      </c>
      <c r="F208" s="5" t="n">
        <v>926</v>
      </c>
      <c r="G208" s="5" t="n">
        <v>686</v>
      </c>
    </row>
    <row r="209" spans="1:8">
      <c r="A209" s="4" t="s">
        <v>998</v>
      </c>
      <c r="F209" s="4" t="s">
        <v>36</v>
      </c>
      <c r="G209" s="4" t="s">
        <v>36</v>
      </c>
    </row>
    <row r="210" spans="1:8">
      <c r="A210" s="4" t="s">
        <v>187</v>
      </c>
      <c r="F210" s="5" t="n">
        <v>20640</v>
      </c>
      <c r="G210" s="5" t="n">
        <v>18752</v>
      </c>
    </row>
    <row r="211" spans="1:8">
      <c r="A211" s="4" t="s">
        <v>991</v>
      </c>
      <c r="F211" s="5" t="n">
        <v>95716</v>
      </c>
      <c r="G211" s="5" t="n">
        <v>119783</v>
      </c>
    </row>
    <row r="212" spans="1:8">
      <c r="A212" s="4" t="s">
        <v>999</v>
      </c>
      <c r="F212" s="5" t="n">
        <v>30115</v>
      </c>
      <c r="G212" s="5" t="n">
        <v>29381</v>
      </c>
    </row>
    <row r="213" spans="1:8">
      <c r="A213" s="4" t="s">
        <v>1000</v>
      </c>
      <c r="F213" s="5" t="n">
        <v>170</v>
      </c>
      <c r="G213" s="5" t="n">
        <v>153</v>
      </c>
    </row>
    <row r="214" spans="1:8">
      <c r="A214" s="4" t="s">
        <v>1001</v>
      </c>
      <c r="F214" s="5" t="n">
        <v>-256573</v>
      </c>
      <c r="G214" s="5" t="n">
        <v>-275433</v>
      </c>
    </row>
    <row r="215" spans="1:8">
      <c r="A215" s="4" t="s">
        <v>992</v>
      </c>
      <c r="F215" s="5" t="n">
        <v>-109006</v>
      </c>
      <c r="G215" s="5" t="n">
        <v>-106678</v>
      </c>
    </row>
    <row r="216" spans="1:8">
      <c r="A216" s="4" t="s">
        <v>188</v>
      </c>
      <c r="F216" s="5" t="n">
        <v>230209</v>
      </c>
      <c r="G216" s="5" t="n">
        <v>214388</v>
      </c>
    </row>
    <row r="217" spans="1:8">
      <c r="A217" s="4" t="s">
        <v>1002</v>
      </c>
      <c r="F217" s="5" t="n">
        <v>56569</v>
      </c>
      <c r="G217" s="5" t="n">
        <v>46170</v>
      </c>
    </row>
    <row r="218" spans="1:8">
      <c r="A218" s="4" t="s">
        <v>58</v>
      </c>
      <c r="F218" s="5" t="n">
        <v>33178</v>
      </c>
      <c r="G218" s="5" t="n">
        <v>18286</v>
      </c>
    </row>
    <row r="219" spans="1:8">
      <c r="A219" s="4" t="s">
        <v>993</v>
      </c>
      <c r="F219" s="5" t="n">
        <v>319956</v>
      </c>
      <c r="G219" s="5" t="n">
        <v>278844</v>
      </c>
    </row>
    <row r="220" spans="1:8">
      <c r="A220" s="4" t="s">
        <v>994</v>
      </c>
      <c r="F220" s="5" t="n">
        <v>-407514</v>
      </c>
      <c r="G220" s="5" t="n">
        <v>-366246</v>
      </c>
    </row>
    <row r="221" spans="1:8">
      <c r="A221" s="4" t="s">
        <v>995</v>
      </c>
      <c r="F221" s="5" t="n">
        <v>-21448</v>
      </c>
      <c r="G221" s="5" t="n">
        <v>-19276</v>
      </c>
    </row>
    <row r="222" spans="1:8">
      <c r="A222" s="4" t="s">
        <v>996</v>
      </c>
      <c r="F222" s="5" t="n">
        <v>-428962</v>
      </c>
      <c r="G222" s="5" t="n">
        <v>-385522</v>
      </c>
    </row>
    <row r="223" spans="1:8">
      <c r="A223" s="4" t="s">
        <v>1016</v>
      </c>
    </row>
    <row r="224" spans="1:8">
      <c r="A224" s="4" t="s">
        <v>34</v>
      </c>
      <c r="F224" s="5" t="n">
        <v>9992</v>
      </c>
      <c r="G224" s="5" t="n">
        <v>7921</v>
      </c>
    </row>
    <row r="225" spans="1:8">
      <c r="A225" s="4" t="s">
        <v>998</v>
      </c>
      <c r="F225" s="4" t="s">
        <v>36</v>
      </c>
      <c r="G225" s="4" t="s">
        <v>36</v>
      </c>
    </row>
    <row r="226" spans="1:8">
      <c r="A226" s="4" t="s">
        <v>187</v>
      </c>
      <c r="F226" s="5" t="n">
        <v>22329</v>
      </c>
      <c r="G226" s="5" t="n">
        <v>27658</v>
      </c>
    </row>
    <row r="227" spans="1:8">
      <c r="A227" s="4" t="s">
        <v>991</v>
      </c>
      <c r="F227" s="5" t="n">
        <v>61794</v>
      </c>
      <c r="G227" s="5" t="n">
        <v>71954</v>
      </c>
    </row>
    <row r="228" spans="1:8">
      <c r="A228" s="4" t="s">
        <v>999</v>
      </c>
      <c r="F228" s="5" t="n">
        <v>29888</v>
      </c>
      <c r="G228" s="5" t="n">
        <v>29267</v>
      </c>
    </row>
    <row r="229" spans="1:8">
      <c r="A229" s="4" t="s">
        <v>1000</v>
      </c>
      <c r="F229" s="5" t="n">
        <v>6939</v>
      </c>
      <c r="G229" s="5" t="n">
        <v>6266</v>
      </c>
    </row>
    <row r="230" spans="1:8">
      <c r="A230" s="4" t="s">
        <v>1001</v>
      </c>
      <c r="F230" s="5" t="n">
        <v>188310</v>
      </c>
      <c r="G230" s="5" t="n">
        <v>136835</v>
      </c>
    </row>
    <row r="231" spans="1:8">
      <c r="A231" s="4" t="s">
        <v>992</v>
      </c>
      <c r="F231" s="5" t="n">
        <v>319252</v>
      </c>
      <c r="G231" s="5" t="n">
        <v>279901</v>
      </c>
    </row>
    <row r="232" spans="1:8">
      <c r="A232" s="4" t="s">
        <v>188</v>
      </c>
      <c r="F232" s="5" t="n">
        <v>135283</v>
      </c>
      <c r="G232" s="5" t="n">
        <v>115703</v>
      </c>
    </row>
    <row r="233" spans="1:8">
      <c r="A233" s="4" t="s">
        <v>1002</v>
      </c>
      <c r="F233" s="4" t="s">
        <v>36</v>
      </c>
      <c r="G233" s="4" t="s">
        <v>36</v>
      </c>
    </row>
    <row r="234" spans="1:8">
      <c r="A234" s="4" t="s">
        <v>58</v>
      </c>
      <c r="F234" s="5" t="n">
        <v>25760</v>
      </c>
      <c r="G234" s="5" t="n">
        <v>23229</v>
      </c>
    </row>
    <row r="235" spans="1:8">
      <c r="A235" s="4" t="s">
        <v>993</v>
      </c>
      <c r="F235" s="5" t="n">
        <v>161043</v>
      </c>
      <c r="G235" s="5" t="n">
        <v>138932</v>
      </c>
    </row>
    <row r="236" spans="1:8">
      <c r="A236" s="4" t="s">
        <v>994</v>
      </c>
      <c r="F236" s="5" t="n">
        <v>142388</v>
      </c>
      <c r="G236" s="5" t="n">
        <v>126872</v>
      </c>
    </row>
    <row r="237" spans="1:8">
      <c r="A237" s="4" t="s">
        <v>995</v>
      </c>
      <c r="F237" s="5" t="n">
        <v>15821</v>
      </c>
      <c r="G237" s="5" t="n">
        <v>14097</v>
      </c>
    </row>
    <row r="238" spans="1:8">
      <c r="A238" s="4" t="s">
        <v>996</v>
      </c>
      <c r="F238" s="5" t="n">
        <v>158209</v>
      </c>
      <c r="G238" s="5" t="n">
        <v>140969</v>
      </c>
    </row>
    <row r="239" spans="1:8">
      <c r="A239" s="4" t="s">
        <v>1017</v>
      </c>
    </row>
    <row r="240" spans="1:8">
      <c r="A240" s="4" t="s">
        <v>34</v>
      </c>
      <c r="F240" s="5" t="n">
        <v>148227</v>
      </c>
      <c r="G240" s="5" t="n">
        <v>2181</v>
      </c>
    </row>
    <row r="241" spans="1:8">
      <c r="A241" s="4" t="s">
        <v>998</v>
      </c>
      <c r="F241" s="5" t="n">
        <v>8557</v>
      </c>
      <c r="G241" s="5" t="n">
        <v>11285</v>
      </c>
    </row>
    <row r="242" spans="1:8">
      <c r="A242" s="4" t="s">
        <v>187</v>
      </c>
      <c r="F242" s="4" t="s">
        <v>36</v>
      </c>
      <c r="G242" s="4" t="s">
        <v>36</v>
      </c>
    </row>
    <row r="243" spans="1:8">
      <c r="A243" s="4" t="s">
        <v>991</v>
      </c>
      <c r="F243" s="5" t="n">
        <v>4041</v>
      </c>
      <c r="G243" s="5" t="n">
        <v>1725</v>
      </c>
    </row>
    <row r="244" spans="1:8">
      <c r="A244" s="4" t="s">
        <v>999</v>
      </c>
      <c r="F244" s="4" t="s">
        <v>36</v>
      </c>
      <c r="G244" s="5" t="n">
        <v>826663</v>
      </c>
    </row>
    <row r="245" spans="1:8">
      <c r="A245" s="4" t="s">
        <v>1000</v>
      </c>
      <c r="F245" s="4" t="s">
        <v>36</v>
      </c>
      <c r="G245" s="4" t="s">
        <v>36</v>
      </c>
    </row>
    <row r="246" spans="1:8">
      <c r="A246" s="4" t="s">
        <v>1001</v>
      </c>
      <c r="F246" s="5" t="n">
        <v>-512662</v>
      </c>
      <c r="G246" s="5" t="n">
        <v>-500934</v>
      </c>
    </row>
    <row r="247" spans="1:8">
      <c r="A247" s="4" t="s">
        <v>992</v>
      </c>
      <c r="F247" s="5" t="n">
        <v>-351837</v>
      </c>
      <c r="G247" s="5" t="n">
        <v>340920</v>
      </c>
    </row>
    <row r="248" spans="1:8">
      <c r="A248" s="4" t="s">
        <v>188</v>
      </c>
      <c r="F248" s="5" t="n">
        <v>30834</v>
      </c>
      <c r="G248" s="5" t="n">
        <v>58512</v>
      </c>
    </row>
    <row r="249" spans="1:8">
      <c r="A249" s="4" t="s">
        <v>1002</v>
      </c>
      <c r="G249" s="5" t="n">
        <v>218448</v>
      </c>
    </row>
    <row r="250" spans="1:8">
      <c r="A250" s="4" t="s">
        <v>58</v>
      </c>
      <c r="F250" s="4" t="s">
        <v>36</v>
      </c>
      <c r="G250" s="4" t="s">
        <v>36</v>
      </c>
    </row>
    <row r="251" spans="1:8">
      <c r="A251" s="4" t="s">
        <v>993</v>
      </c>
      <c r="F251" s="5" t="n">
        <v>30834</v>
      </c>
      <c r="G251" s="5" t="n">
        <v>276960</v>
      </c>
    </row>
    <row r="252" spans="1:8">
      <c r="A252" s="4" t="s">
        <v>994</v>
      </c>
      <c r="F252" s="5" t="n">
        <v>-296570</v>
      </c>
      <c r="G252" s="5" t="n">
        <v>49569</v>
      </c>
    </row>
    <row r="253" spans="1:8">
      <c r="A253" s="4" t="s">
        <v>995</v>
      </c>
      <c r="F253" s="5" t="n">
        <v>-86101</v>
      </c>
      <c r="G253" s="5" t="n">
        <v>14391</v>
      </c>
    </row>
    <row r="254" spans="1:8">
      <c r="A254" s="4" t="s">
        <v>996</v>
      </c>
      <c r="F254" s="6" t="n">
        <v>-382671</v>
      </c>
      <c r="G254" s="6" t="n">
        <v>63960</v>
      </c>
    </row>
  </sheetData>
  <mergeCells count="3">
    <mergeCell ref="A1:A2"/>
    <mergeCell ref="B1:C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1018</v>
      </c>
      <c r="B1" s="2" t="s">
        <v>1019</v>
      </c>
      <c r="C1" s="2" t="s">
        <v>797</v>
      </c>
    </row>
    <row r="2" spans="1:3">
      <c r="A2" s="4" t="s">
        <v>1020</v>
      </c>
      <c r="C2" s="6" t="n">
        <v>475000</v>
      </c>
    </row>
    <row r="3" spans="1:3">
      <c r="A3" s="4" t="s">
        <v>804</v>
      </c>
      <c r="C3" s="5" t="n">
        <v>188000</v>
      </c>
    </row>
    <row r="4" spans="1:3">
      <c r="A4" s="4" t="s">
        <v>1021</v>
      </c>
    </row>
    <row r="5" spans="1:3">
      <c r="A5" s="4" t="s">
        <v>1020</v>
      </c>
      <c r="B5" s="6" t="n">
        <v>200000</v>
      </c>
    </row>
    <row r="6" spans="1:3">
      <c r="A6" s="4" t="s">
        <v>804</v>
      </c>
      <c r="B6" s="5" t="n">
        <v>666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022</v>
      </c>
      <c r="B1" s="2" t="s">
        <v>1</v>
      </c>
    </row>
    <row r="2" spans="1:2">
      <c r="B2" s="2" t="s">
        <v>225</v>
      </c>
    </row>
    <row r="3" spans="1:2">
      <c r="A3" s="4" t="s">
        <v>702</v>
      </c>
      <c r="B3" s="6" t="n">
        <v>881000</v>
      </c>
    </row>
    <row r="4" spans="1:2">
      <c r="A4" s="4" t="s">
        <v>1023</v>
      </c>
    </row>
    <row r="5" spans="1:2">
      <c r="A5" s="4" t="s">
        <v>702</v>
      </c>
      <c r="B5" s="6" t="n">
        <v>8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1024</v>
      </c>
      <c r="B1" s="2" t="s">
        <v>943</v>
      </c>
      <c r="D1" s="2" t="s">
        <v>944</v>
      </c>
      <c r="E1" s="2" t="s">
        <v>945</v>
      </c>
      <c r="F1" s="2" t="s">
        <v>1</v>
      </c>
    </row>
    <row r="2" spans="1:8">
      <c r="B2" s="2" t="s">
        <v>946</v>
      </c>
      <c r="C2" s="2" t="s">
        <v>4</v>
      </c>
      <c r="D2" s="2" t="s">
        <v>4</v>
      </c>
      <c r="E2" s="2" t="s">
        <v>946</v>
      </c>
      <c r="F2" s="2" t="s">
        <v>2</v>
      </c>
      <c r="G2" s="2" t="s">
        <v>32</v>
      </c>
      <c r="H2" s="2" t="s">
        <v>628</v>
      </c>
    </row>
    <row r="3" spans="1:8">
      <c r="A3" s="4" t="s">
        <v>95</v>
      </c>
      <c r="B3" s="6" t="n">
        <v>10725365</v>
      </c>
      <c r="C3" s="6" t="n">
        <v>10765317</v>
      </c>
      <c r="D3" s="6" t="n">
        <v>20625315</v>
      </c>
      <c r="E3" s="6" t="n">
        <v>31350678</v>
      </c>
      <c r="F3" s="6" t="n">
        <v>41432863</v>
      </c>
      <c r="G3" s="6" t="n">
        <v>41702001</v>
      </c>
    </row>
    <row r="4" spans="1:8">
      <c r="A4" s="4" t="s">
        <v>104</v>
      </c>
      <c r="B4" s="5" t="n">
        <v>-1398442</v>
      </c>
      <c r="C4" s="5" t="n">
        <v>-1081455</v>
      </c>
      <c r="D4" s="5" t="n">
        <v>-2070842</v>
      </c>
      <c r="E4" s="5" t="n">
        <v>-3469285</v>
      </c>
      <c r="F4" s="5" t="n">
        <v>-5235377</v>
      </c>
      <c r="G4" s="5" t="n">
        <v>-2619888</v>
      </c>
    </row>
    <row r="5" spans="1:8">
      <c r="A5" s="4" t="s">
        <v>106</v>
      </c>
      <c r="B5" s="5" t="n">
        <v>-462871</v>
      </c>
      <c r="C5" s="5" t="n">
        <v>-1079706</v>
      </c>
      <c r="D5" s="5" t="n">
        <v>-1483842</v>
      </c>
      <c r="E5" s="5" t="n">
        <v>-1946712</v>
      </c>
      <c r="F5" s="5" t="n">
        <v>2592961</v>
      </c>
      <c r="G5" s="5" t="n">
        <v>2347019</v>
      </c>
    </row>
    <row r="6" spans="1:8">
      <c r="A6" s="4" t="s">
        <v>113</v>
      </c>
      <c r="B6" s="5" t="n">
        <v>-1879544</v>
      </c>
      <c r="C6" s="5" t="n">
        <v>-2003201</v>
      </c>
      <c r="D6" s="5" t="n">
        <v>-3751110</v>
      </c>
      <c r="E6" s="5" t="n">
        <v>-5630657</v>
      </c>
      <c r="F6" s="5" t="n">
        <v>-7166235</v>
      </c>
      <c r="G6" s="5" t="n">
        <v>-4346034</v>
      </c>
    </row>
    <row r="7" spans="1:8">
      <c r="A7" s="4" t="s">
        <v>117</v>
      </c>
      <c r="B7" s="5" t="n">
        <v>-1879544</v>
      </c>
      <c r="C7" s="5" t="n">
        <v>-2003201</v>
      </c>
      <c r="D7" s="5" t="n">
        <v>-3751110</v>
      </c>
      <c r="E7" s="5" t="n">
        <v>-5630657</v>
      </c>
      <c r="F7" s="5" t="n">
        <v>-7166235</v>
      </c>
      <c r="G7" s="5" t="n">
        <v>-9412914</v>
      </c>
    </row>
    <row r="8" spans="1:8">
      <c r="A8" s="4" t="s">
        <v>120</v>
      </c>
      <c r="B8" s="5" t="n">
        <v>-1710772</v>
      </c>
      <c r="C8" s="5" t="n">
        <v>-1946873</v>
      </c>
      <c r="D8" s="5" t="n">
        <v>-3673939</v>
      </c>
      <c r="E8" s="5" t="n">
        <v>-5384714</v>
      </c>
      <c r="F8" s="5" t="n">
        <v>-6794771</v>
      </c>
      <c r="G8" s="5" t="n">
        <v>-9076572</v>
      </c>
    </row>
    <row r="9" spans="1:8">
      <c r="A9" s="4" t="s">
        <v>124</v>
      </c>
      <c r="B9" s="6" t="n">
        <v>-1738991</v>
      </c>
      <c r="C9" s="6" t="n">
        <v>-1974495</v>
      </c>
      <c r="D9" s="6" t="n">
        <v>-3725708</v>
      </c>
      <c r="E9" s="6" t="n">
        <v>-5464702</v>
      </c>
      <c r="F9" s="6" t="n">
        <v>-6902977</v>
      </c>
      <c r="G9" s="6" t="n">
        <v>-9076572</v>
      </c>
    </row>
    <row r="10" spans="1:8">
      <c r="A10" s="4" t="s">
        <v>1025</v>
      </c>
      <c r="B10" s="8" t="n">
        <v>-0.71</v>
      </c>
      <c r="C10" s="8" t="n">
        <v>-0.8100000000000001</v>
      </c>
      <c r="D10" s="8" t="n">
        <v>-1.65</v>
      </c>
      <c r="E10" s="8" t="n">
        <v>-2.42</v>
      </c>
      <c r="F10" s="8" t="n">
        <v>-2.73</v>
      </c>
      <c r="G10" s="8" t="n">
        <v>-4.18</v>
      </c>
    </row>
    <row r="11" spans="1:8">
      <c r="A11" s="4" t="s">
        <v>128</v>
      </c>
      <c r="B11" s="5" t="n">
        <v>2432313</v>
      </c>
      <c r="C11" s="5" t="n">
        <v>2432313</v>
      </c>
      <c r="D11" s="5" t="n">
        <v>2257767</v>
      </c>
      <c r="E11" s="5" t="n">
        <v>2258013</v>
      </c>
      <c r="F11" s="5" t="n">
        <v>2525037</v>
      </c>
      <c r="G11" s="5" t="n">
        <v>2169503</v>
      </c>
    </row>
    <row r="12" spans="1:8">
      <c r="A12" s="4" t="s">
        <v>992</v>
      </c>
      <c r="B12" s="6" t="n">
        <v>31564589</v>
      </c>
      <c r="C12" s="6" t="n">
        <v>33056885</v>
      </c>
      <c r="D12" s="6" t="n">
        <v>33056885</v>
      </c>
      <c r="E12" s="6" t="n">
        <v>31564589</v>
      </c>
      <c r="F12" s="6" t="n">
        <v>30183019</v>
      </c>
      <c r="G12" s="6" t="n">
        <v>33486123</v>
      </c>
    </row>
    <row r="13" spans="1:8">
      <c r="A13" s="4" t="s">
        <v>993</v>
      </c>
      <c r="B13" s="5" t="n">
        <v>19758893</v>
      </c>
      <c r="C13" s="5" t="n">
        <v>18994316</v>
      </c>
      <c r="D13" s="5" t="n">
        <v>18994316</v>
      </c>
      <c r="E13" s="5" t="n">
        <v>19758893</v>
      </c>
      <c r="F13" s="5" t="n">
        <v>18694135</v>
      </c>
      <c r="G13" s="5" t="n">
        <v>19781280</v>
      </c>
    </row>
    <row r="14" spans="1:8">
      <c r="A14" s="4" t="s">
        <v>1026</v>
      </c>
      <c r="B14" s="5" t="n">
        <v>10900776</v>
      </c>
      <c r="C14" s="5" t="n">
        <v>13098324</v>
      </c>
      <c r="D14" s="5" t="n">
        <v>13098324</v>
      </c>
      <c r="E14" s="5" t="n">
        <v>10900776</v>
      </c>
      <c r="F14" s="5" t="n">
        <v>10706431</v>
      </c>
      <c r="G14" s="5" t="n">
        <v>12564426</v>
      </c>
    </row>
    <row r="15" spans="1:8">
      <c r="A15" s="4" t="s">
        <v>1027</v>
      </c>
      <c r="B15" s="5" t="n">
        <v>13262362</v>
      </c>
      <c r="C15" s="5" t="n">
        <v>15212569</v>
      </c>
      <c r="D15" s="5" t="n">
        <v>15212569</v>
      </c>
      <c r="E15" s="5" t="n">
        <v>13262362</v>
      </c>
      <c r="F15" s="5" t="n">
        <v>11488884</v>
      </c>
      <c r="G15" s="5" t="n">
        <v>13355843</v>
      </c>
      <c r="H15" s="6" t="n">
        <v>21757134</v>
      </c>
    </row>
    <row r="16" spans="1:8">
      <c r="A16" s="4" t="s">
        <v>1028</v>
      </c>
      <c r="B16" s="5" t="n">
        <v>31564589</v>
      </c>
      <c r="C16" s="5" t="n">
        <v>33056885</v>
      </c>
      <c r="D16" s="5" t="n">
        <v>33056885</v>
      </c>
      <c r="E16" s="5" t="n">
        <v>31564589</v>
      </c>
      <c r="F16" s="6" t="n">
        <v>30183019</v>
      </c>
      <c r="G16" s="6" t="n">
        <v>33486123</v>
      </c>
    </row>
    <row r="17" spans="1:8">
      <c r="A17" s="4" t="s">
        <v>1029</v>
      </c>
    </row>
    <row r="18" spans="1:8">
      <c r="A18" s="4" t="s">
        <v>95</v>
      </c>
      <c r="B18" s="5" t="n">
        <v>10725365</v>
      </c>
      <c r="C18" s="5" t="n">
        <v>10765317</v>
      </c>
      <c r="D18" s="5" t="n">
        <v>20625315</v>
      </c>
      <c r="E18" s="5" t="n">
        <v>31350678</v>
      </c>
    </row>
    <row r="19" spans="1:8">
      <c r="A19" s="4" t="s">
        <v>104</v>
      </c>
      <c r="B19" s="5" t="n">
        <v>-1398442</v>
      </c>
      <c r="C19" s="5" t="n">
        <v>-1081455</v>
      </c>
      <c r="D19" s="5" t="n">
        <v>-2070842</v>
      </c>
      <c r="E19" s="5" t="n">
        <v>-3469285</v>
      </c>
    </row>
    <row r="20" spans="1:8">
      <c r="A20" s="4" t="s">
        <v>106</v>
      </c>
      <c r="B20" s="5" t="n">
        <v>-309538</v>
      </c>
      <c r="C20" s="5" t="n">
        <v>-504706</v>
      </c>
      <c r="D20" s="5" t="n">
        <v>-908842</v>
      </c>
      <c r="E20" s="5" t="n">
        <v>-1218379</v>
      </c>
    </row>
    <row r="21" spans="1:8">
      <c r="A21" s="4" t="s">
        <v>113</v>
      </c>
      <c r="B21" s="5" t="n">
        <v>-1726211</v>
      </c>
      <c r="C21" s="5" t="n">
        <v>-1428201</v>
      </c>
      <c r="D21" s="5" t="n">
        <v>-3176110</v>
      </c>
      <c r="E21" s="5" t="n">
        <v>-4902324</v>
      </c>
    </row>
    <row r="22" spans="1:8">
      <c r="A22" s="4" t="s">
        <v>117</v>
      </c>
      <c r="B22" s="5" t="n">
        <v>-1726211</v>
      </c>
      <c r="C22" s="5" t="n">
        <v>-1428201</v>
      </c>
      <c r="D22" s="5" t="n">
        <v>-3176110</v>
      </c>
      <c r="E22" s="5" t="n">
        <v>-4902324</v>
      </c>
    </row>
    <row r="23" spans="1:8">
      <c r="A23" s="4" t="s">
        <v>120</v>
      </c>
      <c r="B23" s="5" t="n">
        <v>-1557439</v>
      </c>
      <c r="C23" s="5" t="n">
        <v>-1371873</v>
      </c>
      <c r="D23" s="5" t="n">
        <v>-3098939</v>
      </c>
      <c r="E23" s="5" t="n">
        <v>-4656381</v>
      </c>
    </row>
    <row r="24" spans="1:8">
      <c r="A24" s="4" t="s">
        <v>124</v>
      </c>
      <c r="B24" s="6" t="n">
        <v>-1585658</v>
      </c>
      <c r="C24" s="6" t="n">
        <v>-1399495</v>
      </c>
      <c r="D24" s="6" t="n">
        <v>-3150708</v>
      </c>
      <c r="E24" s="6" t="n">
        <v>-4736369</v>
      </c>
    </row>
    <row r="25" spans="1:8">
      <c r="A25" s="4" t="s">
        <v>1025</v>
      </c>
      <c r="B25" s="8" t="n">
        <v>-0.63</v>
      </c>
      <c r="C25" s="8" t="n">
        <v>-0.58</v>
      </c>
      <c r="D25" s="8" t="n">
        <v>-1.4</v>
      </c>
      <c r="E25" s="8" t="n">
        <v>-2.1</v>
      </c>
    </row>
    <row r="26" spans="1:8">
      <c r="A26" s="4" t="s">
        <v>128</v>
      </c>
      <c r="B26" s="5" t="n">
        <v>2432313</v>
      </c>
      <c r="C26" s="5" t="n">
        <v>2432313</v>
      </c>
      <c r="D26" s="5" t="n">
        <v>2257767</v>
      </c>
      <c r="E26" s="5" t="n">
        <v>2258013</v>
      </c>
    </row>
    <row r="27" spans="1:8">
      <c r="A27" s="4" t="s">
        <v>992</v>
      </c>
      <c r="B27" s="6" t="n">
        <v>31564589</v>
      </c>
      <c r="C27" s="6" t="n">
        <v>33056885</v>
      </c>
      <c r="D27" s="6" t="n">
        <v>33056885</v>
      </c>
      <c r="E27" s="6" t="n">
        <v>31564589</v>
      </c>
    </row>
    <row r="28" spans="1:8">
      <c r="A28" s="4" t="s">
        <v>993</v>
      </c>
      <c r="B28" s="5" t="n">
        <v>19030560</v>
      </c>
      <c r="C28" s="5" t="n">
        <v>18419316</v>
      </c>
      <c r="D28" s="5" t="n">
        <v>18419316</v>
      </c>
      <c r="E28" s="5" t="n">
        <v>19030560</v>
      </c>
    </row>
    <row r="29" spans="1:8">
      <c r="A29" s="4" t="s">
        <v>1026</v>
      </c>
      <c r="B29" s="5" t="n">
        <v>11629109</v>
      </c>
      <c r="C29" s="5" t="n">
        <v>13673324</v>
      </c>
      <c r="D29" s="5" t="n">
        <v>13673324</v>
      </c>
      <c r="E29" s="5" t="n">
        <v>11629109</v>
      </c>
    </row>
    <row r="30" spans="1:8">
      <c r="A30" s="4" t="s">
        <v>1027</v>
      </c>
      <c r="B30" s="5" t="n">
        <v>12534029</v>
      </c>
      <c r="C30" s="5" t="n">
        <v>14637569</v>
      </c>
      <c r="D30" s="5" t="n">
        <v>14637569</v>
      </c>
      <c r="E30" s="5" t="n">
        <v>12534029</v>
      </c>
    </row>
    <row r="31" spans="1:8">
      <c r="A31" s="4" t="s">
        <v>1028</v>
      </c>
      <c r="B31" s="5" t="n">
        <v>31564589</v>
      </c>
      <c r="C31" s="5" t="n">
        <v>33056885</v>
      </c>
      <c r="D31" s="5" t="n">
        <v>33056885</v>
      </c>
      <c r="E31" s="5" t="n">
        <v>31564589</v>
      </c>
    </row>
    <row r="32" spans="1:8">
      <c r="A32" s="4" t="s">
        <v>1030</v>
      </c>
    </row>
    <row r="33" spans="1:8">
      <c r="A33" s="4" t="s">
        <v>95</v>
      </c>
      <c r="B33" s="4" t="s">
        <v>36</v>
      </c>
      <c r="C33" s="4" t="s">
        <v>36</v>
      </c>
      <c r="D33" s="4" t="s">
        <v>36</v>
      </c>
      <c r="E33" s="4" t="s">
        <v>36</v>
      </c>
    </row>
    <row r="34" spans="1:8">
      <c r="A34" s="4" t="s">
        <v>104</v>
      </c>
      <c r="B34" s="4" t="s">
        <v>36</v>
      </c>
      <c r="C34" s="4" t="s">
        <v>36</v>
      </c>
      <c r="D34" s="4" t="s">
        <v>36</v>
      </c>
      <c r="E34" s="4" t="s">
        <v>36</v>
      </c>
    </row>
    <row r="35" spans="1:8">
      <c r="A35" s="4" t="s">
        <v>106</v>
      </c>
      <c r="B35" s="5" t="n">
        <v>-153333</v>
      </c>
      <c r="C35" s="5" t="n">
        <v>-575000</v>
      </c>
      <c r="D35" s="5" t="n">
        <v>-575000</v>
      </c>
      <c r="E35" s="5" t="n">
        <v>-728333</v>
      </c>
    </row>
    <row r="36" spans="1:8">
      <c r="A36" s="4" t="s">
        <v>113</v>
      </c>
      <c r="B36" s="5" t="n">
        <v>-153333</v>
      </c>
      <c r="C36" s="5" t="n">
        <v>-575000</v>
      </c>
      <c r="D36" s="5" t="n">
        <v>-575000</v>
      </c>
      <c r="E36" s="5" t="n">
        <v>-728333</v>
      </c>
    </row>
    <row r="37" spans="1:8">
      <c r="A37" s="4" t="s">
        <v>117</v>
      </c>
      <c r="B37" s="5" t="n">
        <v>-153333</v>
      </c>
      <c r="C37" s="5" t="n">
        <v>-575000</v>
      </c>
      <c r="D37" s="5" t="n">
        <v>-575000</v>
      </c>
      <c r="E37" s="5" t="n">
        <v>-728333</v>
      </c>
    </row>
    <row r="38" spans="1:8">
      <c r="A38" s="4" t="s">
        <v>120</v>
      </c>
      <c r="B38" s="5" t="n">
        <v>-153333</v>
      </c>
      <c r="C38" s="5" t="n">
        <v>-575000</v>
      </c>
      <c r="D38" s="5" t="n">
        <v>-575000</v>
      </c>
      <c r="E38" s="5" t="n">
        <v>-728333</v>
      </c>
    </row>
    <row r="39" spans="1:8">
      <c r="A39" s="4" t="s">
        <v>124</v>
      </c>
      <c r="B39" s="6" t="n">
        <v>-153333</v>
      </c>
      <c r="C39" s="6" t="n">
        <v>-575000</v>
      </c>
      <c r="D39" s="6" t="n">
        <v>-575000</v>
      </c>
      <c r="E39" s="6" t="n">
        <v>-728333</v>
      </c>
    </row>
    <row r="40" spans="1:8">
      <c r="A40" s="4" t="s">
        <v>1025</v>
      </c>
      <c r="B40" s="8" t="n">
        <v>-0.08</v>
      </c>
      <c r="C40" s="8" t="n">
        <v>-0.23</v>
      </c>
      <c r="D40" s="8" t="n">
        <v>-0.25</v>
      </c>
      <c r="E40" s="8" t="n">
        <v>-0.32</v>
      </c>
    </row>
    <row r="41" spans="1:8">
      <c r="A41" s="4" t="s">
        <v>128</v>
      </c>
      <c r="B41" s="4" t="s">
        <v>36</v>
      </c>
      <c r="C41" s="4" t="s">
        <v>36</v>
      </c>
      <c r="D41" s="4" t="s">
        <v>36</v>
      </c>
      <c r="E41" s="4" t="s">
        <v>36</v>
      </c>
    </row>
    <row r="42" spans="1:8">
      <c r="A42" s="4" t="s">
        <v>992</v>
      </c>
      <c r="B42" s="4" t="s">
        <v>36</v>
      </c>
      <c r="C42" s="4" t="s">
        <v>36</v>
      </c>
      <c r="D42" s="4" t="s">
        <v>36</v>
      </c>
      <c r="E42" s="4" t="s">
        <v>36</v>
      </c>
    </row>
    <row r="43" spans="1:8">
      <c r="A43" s="4" t="s">
        <v>993</v>
      </c>
      <c r="B43" s="5" t="n">
        <v>728333</v>
      </c>
      <c r="C43" s="5" t="n">
        <v>575000</v>
      </c>
      <c r="D43" s="5" t="n">
        <v>575000</v>
      </c>
      <c r="E43" s="5" t="n">
        <v>728333</v>
      </c>
    </row>
    <row r="44" spans="1:8">
      <c r="A44" s="4" t="s">
        <v>1026</v>
      </c>
      <c r="B44" s="5" t="n">
        <v>-728333</v>
      </c>
      <c r="C44" s="5" t="n">
        <v>-575000</v>
      </c>
      <c r="D44" s="5" t="n">
        <v>-575000</v>
      </c>
      <c r="E44" s="5" t="n">
        <v>-728333</v>
      </c>
    </row>
    <row r="45" spans="1:8">
      <c r="A45" s="4" t="s">
        <v>1027</v>
      </c>
      <c r="B45" s="5" t="n">
        <v>728333</v>
      </c>
      <c r="C45" s="5" t="n">
        <v>575000</v>
      </c>
      <c r="D45" s="5" t="n">
        <v>575000</v>
      </c>
      <c r="E45" s="5" t="n">
        <v>728333</v>
      </c>
    </row>
    <row r="46" spans="1:8">
      <c r="A46" s="4" t="s">
        <v>1028</v>
      </c>
      <c r="B46" s="4" t="s">
        <v>36</v>
      </c>
      <c r="C46" s="4" t="s">
        <v>36</v>
      </c>
      <c r="D46" s="4" t="s">
        <v>36</v>
      </c>
      <c r="E46" s="4" t="s">
        <v>36</v>
      </c>
    </row>
  </sheetData>
  <mergeCells count="3">
    <mergeCell ref="A1:A2"/>
    <mergeCell ref="B1:C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03:34Z</dcterms:created>
  <dcterms:modified xmlns:dcterms="http://purl.org/dc/terms/" xmlns:xsi="http://www.w3.org/2001/XMLSchema-instance" xsi:type="dcterms:W3CDTF">2018-03-30T16:03:34Z</dcterms:modified>
</cp:coreProperties>
</file>